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elected Income Statement Infor" sheetId="9" state="visible" r:id="rId9"/>
    <sheet xmlns:r="http://schemas.openxmlformats.org/officeDocument/2006/relationships" name="Debt Term Loan (Details)" sheetId="10" state="visible" r:id="rId10"/>
    <sheet xmlns:r="http://schemas.openxmlformats.org/officeDocument/2006/relationships" name="Leases Statement" sheetId="11" state="visible" r:id="rId11"/>
    <sheet xmlns:r="http://schemas.openxmlformats.org/officeDocument/2006/relationships" name="Leases Asset and Liabilities" sheetId="12" state="visible" r:id="rId12"/>
    <sheet xmlns:r="http://schemas.openxmlformats.org/officeDocument/2006/relationships" name="Leases Lease Term and Discount " sheetId="13" state="visible" r:id="rId13"/>
    <sheet xmlns:r="http://schemas.openxmlformats.org/officeDocument/2006/relationships" name="Leases Operating Lease Maturiti" sheetId="14" state="visible" r:id="rId14"/>
    <sheet xmlns:r="http://schemas.openxmlformats.org/officeDocument/2006/relationships" name="Costs to Obtain or Fulfill a Co" sheetId="15" state="visible" r:id="rId15"/>
    <sheet xmlns:r="http://schemas.openxmlformats.org/officeDocument/2006/relationships" name="Leases, Codification Topic 842" sheetId="16" state="visible" r:id="rId16"/>
    <sheet xmlns:r="http://schemas.openxmlformats.org/officeDocument/2006/relationships" name="Summary Of Major Accounting Pol" sheetId="17" state="visible" r:id="rId17"/>
    <sheet xmlns:r="http://schemas.openxmlformats.org/officeDocument/2006/relationships" name="Revenue (Notes)" sheetId="18" state="visible" r:id="rId18"/>
    <sheet xmlns:r="http://schemas.openxmlformats.org/officeDocument/2006/relationships" name="Selected Balance Sheet Informat" sheetId="19" state="visible" r:id="rId19"/>
    <sheet xmlns:r="http://schemas.openxmlformats.org/officeDocument/2006/relationships" name="Income Taxes" sheetId="20" state="visible" r:id="rId20"/>
    <sheet xmlns:r="http://schemas.openxmlformats.org/officeDocument/2006/relationships" name="Selected Income Statement Inf_2" sheetId="21" state="visible" r:id="rId21"/>
    <sheet xmlns:r="http://schemas.openxmlformats.org/officeDocument/2006/relationships" name="Commitments And Contingencies" sheetId="22" state="visible" r:id="rId22"/>
    <sheet xmlns:r="http://schemas.openxmlformats.org/officeDocument/2006/relationships" name="Accounting Standards Updates (N" sheetId="23" state="visible" r:id="rId23"/>
    <sheet xmlns:r="http://schemas.openxmlformats.org/officeDocument/2006/relationships" name="Lease (Notes)" sheetId="24" state="visible" r:id="rId24"/>
    <sheet xmlns:r="http://schemas.openxmlformats.org/officeDocument/2006/relationships" name="Summary Of Major Accounting P_2" sheetId="25" state="visible" r:id="rId25"/>
    <sheet xmlns:r="http://schemas.openxmlformats.org/officeDocument/2006/relationships" name="Summary Of Major Accounting P_3" sheetId="26" state="visible" r:id="rId26"/>
    <sheet xmlns:r="http://schemas.openxmlformats.org/officeDocument/2006/relationships" name="Summary Of Major Accounting P_4" sheetId="27" state="visible" r:id="rId27"/>
    <sheet xmlns:r="http://schemas.openxmlformats.org/officeDocument/2006/relationships" name="Summary Of Major Accounting P_5" sheetId="28" state="visible" r:id="rId28"/>
    <sheet xmlns:r="http://schemas.openxmlformats.org/officeDocument/2006/relationships" name="Summary Of Major Accounting P_6" sheetId="29" state="visible" r:id="rId29"/>
    <sheet xmlns:r="http://schemas.openxmlformats.org/officeDocument/2006/relationships" name="Summary Of Major Accounting P_7" sheetId="30" state="visible" r:id="rId30"/>
    <sheet xmlns:r="http://schemas.openxmlformats.org/officeDocument/2006/relationships" name="Summary Of Major Accounting P_8" sheetId="31" state="visible" r:id="rId31"/>
    <sheet xmlns:r="http://schemas.openxmlformats.org/officeDocument/2006/relationships" name="Summary of Major Accounting P_9" sheetId="32" state="visible" r:id="rId32"/>
    <sheet xmlns:r="http://schemas.openxmlformats.org/officeDocument/2006/relationships" name="Summary Of Major Accounting _10" sheetId="33" state="visible" r:id="rId33"/>
    <sheet xmlns:r="http://schemas.openxmlformats.org/officeDocument/2006/relationships" name="Summary Of Major Accounting _11" sheetId="34" state="visible" r:id="rId34"/>
    <sheet xmlns:r="http://schemas.openxmlformats.org/officeDocument/2006/relationships" name="Summary Of Major Accounting _12" sheetId="35" state="visible" r:id="rId35"/>
    <sheet xmlns:r="http://schemas.openxmlformats.org/officeDocument/2006/relationships" name="Summary Of Major Accounting _13" sheetId="36" state="visible" r:id="rId36"/>
    <sheet xmlns:r="http://schemas.openxmlformats.org/officeDocument/2006/relationships" name="Summary Of Major Accounting _14" sheetId="37" state="visible" r:id="rId37"/>
    <sheet xmlns:r="http://schemas.openxmlformats.org/officeDocument/2006/relationships" name="Revenue Business Segment (Detai" sheetId="38" state="visible" r:id="rId38"/>
    <sheet xmlns:r="http://schemas.openxmlformats.org/officeDocument/2006/relationships" name="Revenue Geographic areas (Detai" sheetId="39" state="visible" r:id="rId39"/>
    <sheet xmlns:r="http://schemas.openxmlformats.org/officeDocument/2006/relationships" name="Revenue Timing of Transfer of G" sheetId="40" state="visible" r:id="rId40"/>
    <sheet xmlns:r="http://schemas.openxmlformats.org/officeDocument/2006/relationships" name="Revenue Contract Assets and Con" sheetId="41" state="visible" r:id="rId41"/>
    <sheet xmlns:r="http://schemas.openxmlformats.org/officeDocument/2006/relationships" name="Revenue Performance Obligations" sheetId="42" state="visible" r:id="rId42"/>
    <sheet xmlns:r="http://schemas.openxmlformats.org/officeDocument/2006/relationships" name="Selected Balance Sheet Inform_2" sheetId="43" state="visible" r:id="rId43"/>
    <sheet xmlns:r="http://schemas.openxmlformats.org/officeDocument/2006/relationships" name="Selected Balance Sheet Inform_3" sheetId="44" state="visible" r:id="rId44"/>
    <sheet xmlns:r="http://schemas.openxmlformats.org/officeDocument/2006/relationships" name="Income Taxes - Provisions for I" sheetId="45" state="visible" r:id="rId45"/>
    <sheet xmlns:r="http://schemas.openxmlformats.org/officeDocument/2006/relationships" name="Income Taxes - Income Before In" sheetId="46" state="visible" r:id="rId46"/>
    <sheet xmlns:r="http://schemas.openxmlformats.org/officeDocument/2006/relationships" name="Income Taxes - Deferred Tax Ass" sheetId="47" state="visible" r:id="rId47"/>
    <sheet xmlns:r="http://schemas.openxmlformats.org/officeDocument/2006/relationships" name="Income Taxes - Narrative (Detai" sheetId="48" state="visible" r:id="rId48"/>
    <sheet xmlns:r="http://schemas.openxmlformats.org/officeDocument/2006/relationships" name="Income Taxes - Summary of Unrec" sheetId="49" state="visible" r:id="rId49"/>
    <sheet xmlns:r="http://schemas.openxmlformats.org/officeDocument/2006/relationships" name="Income Taxes - Summary Of Earli" sheetId="50" state="visible" r:id="rId50"/>
    <sheet xmlns:r="http://schemas.openxmlformats.org/officeDocument/2006/relationships" name="Income Taxes Income Taxes - Inc" sheetId="51" state="visible" r:id="rId51"/>
    <sheet xmlns:r="http://schemas.openxmlformats.org/officeDocument/2006/relationships" name="Income Taxes Income Taxes - Rec" sheetId="52" state="visible" r:id="rId52"/>
    <sheet xmlns:r="http://schemas.openxmlformats.org/officeDocument/2006/relationships" name="Income Taxes Income Tax Narrati" sheetId="53" state="visible" r:id="rId53"/>
    <sheet xmlns:r="http://schemas.openxmlformats.org/officeDocument/2006/relationships" name="Debt - Long-Term Debt (Details)" sheetId="54" state="visible" r:id="rId54"/>
    <sheet xmlns:r="http://schemas.openxmlformats.org/officeDocument/2006/relationships" name="Debt - Line of Credit (Details)" sheetId="55" state="visible" r:id="rId55"/>
    <sheet xmlns:r="http://schemas.openxmlformats.org/officeDocument/2006/relationships" name="Debt Interest Rate Swap (Detail"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Operations by Business Segment " sheetId="59" state="visible" r:id="rId59"/>
    <sheet xmlns:r="http://schemas.openxmlformats.org/officeDocument/2006/relationships" name="Operations by Business Segmen_2" sheetId="60" state="visible" r:id="rId60"/>
    <sheet xmlns:r="http://schemas.openxmlformats.org/officeDocument/2006/relationships" name="Operations by Business Segmen_3" sheetId="61" state="visible" r:id="rId61"/>
    <sheet xmlns:r="http://schemas.openxmlformats.org/officeDocument/2006/relationships" name="Operations by Business Segmen_4" sheetId="62" state="visible" r:id="rId62"/>
    <sheet xmlns:r="http://schemas.openxmlformats.org/officeDocument/2006/relationships" name="Operations by Business Segmen_5" sheetId="63" state="visible" r:id="rId63"/>
    <sheet xmlns:r="http://schemas.openxmlformats.org/officeDocument/2006/relationships" name="Employee Benefit Plans and Shar" sheetId="64" state="visible" r:id="rId64"/>
    <sheet xmlns:r="http://schemas.openxmlformats.org/officeDocument/2006/relationships" name="Employee Benefit Plans and Sh_2" sheetId="65" state="visible" r:id="rId65"/>
    <sheet xmlns:r="http://schemas.openxmlformats.org/officeDocument/2006/relationships" name="Accounting Standards Updates (D" sheetId="66" state="visible" r:id="rId66"/>
    <sheet xmlns:r="http://schemas.openxmlformats.org/officeDocument/2006/relationships" name="Accounting Standards Updates Le" sheetId="67" state="visible" r:id="rId67"/>
    <sheet xmlns:r="http://schemas.openxmlformats.org/officeDocument/2006/relationships" name="Lease (Details)" sheetId="68" state="visible" r:id="rId68"/>
    <sheet xmlns:r="http://schemas.openxmlformats.org/officeDocument/2006/relationships" name="Leases, Codification Topic 842 " sheetId="69" state="visible" r:id="rId69"/>
    <sheet xmlns:r="http://schemas.openxmlformats.org/officeDocument/2006/relationships" name="Intangible Assets, Goodwill and"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Title of 12(b) Security</t>
        </is>
      </c>
      <c r="B4" s="4" t="inlineStr">
        <is>
          <t>Common stock, par value $0.25 per share</t>
        </is>
      </c>
    </row>
    <row r="5">
      <c r="A5" s="4" t="inlineStr">
        <is>
          <t>Entity Incorporation, State or Country Code</t>
        </is>
      </c>
      <c r="B5" s="4" t="inlineStr">
        <is>
          <t>DE</t>
        </is>
      </c>
    </row>
    <row r="6">
      <c r="A6" s="4" t="inlineStr">
        <is>
          <t>Document Transition Report</t>
        </is>
      </c>
      <c r="B6" s="4" t="inlineStr">
        <is>
          <t>false</t>
        </is>
      </c>
    </row>
    <row r="7">
      <c r="A7" s="4" t="inlineStr">
        <is>
          <t>Document Annual Report</t>
        </is>
      </c>
      <c r="B7" s="4" t="inlineStr">
        <is>
          <t>tru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Amendment Flag</t>
        </is>
      </c>
      <c r="B11" s="4" t="inlineStr">
        <is>
          <t>false</t>
        </is>
      </c>
    </row>
    <row r="12">
      <c r="A12" s="4" t="inlineStr">
        <is>
          <t>Entity Registrant Name</t>
        </is>
      </c>
      <c r="B12" s="4" t="inlineStr">
        <is>
          <t>OCEANEERING INTERNATIONAL INC</t>
        </is>
      </c>
    </row>
    <row r="13">
      <c r="A13" s="4" t="inlineStr">
        <is>
          <t>Entity Central Index Key</t>
        </is>
      </c>
      <c r="B13" s="4" t="inlineStr">
        <is>
          <t>0000073756</t>
        </is>
      </c>
    </row>
    <row r="14">
      <c r="A14" s="4" t="inlineStr">
        <is>
          <t>Current Fiscal Year End Date</t>
        </is>
      </c>
      <c r="B14" s="4" t="inlineStr">
        <is>
          <t>--12-31</t>
        </is>
      </c>
    </row>
    <row r="15">
      <c r="A15" s="4" t="inlineStr">
        <is>
          <t>Entity File Number</t>
        </is>
      </c>
      <c r="B15" s="4" t="inlineStr">
        <is>
          <t>1-10945</t>
        </is>
      </c>
    </row>
    <row r="16">
      <c r="A16" s="4" t="inlineStr">
        <is>
          <t>Entity Filer Category</t>
        </is>
      </c>
      <c r="B16" s="4" t="inlineStr">
        <is>
          <t>Large Accelerated Filer</t>
        </is>
      </c>
    </row>
    <row r="17">
      <c r="A17" s="4" t="inlineStr">
        <is>
          <t>Entity Public Float</t>
        </is>
      </c>
      <c r="D17" s="5" t="n">
        <v>624000000</v>
      </c>
    </row>
    <row r="18">
      <c r="A18" s="4" t="inlineStr">
        <is>
          <t>Entity Tax Identification Number</t>
        </is>
      </c>
      <c r="B18" s="4" t="inlineStr">
        <is>
          <t>95-2628227</t>
        </is>
      </c>
    </row>
    <row r="19">
      <c r="A19" s="4" t="inlineStr">
        <is>
          <t>Entity Address, Address Line One</t>
        </is>
      </c>
      <c r="B19" s="4" t="inlineStr">
        <is>
          <t>11911 FM 529</t>
        </is>
      </c>
    </row>
    <row r="20">
      <c r="A20" s="4" t="inlineStr">
        <is>
          <t>Entity Address, City or Town</t>
        </is>
      </c>
      <c r="B20" s="4" t="inlineStr">
        <is>
          <t>Houston,</t>
        </is>
      </c>
    </row>
    <row r="21">
      <c r="A21" s="4" t="inlineStr">
        <is>
          <t>Entity Address, State or Province</t>
        </is>
      </c>
      <c r="B21" s="4" t="inlineStr">
        <is>
          <t>TX</t>
        </is>
      </c>
    </row>
    <row r="22">
      <c r="A22" s="4" t="inlineStr">
        <is>
          <t>Entity Address, Postal Zip Code</t>
        </is>
      </c>
      <c r="B22" s="4" t="inlineStr">
        <is>
          <t>77041</t>
        </is>
      </c>
    </row>
    <row r="23">
      <c r="A23" s="4" t="inlineStr">
        <is>
          <t>City Area Code</t>
        </is>
      </c>
      <c r="B23" s="4" t="inlineStr">
        <is>
          <t>713</t>
        </is>
      </c>
    </row>
    <row r="24">
      <c r="A24" s="4" t="inlineStr">
        <is>
          <t>Local Phone Number</t>
        </is>
      </c>
      <c r="B24" s="4" t="inlineStr">
        <is>
          <t>329-4500</t>
        </is>
      </c>
    </row>
    <row r="25">
      <c r="A25" s="4" t="inlineStr">
        <is>
          <t>Trading Symbol</t>
        </is>
      </c>
      <c r="B25" s="4" t="inlineStr">
        <is>
          <t>OII</t>
        </is>
      </c>
    </row>
    <row r="26">
      <c r="A26" s="4" t="inlineStr">
        <is>
          <t>Security Exchange Name</t>
        </is>
      </c>
      <c r="B26" s="4" t="inlineStr">
        <is>
          <t>NYSE</t>
        </is>
      </c>
    </row>
    <row r="27">
      <c r="A27" s="4" t="inlineStr">
        <is>
          <t>Entity Interactive Data Current</t>
        </is>
      </c>
      <c r="B27" s="4" t="inlineStr">
        <is>
          <t>Yes</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Share Price</t>
        </is>
      </c>
      <c r="D31" s="6" t="n">
        <v>6.39</v>
      </c>
    </row>
    <row r="32">
      <c r="A32" s="4" t="inlineStr">
        <is>
          <t>ICFR Auditor Attestation Flag</t>
        </is>
      </c>
      <c r="B32" s="4" t="inlineStr">
        <is>
          <t>true</t>
        </is>
      </c>
    </row>
    <row r="33">
      <c r="A33" s="4" t="inlineStr">
        <is>
          <t>Document Type</t>
        </is>
      </c>
      <c r="B33" s="4" t="inlineStr">
        <is>
          <t>10-K</t>
        </is>
      </c>
    </row>
    <row r="34">
      <c r="A34" s="4" t="inlineStr">
        <is>
          <t>Entity Well-known Seasoned Issuer</t>
        </is>
      </c>
      <c r="B34" s="4" t="inlineStr">
        <is>
          <t>Yes</t>
        </is>
      </c>
    </row>
    <row r="35">
      <c r="A35" s="4" t="inlineStr">
        <is>
          <t>Entity Voluntary Filers</t>
        </is>
      </c>
      <c r="B35" s="4" t="inlineStr">
        <is>
          <t>No</t>
        </is>
      </c>
    </row>
    <row r="36">
      <c r="A36" s="4" t="inlineStr">
        <is>
          <t>Entity Current Reporting Status</t>
        </is>
      </c>
      <c r="B36" s="4" t="inlineStr">
        <is>
          <t>Yes</t>
        </is>
      </c>
    </row>
    <row r="37">
      <c r="A37" s="4" t="inlineStr">
        <is>
          <t>Entity Common Stock, Shares Outstanding</t>
        </is>
      </c>
      <c r="C37" s="7" t="n">
        <v>99308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Term Loan (Details) - USD ($)</t>
        </is>
      </c>
      <c r="B1" s="2" t="inlineStr">
        <is>
          <t>12 Months Ended</t>
        </is>
      </c>
    </row>
    <row r="2">
      <c r="B2" s="2" t="inlineStr">
        <is>
          <t>Dec. 31, 2020</t>
        </is>
      </c>
      <c r="C2" s="2" t="inlineStr">
        <is>
          <t>Jan. 25, 2023</t>
        </is>
      </c>
      <c r="D2" s="2" t="inlineStr">
        <is>
          <t>Oct. 25, 2021</t>
        </is>
      </c>
      <c r="E2" s="2" t="inlineStr">
        <is>
          <t>Oct. 27, 2014</t>
        </is>
      </c>
    </row>
    <row r="3">
      <c r="A3" s="3" t="inlineStr">
        <is>
          <t>Debt Instrument [Line Items]</t>
        </is>
      </c>
    </row>
    <row r="4">
      <c r="A4" s="4" t="inlineStr">
        <is>
          <t>Loans Payable to Bank</t>
        </is>
      </c>
      <c r="B4" s="5" t="n">
        <v>300000000</v>
      </c>
    </row>
    <row r="5">
      <c r="A5" s="4" t="inlineStr">
        <is>
          <t>Senior Notes due 2024 [Member]</t>
        </is>
      </c>
    </row>
    <row r="6">
      <c r="A6" s="3" t="inlineStr">
        <is>
          <t>Debt Instrument [Line Items]</t>
        </is>
      </c>
    </row>
    <row r="7">
      <c r="A7" s="4" t="inlineStr">
        <is>
          <t>Payments of Debt Issuance Costs</t>
        </is>
      </c>
      <c r="B7" s="7" t="n">
        <v>6900000</v>
      </c>
    </row>
    <row r="8">
      <c r="A8" s="4" t="inlineStr">
        <is>
          <t>Senior Notes due 2028 [Member]</t>
        </is>
      </c>
    </row>
    <row r="9">
      <c r="A9" s="3" t="inlineStr">
        <is>
          <t>Debt Instrument [Line Items]</t>
        </is>
      </c>
    </row>
    <row r="10">
      <c r="A10" s="4" t="inlineStr">
        <is>
          <t>Payments of Debt Issuance Costs</t>
        </is>
      </c>
      <c r="B10" s="7" t="n">
        <v>4200000</v>
      </c>
    </row>
    <row r="11">
      <c r="A11" s="4" t="inlineStr">
        <is>
          <t>Credit Agreement [Member]</t>
        </is>
      </c>
    </row>
    <row r="12">
      <c r="A12" s="3" t="inlineStr">
        <is>
          <t>Debt Instrument [Line Items]</t>
        </is>
      </c>
    </row>
    <row r="13">
      <c r="A13" s="4" t="inlineStr">
        <is>
          <t>Payments of Debt Issuance Costs</t>
        </is>
      </c>
      <c r="B13" s="5" t="n">
        <v>3000000</v>
      </c>
    </row>
    <row r="14">
      <c r="A14" s="4" t="inlineStr">
        <is>
          <t>Credit Agreement [Member]</t>
        </is>
      </c>
    </row>
    <row r="15">
      <c r="A15" s="3" t="inlineStr">
        <is>
          <t>Debt Instrument [Line Items]</t>
        </is>
      </c>
    </row>
    <row r="16">
      <c r="A16" s="4" t="inlineStr">
        <is>
          <t>Line of Credit Facility, Maximum Borrowing Capacity</t>
        </is>
      </c>
      <c r="C16" s="5" t="n">
        <v>450000000</v>
      </c>
      <c r="D16" s="5" t="n">
        <v>500000000</v>
      </c>
      <c r="E16" s="5" t="n">
        <v>500000000</v>
      </c>
    </row>
    <row r="17">
      <c r="A17" s="4" t="inlineStr">
        <is>
          <t>Applicable Margin [Member] | Minimum [Member] | Adjusted Base Rate Advances [Member] | Credit Agreement [Member]</t>
        </is>
      </c>
    </row>
    <row r="18">
      <c r="A18" s="3" t="inlineStr">
        <is>
          <t>Debt Instrument [Line Items]</t>
        </is>
      </c>
    </row>
    <row r="19">
      <c r="A19" s="4" t="inlineStr">
        <is>
          <t>Line of Credit Facility, Basis Spread on Variable Rate</t>
        </is>
      </c>
      <c r="B19" s="4" t="inlineStr">
        <is>
          <t>0.125%</t>
        </is>
      </c>
    </row>
    <row r="20">
      <c r="A20" s="4" t="inlineStr">
        <is>
          <t>Applicable Margin [Member] | Minimum [Member] | Eurodollar Advances [Member] | Credit Agreement [Member]</t>
        </is>
      </c>
    </row>
    <row r="21">
      <c r="A21" s="3" t="inlineStr">
        <is>
          <t>Debt Instrument [Line Items]</t>
        </is>
      </c>
    </row>
    <row r="22">
      <c r="A22" s="4" t="inlineStr">
        <is>
          <t>Line of Credit Facility, Basis Spread on Variable Rate</t>
        </is>
      </c>
      <c r="B22" s="4" t="inlineStr">
        <is>
          <t>1.125%</t>
        </is>
      </c>
    </row>
    <row r="23">
      <c r="A23" s="4" t="inlineStr">
        <is>
          <t>Applicable Margin [Member] | Maximum [Member] | Adjusted Base Rate Advances [Member] | Credit Agreement [Member]</t>
        </is>
      </c>
    </row>
    <row r="24">
      <c r="A24" s="3" t="inlineStr">
        <is>
          <t>Debt Instrument [Line Items]</t>
        </is>
      </c>
    </row>
    <row r="25">
      <c r="A25" s="4" t="inlineStr">
        <is>
          <t>Line of Credit Facility, Basis Spread on Variable Rate</t>
        </is>
      </c>
      <c r="B25" s="4" t="inlineStr">
        <is>
          <t>0.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Leases Statement $ in Millions</t>
        </is>
      </c>
      <c r="B1" s="2" t="inlineStr">
        <is>
          <t>12 Months Ended</t>
        </is>
      </c>
    </row>
    <row r="2">
      <c r="B2" s="2" t="inlineStr">
        <is>
          <t>Dec. 31, 2020USD ($)</t>
        </is>
      </c>
    </row>
    <row r="3">
      <c r="A3" s="3" t="inlineStr">
        <is>
          <t>Property, Plant and Equipment [Line Items]</t>
        </is>
      </c>
    </row>
    <row r="4">
      <c r="A4" s="4" t="inlineStr">
        <is>
          <t>Right-of-use asset impairment</t>
        </is>
      </c>
      <c r="B4" s="5" t="n">
        <v>17</v>
      </c>
    </row>
    <row r="5">
      <c r="A5" s="4" t="inlineStr">
        <is>
          <t>Operating Leases, Operating Lease Term</t>
        </is>
      </c>
      <c r="B5" s="4" t="inlineStr">
        <is>
          <t>15 years</t>
        </is>
      </c>
    </row>
    <row r="6">
      <c r="A6" s="4" t="inlineStr">
        <is>
          <t>Asset Integrity [Member]</t>
        </is>
      </c>
    </row>
    <row r="7">
      <c r="A7" s="3" t="inlineStr">
        <is>
          <t>Property, Plant and Equipment [Line Items]</t>
        </is>
      </c>
    </row>
    <row r="8">
      <c r="A8" s="4" t="inlineStr">
        <is>
          <t>Right-of-use asset impairment</t>
        </is>
      </c>
      <c r="B8" s="8" t="n">
        <v>5.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eases Asset and Liabilities - USD ($)</t>
        </is>
      </c>
      <c r="B1" s="2" t="inlineStr">
        <is>
          <t>Dec. 31, 2020</t>
        </is>
      </c>
      <c r="C1" s="2" t="inlineStr">
        <is>
          <t>Dec. 31, 2019</t>
        </is>
      </c>
      <c r="D1" s="2" t="inlineStr">
        <is>
          <t>Jan. 01, 2019</t>
        </is>
      </c>
    </row>
    <row r="2">
      <c r="A2" s="3" t="inlineStr">
        <is>
          <t>Leases [Abstract]</t>
        </is>
      </c>
    </row>
    <row r="3">
      <c r="A3" s="4" t="inlineStr">
        <is>
          <t>Operating Lease, Right-of-Use Asset</t>
        </is>
      </c>
      <c r="B3" s="5" t="n">
        <v>141206000</v>
      </c>
      <c r="C3" s="5" t="n">
        <v>163238000</v>
      </c>
      <c r="D3" s="5" t="n">
        <v>185</v>
      </c>
    </row>
    <row r="4">
      <c r="A4" s="4" t="inlineStr">
        <is>
          <t>Operating Lease, Liability, Current</t>
        </is>
      </c>
      <c r="B4" s="7" t="n">
        <v>18798000</v>
      </c>
      <c r="C4" s="7" t="n">
        <v>19863000</v>
      </c>
      <c r="D4" s="7" t="n">
        <v>19863000</v>
      </c>
    </row>
    <row r="5">
      <c r="A5" s="4" t="inlineStr">
        <is>
          <t>Operating Lease, Liability, Noncurrent</t>
        </is>
      </c>
      <c r="B5" s="7" t="n">
        <v>156074000</v>
      </c>
      <c r="C5" s="5" t="n">
        <v>160988000</v>
      </c>
    </row>
    <row r="6">
      <c r="A6" s="4" t="inlineStr">
        <is>
          <t>Lessee, Operating Lease, Liability, Payments, Due</t>
        </is>
      </c>
      <c r="B6" s="7" t="n">
        <v>239101000</v>
      </c>
      <c r="D6" s="7" t="n">
        <v>180851000</v>
      </c>
    </row>
    <row r="7">
      <c r="A7" s="4" t="inlineStr">
        <is>
          <t>Operating Lease, Liability</t>
        </is>
      </c>
      <c r="B7" s="5" t="n">
        <v>174872000</v>
      </c>
      <c r="D7" s="5" t="n">
        <v>19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Lease Term and Discount Rate - USD ($) $ in Millions</t>
        </is>
      </c>
      <c r="B1" s="2" t="inlineStr">
        <is>
          <t>12 Months Ended</t>
        </is>
      </c>
    </row>
    <row r="2">
      <c r="B2" s="2" t="inlineStr">
        <is>
          <t>Dec. 31, 2020</t>
        </is>
      </c>
      <c r="C2" s="2" t="inlineStr">
        <is>
          <t>Jan. 01, 2019</t>
        </is>
      </c>
    </row>
    <row r="3">
      <c r="A3" s="3" t="inlineStr">
        <is>
          <t>Leases [Abstract]</t>
        </is>
      </c>
    </row>
    <row r="4">
      <c r="A4" s="4" t="inlineStr">
        <is>
          <t>Operating Lease, Weighted Average Remaining Lease Term</t>
        </is>
      </c>
      <c r="B4" s="4" t="inlineStr">
        <is>
          <t>10 years</t>
        </is>
      </c>
      <c r="C4" s="4" t="inlineStr">
        <is>
          <t>10 years</t>
        </is>
      </c>
    </row>
    <row r="5">
      <c r="A5" s="4" t="inlineStr">
        <is>
          <t>Operating Lease, Weighted Average Discount Rate, Percent</t>
        </is>
      </c>
      <c r="B5" s="4" t="inlineStr">
        <is>
          <t>6.10%</t>
        </is>
      </c>
      <c r="C5" s="4" t="inlineStr">
        <is>
          <t>6.20%</t>
        </is>
      </c>
    </row>
    <row r="6">
      <c r="A6" s="4" t="inlineStr">
        <is>
          <t>Right-of-use asset impairment</t>
        </is>
      </c>
      <c r="B6" s="5" t="n">
        <v>1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Operating Lease Maturities - USD ($)</t>
        </is>
      </c>
      <c r="B1" s="2" t="inlineStr">
        <is>
          <t>Dec. 31, 2020</t>
        </is>
      </c>
      <c r="C1" s="2" t="inlineStr">
        <is>
          <t>Jan. 01, 2019</t>
        </is>
      </c>
    </row>
    <row r="2">
      <c r="A2" s="3" t="inlineStr">
        <is>
          <t>Operating Lease Maturities [Abstract]</t>
        </is>
      </c>
    </row>
    <row r="3">
      <c r="A3" s="4" t="inlineStr">
        <is>
          <t>Lessee, Operating Lease, Liability, Payments, Due Next Rolling Twelve Months</t>
        </is>
      </c>
      <c r="B3" s="5" t="n">
        <v>28892000</v>
      </c>
    </row>
    <row r="4">
      <c r="A4" s="4" t="inlineStr">
        <is>
          <t>Lessee, Operating Lease, Liability, Payments, Due Year Two</t>
        </is>
      </c>
      <c r="B4" s="7" t="n">
        <v>26740000</v>
      </c>
    </row>
    <row r="5">
      <c r="A5" s="4" t="inlineStr">
        <is>
          <t>Lessee, Operating Lease, Liability, Payments, Due Year Three</t>
        </is>
      </c>
      <c r="B5" s="7" t="n">
        <v>22342000</v>
      </c>
    </row>
    <row r="6">
      <c r="A6" s="4" t="inlineStr">
        <is>
          <t>Lessee, Operating Lease, Liability, Payments, Due Year Four</t>
        </is>
      </c>
      <c r="B6" s="7" t="n">
        <v>19424000</v>
      </c>
    </row>
    <row r="7">
      <c r="A7" s="4" t="inlineStr">
        <is>
          <t>Lessee, Operating Lease, Liability, Payments, Due Year Five</t>
        </is>
      </c>
      <c r="B7" s="7" t="n">
        <v>19110000</v>
      </c>
    </row>
    <row r="8">
      <c r="A8" s="4" t="inlineStr">
        <is>
          <t>Lessee, Operating Lease, Liability, Payments, Due after Year Five</t>
        </is>
      </c>
      <c r="B8" s="7" t="n">
        <v>122593000</v>
      </c>
    </row>
    <row r="9">
      <c r="A9" s="4" t="inlineStr">
        <is>
          <t>Lessee, Operating Lease, Liability, Payments, Due</t>
        </is>
      </c>
      <c r="B9" s="7" t="n">
        <v>239101000</v>
      </c>
      <c r="C9" s="5" t="n">
        <v>180851000</v>
      </c>
    </row>
    <row r="10">
      <c r="A10" s="4" t="inlineStr">
        <is>
          <t>Lessee, Operating Lease, Liability, Undiscounted Excess Amount</t>
        </is>
      </c>
      <c r="B10" s="7" t="n">
        <v>-64229000</v>
      </c>
    </row>
    <row r="11">
      <c r="A11" s="4" t="inlineStr">
        <is>
          <t>Operating Lease, Liability</t>
        </is>
      </c>
      <c r="B11" s="5" t="n">
        <v>174872000</v>
      </c>
      <c r="C11" s="5" t="n">
        <v>19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sts to Obtain or Fulfill a Contract Statement - USD ($) $ in Thousands</t>
        </is>
      </c>
      <c r="B1" s="2" t="inlineStr">
        <is>
          <t>Dec. 31, 2020</t>
        </is>
      </c>
      <c r="C1" s="2" t="inlineStr">
        <is>
          <t>Dec. 31, 2019</t>
        </is>
      </c>
    </row>
    <row r="2">
      <c r="A2" s="3" t="inlineStr">
        <is>
          <t>Revenue from Contract with Customer [Abstract]</t>
        </is>
      </c>
    </row>
    <row r="3">
      <c r="A3" s="4" t="inlineStr">
        <is>
          <t>Capitalized Contract Cost, Net</t>
        </is>
      </c>
      <c r="B3" s="5" t="n">
        <v>8300</v>
      </c>
      <c r="C3" s="5" t="n">
        <v>15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0</t>
        </is>
      </c>
    </row>
    <row r="3">
      <c r="A3" s="3" t="inlineStr">
        <is>
          <t>Leases [Abstract]</t>
        </is>
      </c>
    </row>
    <row r="4">
      <c r="A4" s="4" t="inlineStr">
        <is>
          <t>Leases of Lessee Disclosure</t>
        </is>
      </c>
      <c r="B4" s="4" t="inlineStr">
        <is>
          <t xml:space="preserve">Leases We adopted the new lease standard, Topic 842, on January 1, 2019. Supplemental information about our operating leases follows: December 31, (in thousands) 2020 2019 Assets: Right-of-use operating lease assets $ 141,206 $ 163,238 Liabilities: Operating Current $ 18,798 $ 19,863 Operating Noncurrent 156,074 160,988 Lease liabilities $ 174,872 $ 180,851 December 31, 2020 2019 Lease Term and Discount Rate: Weighted-average remaining lease term (years) 10 10 Weighted-average discount rate 6.1 % 6.2 % During the first quarter of 2020, we determined there were impairment indicators present for reporting units in our Subsea Products and Advanced Technologies segments and, as a result, we recorded a pre-tax right-of-use operating lease impairments of $17 million. In the year ended December 31, 2019, we determined there were impairment indicators present for our Asset Integrity reporting unit and, as a result, we recorded a pre-tax right-of-use operating lease asset impairment of $5.4 million. See Note 5—“Impairments” for more information on determination of impairment indicators for our right-of-use assets. Operating lease cost reflects the lease expense resulting from amortization over the respective lease terms of our operating leases with initial lease terms greater than 12 months. Our short-term lease cost consists of expense for our operating leases with initial lease terms of 12 months or less that are not recorded on our balance sheet. The components of lease cost are as follows: Year ended December 31, (in thousands) 2020 2019 Lease Cost: Operating lease cost Operating lease cost $ 34,030 $ 40,310 Short-term lease cost Short-term lease cost 52,886 73,005 Total Lease Cost $ 86,916 $ 113,315 As of December 31, 2020, future maturities of lease liabilities for our operating leases with an initial lease term of more than 12 months were as follows: Maturities of Lease Liabilities (in thousands) For the year ended December 31, 2021 $ 28,892 2022 26,740 2023 22,342 2024 19,424 2025 19,110 Thereafter 122,593 Total lease payments 239,101 Less: Interest (64,229) Present Value of Lease Liabilities $ 174,8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Major Accounting Policies</t>
        </is>
      </c>
      <c r="B1" s="2" t="inlineStr">
        <is>
          <t>12 Months Ended</t>
        </is>
      </c>
    </row>
    <row r="2">
      <c r="B2" s="2" t="inlineStr">
        <is>
          <t>Dec. 31, 2020</t>
        </is>
      </c>
    </row>
    <row r="3">
      <c r="A3" s="3" t="inlineStr">
        <is>
          <t>Accounting Policies [Abstract]</t>
        </is>
      </c>
    </row>
    <row r="4">
      <c r="A4" s="4" t="inlineStr">
        <is>
          <t>Property, Plant, and Equipment and Intangible Assets</t>
        </is>
      </c>
      <c r="B4" s="4" t="inlineStr">
        <is>
          <t>Property and Equipment, Long-Lived Intangible Assets and Right-of-Use Operating Lease Assets. We provide for depreciation of property and equipment on the straight-line method over estimated useful lives of eight years for Remotely Operated Vehicles (“ROVs”), three three Long-lived intangible assets, primarily acquired in connection with business combinations, include trade names, intellectual property and customer relationships and are being amortized with a weighted average remaining life of approximately 3 years. For information regarding right-of-use operating lease assets, see “Leases” below. We charge the costs of repair and maintenance of property and equipment to operations as incurred, while we capitalize the costs of improvements that extend asset lives or functionality. We capitalize interest on assets where the construction period is anticipated to be more than three months. We did not capitalize interest in 2020 as compared to $3.4 million and $7.3 million of interest in 2019 and 2018, respectively. We do not allocate general administrative costs to capital projects. Upon the disposition of property and equipment, the related cost and accumulated depreciation accounts are relieved and any resulting gain or loss is included as an adjustment to cost of services and product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dditional information regarding write-downs and write-offs of property and equipment, long-lived intangible assets and right-of-use operating lease assets in the years ended December 31, 2020, 2019 and 2018 see Note 5—“Impairments” and Note 11—“Operations by Business Segment and Geographic Area.” For assets held for sale or disposal, the fair value of the asset is measured using fair market value less estimated costs to sell. Assets are classified as held-for-sale when we have a plan for disposal of certain assets and those assets meet the held for sale criteria.</t>
        </is>
      </c>
    </row>
    <row r="5">
      <c r="A5" s="4" t="inlineStr">
        <is>
          <t>Disposition [Policy Text Block]</t>
        </is>
      </c>
      <c r="B5" s="4" t="inlineStr">
        <is>
          <t xml:space="preserve">Dispositions. </t>
        </is>
      </c>
    </row>
    <row r="6">
      <c r="A6" s="4" t="inlineStr">
        <is>
          <t>Asset Impairment Charges</t>
        </is>
      </c>
      <c r="B6" s="4" t="inlineStr">
        <is>
          <t>IMPAIRMENTS Goodwill During the first quarter of 2020, due to the protracted energy downturn compounded by demand destruction resulting from the adverse impacts of the COVID-19 pandemic and insufficient control of crude oil supply levels during the quarter, as well as our customers' continued focus on cost discipline, we determined that impairment indicators were present and we were required to perform a quantitative analysis for our Subsea Products–Service, Technology and Rentals (“ST&amp;R”), Subsea Products–Manufactured Products, Subsea Projects, Asset Integrity and Advanced Technologies–Commercial reporting units. Based on these quantitative analyses, the fair value was determined to be less than the carrying value for each of those reporting units, with the exception of Subsea Products–Manufactured Products. As a result, for our Subsea Products–ST&amp;R, Subsea Projects, Asset Integrity and Advanced Technologies–Commercial reporting units, we recorded pre-tax goodwill impairment losses of $51 million, $130 million, $111 million and $11 million, respectively. For our ROVs and Advanced Technologies–Government reporting units, qualitative assessments were performed; and we concluded that it was more likely than not the fair value of each of those reporting units was more than the carrying value of the reporting unit and, therefore, no impairments were recorded for those reporting units. Our third quarter 2020 change in our operating segments resulted in one reporting unit for each of our new segments. The following table reflects goodwill impairments as recorded in the three-month period ended March 31, 2020, and allocated, based on historical cost, in the third quarter of 2020 to the reporting segments in our new organizational structure: Three Months Ended March 31, 2020 (in thousands) As originally recorded As recast to reflect segment changes Segment/Reporting Unit Goodwill Impairment Subsea Robotics Manufactured Products OPG IMDS Total Subsea Products/ST&amp;R $ 51,302 $ 17,457 $ — $ 33,845 $ — $ 51,302 Subsea Projects/Subsea Projects 129,562 84,661 — 32,440 12,461 129,562 Asset Integrity/Asset Integrity 110,753 — — — 110,753 110,753 Advanced Technologies/Commercial 11,388 — 11,388 — — 11,388 Total goodwill impairment $ 303,005 $ 102,118 $ 11,388 $ 66,285 $ 123,214 $ 303,005 After reallocation of our goodwill to our new segments in the third quarter of 2020, we determined that impairment indicators were present and performed quantitative analyses for our Subsea Robotics and Manufactured Products reporting units. Based on these quantitative analyses, the fair value was determined to be less than the carrying value for our Manufactured Products unit, but not for our Subsea Robotics reporting unit. As a result, for our Manufactured Products unit, we recorded a pre-tax goodwill impairment loss of $41 million. Our estimates of fair values for our reporting units determined in the first and third quarters of 2020 required us to use significant unobservable inputs, classified as Level 3 fair value measurements, including assumptions related to future performance, risk-adjusted discount rates, future commodity prices and demand for our services and estimates of expected realizable values. For our cash flow projections in each of those periods, we utilized a weighted-average cost of capital ranging from 11% to 15% and a terminal value based on the Gordon Growth Model, assuming an expected long-term growth rate of 2%. In our 2020 annual goodwill evaluation, we performed qualitative assessments for our two reporting units, Subsea Robotics and ADTech, with remaining goodwill balances. We concluded that it was more likely than not that the fair value of each of these reporting units was more than the carrying value of the reporting unit. In our 2019 annual goodwill evaluation, we performed quantitative assessments for (1) our Subsea Projects reporting unit, due to its fair value being less than carrying value in the prior year, and (2) our Asset Integrity reporting unit, due to deterioration in its business environment. In our quantitative analyses for the Subsea Projects and Asset Integrity reporting units, we estimated the fair values by weighting the results from the income approach and the market approach. These valuation approaches considered a number of factors that included prospective financial information, operating margins, growth rates, terminal values, discount rates and comparable multiples of similar companies in our industry and required us to make certain assumptions and estimates regarding industry economic factors and future profitability of our business. Based on these quantitative tests, we determined that the fair value for our Subsea Projects reporting unit exceeded the carrying amount and there was no impairment. For our Asset Integrity reporting unit, the fair value was less than the carrying value and, as a result, we recorded a pre-tax goodwill impairment loss of $15 million. For the remaining reporting units, qualitative assessments were performed, and we concluded that it was more likely than not that the fair value of each such reporting unit was more than the carrying value of the reporting unit. Our third quarter 2020 change in our operating segments resulted in goodwill impairment as recorded for the year ended December 31, 2019 to our Asset Integrity reporting unit, to be allocated, based on historical cost, to our IMDS reporting segment and unit in our new organizational structure. In our 2018 annual goodwill evaluation, we performed a qualitative assessment for our Subsea Projects reporting unit. Due to the protracted downturn in survey and vessel activity, we determined that it was more likely than not the fair value was less than the carrying amount. As a result, we determined that a quantitative assessment was necessary for our Subsea Projects reporting unit. In our 2018 quantitative analysis for the Subsea Projects reporting unit, we estimated the fair value by weighting the results from the income approach and the market approach. These valuation approaches considered a number of factors that included prospective financial information, operating margins, growth rates, terminal values, discount rates and comparable multiples of similar companies in our industry and required us to make certain assumptions and estimates regarding industry economic factors and future profitability of our business. Based on this quantitative test, we determined that the fair value for Subsea Projects was less than the carrying value and, as a result, we recorded a pre-tax goodwill impairment loss of $76 million in the Subsea Project reporting unit. The goodwill impairment was included as a component of “Income (loss) from operations” in our Consolidated Statement of Operations for the year ended December 31, 2018. For the remaining reporting units, qualitative assessments were performed, and we concluded that it was more likely than not that the fair value of each such reporting unit was more than the carrying value of the reporting unit. Our third quarter 2020 change in our operating segments resulted in one reporting unit for each of our new segments. The following table reflects goodwill impairments as recorded for the year ended December 31, 2018 to our Subsea Projects reporting unit, and allocated, based on historical cost, in the third quarter of 2020 to the applicable reporting segments in our new organizational structure: Year ended December 31, 2018 (in thousands) As originally recorded As recast to reflect segment changes Segment/Reporting Unit Goodwill Impairment Subsea Robotics Manufactured Products OPG IMDS Total Subsea Projects/Subsea Projects $ 76,449 $ 51,168 $ — $ 17,750 $ 7,531 $ 76,449 Total goodwill impairment $ 76,449 $ 51,168 $ — $ 17,750 $ 7,531 $ 76,449 Aside from the goodwill impairments discussed above, the changes in our reporting units' goodwill balances during the periods presented are from currency exchange rate changes. For further information regarding goodwill by business segment, see Note 11–“Operations by Business Segment and Geographic Area.” Property and Equipment and Intangible Assets After reallocation of our long-lived assets to our new segments in the third quarter of 2020, we determined that impairment indicators were present and performed a quantitative assessment for our Manufactured Products asset groups. Based on that assessment, we concluded that it was more likely than not that the fair value of the asset groups within Manufactured Products was more than the carrying value of each asset group and, therefore, no impairment was required. We did not identify any triggering events for our asset groups other than those included in Manufactured Products during the third quarter of 2020. During the first quarter of 2020, due to the protracted energy downturn compounded by demand destruction resulting from the adverse impacts of the COVID-19 pandemic and insufficient control of crude oil supply levels during the quarter, as well as our customers' continued focus on cost discipline, we determined that impairment indicators were present within certain of our asset groups. To measure fair value for these asset groups, we used the following approaches: • Subsea Distribution Solutions U.K. - We utilized the cost approach and considered economic obsolescence under the income approach to determine fair value of the property and equipment. • Subsea Distribution Solutions Brazil and Angola - We utilized a combination of market and cost approaches to measure fair values. • Shallow Water vessels - We utilized the cost approach and considered historical, current and anticipated dayrates and utilization to measure market value. • Renewables and Special Projects - We utilized a combination of market and cost approaches to measure fair values. • Oceaneering Entertainment Systems and Oceaneering AGV Systems - We utilized a combination of market and cost approaches to measure fair value. Our estimates of fair value for these asset groups determined in the first quarter of 2020 required us to use significant unobservable inputs, classified as Level 3 fair value measurements, including assumptions related to future performance, risk-adjusted discount rates, future commodity prices and demand for our services and estimates of expected realizable value. Our cash flow projections utilized a weighted-average cost of capital ranging from 12% to 15% and a terminal value based on the Gordon Growth Model, assuming an expected long-term growth rate of 2%. As a result, we determined that the carrying values exceeded the estimated fair values and recorded impairments as noted below. Our third quarter 2020 change in operating segments did not result in any changes in our asset groups. Our reporting units with long-lived asset impairments in the three-month period ended March 31, 2020, were realigned into our new reporting segments as follows: Three Months Ended March 31, 2020 (in thousands) As originally recorded As recast to reflect segment changes Segment/Reporting Unit Long-lived Asset Impairments Manufactured Products OPG IMDS Total Subsea Products Subsea Distribution Solutions U.K. $ 6,543 $ 6,543 $ — $ — $ 6,543 Subsea Distribution Solutions Brazil 9,834 9,834 9,834 Subsea Distribution Solutions Angola 38,482 38,482 38,482 Subsea Projects Shallow Water vessels 3,894 3,894 3,894 Renewables and Special Projects Group 3,628 3,628 3,628 Global Data Solutions 167 167 167 Advanced Technologies Oceaneering Entertainment Systems 5,065 5,065 5,065 Oceaneering AGV Systems 1,150 1,150 1,150 Total long-lived asset impairments $ 68,763 $ 61,074 $ 7,522 $ 167 $ 68,763 In the fourth quarter of 2019, due to the protracted energy downturn and our customers' continued focus on cost discipline, we determined that impairment indicators were present within certain of our asset groups in our Subsea Projects and Asset Integrity segments. For our Subsea Projects segment, impairment indicators were present in our Deepwater and Shallow Water vessel asset groups and in our Ecosse asset group. For the Deepwater and Shallow Water vessel asset groups, we utilized the cost approach and considered historical, current and anticipated dayrates and utilization to measure market value. For our Ecosse asset group, we utilized a combination of income and market approaches, using projected discounted cash flows and the estimated expected realizable value in the market. Our Asset Integrity segment consists of one asset group. We measured the fair value of the Asset Integrity asset group by applying the income approach, using projected discounted cash flows. Our estimates of fair values for the asset groups in our Subsea Projects and Asset Integrity segments required us to use significant unobservable inputs, classified as Level 3 fair value measurements, including assumptions related to future performance, risk-adjusted discount rates, future commodity prices and demand for our services and estimates of expected realizable value. As a result, we determined that the carrying values exceeded the estimated fair values and recorded impairments as noted below. Our third quarter 2020 change in operating segments did not result in any changes in our asset groups. Our reporting units with long-lived asset impairments in the year ended December 31, 2019, were realigned into our new reporting segments as follows: Year Ended December 31, 2019 (in thousands) As originally recorded As recast to reflect segment changes Segment/Reporting Unit Long-lived Asset Impairments OPG IMDS Total Subsea Projects Deepwater and Shallow Water vessel asset groups $ 131,894 $ 131,894 $ 131,894 Ecosse asset group 10,721 10,721 10,721 Asset Integrity 16,738 16,738 16,738 Total long-lived asset impairments $ 159,353 $ 142,615 $ 16,738 $ 159,353 In 2020, we also recorded $24 million for write-downs and write-offs of certain equipment and intangible assets associated with equipment obsolescence. In the fourth quarter of 2019, we also recorded $45 million for write-downs and write-offs of certain equipment and intangible assets, including asset write-downs relating to the retirement of 30 ROVs, and some of the IWOCS equipment in our Subsea Products segment. In 2018, we recorded the write-offs of certain equipment and intangible assets associated with exiting the land survey business and equipment obsolescence of $7.7 million. See Note 11–“Operations by Business Segment and Geographic Area” for information regarding the realignment into our new reporting segments in the third quarter of 2020. For further information regarding write-downs and write-offs of property and equipment and long-lived intangible assets by business segment, see Note 11–“Operations by Business Segment and Geographic Are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Notes)</t>
        </is>
      </c>
      <c r="B1" s="2" t="inlineStr">
        <is>
          <t>12 Months Ended</t>
        </is>
      </c>
    </row>
    <row r="2">
      <c r="B2" s="2" t="inlineStr">
        <is>
          <t>Dec. 31, 2020</t>
        </is>
      </c>
    </row>
    <row r="3">
      <c r="A3" s="3" t="inlineStr">
        <is>
          <t>Revenue [Abstract]</t>
        </is>
      </c>
    </row>
    <row r="4">
      <c r="A4" s="4" t="inlineStr">
        <is>
          <t>Revenue recognition [Text Block]</t>
        </is>
      </c>
      <c r="B4" s="4" t="inlineStr">
        <is>
          <t xml:space="preserve">Revenue Revenue by Category The following table presents Revenue disaggregated by business segment, geographical region, and timing of transfer of goods or services. Year Ended December 31, (in thousands) 2020 2019 * 2018 * Business Segment: Energy Services and Products Subsea Robotics $ 493,332 $ 583,652 $ 513,701 Manufactured Products 477,419 498,350 431,459 Offshore Projects Group 289,127 380,966 413,598 Integrity Management &amp; Digital Solutions 226,938 266,086 273,575 Total Energy Services and Products 1,486,816 1,729,054 1,632,333 Aerospace and Defense Technologies 341,073 319,070 277,149 Total $ 1,827,889 $ 2,048,124 $ 1,909,482 * Recast to reflect segment changes. Year Ended December 31, (in thousands) 2020 2019 2018 Geographic Operating Areas: Foreign: United Kingdom $ 241,168 $ 256,348 $ 203,391 Norway 202,379 217,762 185,552 Africa 198,505 292,818 239,959 Asia and Australia 149,798 174,769 163,843 Brazil 84,636 93,511 64,004 Other 90,541 91,591 103,548 Total Foreign 967,027 1,126,799 960,297 United States 860,862 921,325 949,185 Total $ 1,827,889 $ 2,048,124 $ 1,909,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ected Balance Sheet Information</t>
        </is>
      </c>
      <c r="B1" s="2" t="inlineStr">
        <is>
          <t>12 Months Ended</t>
        </is>
      </c>
    </row>
    <row r="2">
      <c r="B2" s="2" t="inlineStr">
        <is>
          <t>Dec. 31, 2019</t>
        </is>
      </c>
    </row>
    <row r="3">
      <c r="A3" s="3" t="inlineStr">
        <is>
          <t>Equity Method Investment, Summarized Financial Information [Abstract]</t>
        </is>
      </c>
    </row>
    <row r="4">
      <c r="A4" s="4" t="inlineStr">
        <is>
          <t>Selected Balance Sheet Accounts</t>
        </is>
      </c>
      <c r="B4" s="4" t="inlineStr">
        <is>
          <t xml:space="preserve">SELECTED BALANCE SHEET INFORMATION The following is information regarding selected balance sheet accounts: December 31, (in thousands) 2020 2019 Inventory, net: Remotely operated vehicle parts and components $ 62,788 $ 76,120 Other inventory, primarily raw materials 78,453 98,624 Total $ 141,241 $ 174,744 Other current assets: Prepaid expenses $ 48,616 $ 43,210 Angolan bonds 10,179 10,179 Total $ 58,795 $ 53,389 Other noncurrent assets: Intangible assets, net $ 14,317 $ 25,774 Cash surrender value of life insurance policies 39,562 50,097 Investment in unconsolidated affiliates 34,166 37,896 Other 20,205 37,611 Total $ 108,250 $ 151,378 Accrued liabilities: Payroll and related costs $ 135,042 $ 137,001 Accrued job costs 47,721 54,387 Income taxes payable 35,929 36,996 Current operating lease liability 18,798 19,863 Other 55,373 89,434 Total $ 292,863 $ 337,681 Other long-term liabilities: Deferred income taxes $ 2,993 $ 1,126 Supplemental Executive Retirement Plan 33,982 46,244 Long-Term Incentive Plan 12,640 10,381 Uncertain tax positions 15,010 20,949 Other 24,619 28,094 Total $ 89,244 $ 106,7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4" t="inlineStr">
        <is>
          <t>Contract with Customer, Asset, Net, Current</t>
        </is>
      </c>
      <c r="B2" s="5" t="n">
        <v>221997000</v>
      </c>
      <c r="C2" s="5" t="n">
        <v>221288000</v>
      </c>
    </row>
    <row r="3">
      <c r="A3" s="4" t="inlineStr">
        <is>
          <t>Valuation allowances</t>
        </is>
      </c>
      <c r="B3" s="7" t="n">
        <v>592516000</v>
      </c>
      <c r="C3" s="7" t="n">
        <v>277258000</v>
      </c>
    </row>
    <row r="4">
      <c r="A4" s="4" t="inlineStr">
        <is>
          <t>Deferred Tax Assets, Operating Loss Carryforwards</t>
        </is>
      </c>
      <c r="B4" s="7" t="n">
        <v>521757000</v>
      </c>
      <c r="C4" s="7" t="n">
        <v>199410000</v>
      </c>
    </row>
    <row r="5">
      <c r="A5" s="3" t="inlineStr">
        <is>
          <t>Current Assets:</t>
        </is>
      </c>
    </row>
    <row r="6">
      <c r="A6" s="4" t="inlineStr">
        <is>
          <t>Cash and cash equivalents</t>
        </is>
      </c>
      <c r="B6" s="7" t="n">
        <v>452016000</v>
      </c>
      <c r="C6" s="7" t="n">
        <v>373655000</v>
      </c>
    </row>
    <row r="7">
      <c r="A7" s="4" t="inlineStr">
        <is>
          <t>Allowance for Doubtful Accounts Receivable, Current</t>
        </is>
      </c>
      <c r="B7" s="7" t="n">
        <v>7499000</v>
      </c>
      <c r="C7" s="7" t="n">
        <v>7116000</v>
      </c>
    </row>
    <row r="8">
      <c r="A8" s="4" t="inlineStr">
        <is>
          <t>Accounts receivable, net of allowances for doubtful accounts</t>
        </is>
      </c>
      <c r="B8" s="7" t="n">
        <v>296214000</v>
      </c>
      <c r="C8" s="7" t="n">
        <v>421360000</v>
      </c>
    </row>
    <row r="9">
      <c r="A9" s="4" t="inlineStr">
        <is>
          <t>Inventory</t>
        </is>
      </c>
      <c r="B9" s="7" t="n">
        <v>141241000</v>
      </c>
      <c r="C9" s="7" t="n">
        <v>174744000</v>
      </c>
    </row>
    <row r="10">
      <c r="A10" s="4" t="inlineStr">
        <is>
          <t>Other Assets, Current</t>
        </is>
      </c>
      <c r="B10" s="7" t="n">
        <v>58795000</v>
      </c>
      <c r="C10" s="7" t="n">
        <v>53389000</v>
      </c>
    </row>
    <row r="11">
      <c r="A11" s="4" t="inlineStr">
        <is>
          <t>Prepaid Expense, Current</t>
        </is>
      </c>
      <c r="B11" s="7" t="n">
        <v>48616000</v>
      </c>
      <c r="C11" s="7" t="n">
        <v>43210000</v>
      </c>
    </row>
    <row r="12">
      <c r="A12" s="4" t="inlineStr">
        <is>
          <t>Total Current Assets</t>
        </is>
      </c>
      <c r="B12" s="7" t="n">
        <v>1170263000</v>
      </c>
      <c r="C12" s="7" t="n">
        <v>1244436000</v>
      </c>
    </row>
    <row r="13">
      <c r="A13" s="4" t="inlineStr">
        <is>
          <t>Property and Equipment, at cost</t>
        </is>
      </c>
      <c r="B13" s="7" t="n">
        <v>2456602000</v>
      </c>
      <c r="C13" s="7" t="n">
        <v>2622185000</v>
      </c>
    </row>
    <row r="14">
      <c r="A14" s="4" t="inlineStr">
        <is>
          <t>Less accumulated depreciation</t>
        </is>
      </c>
      <c r="B14" s="7" t="n">
        <v>1865495000</v>
      </c>
      <c r="C14" s="7" t="n">
        <v>1845653000</v>
      </c>
    </row>
    <row r="15">
      <c r="A15" s="4" t="inlineStr">
        <is>
          <t>Net Property and Equipment</t>
        </is>
      </c>
      <c r="B15" s="7" t="n">
        <v>591107000</v>
      </c>
      <c r="C15" s="7" t="n">
        <v>776532000</v>
      </c>
    </row>
    <row r="16">
      <c r="A16" s="3" t="inlineStr">
        <is>
          <t>Other Assets:</t>
        </is>
      </c>
    </row>
    <row r="17">
      <c r="A17" s="4" t="inlineStr">
        <is>
          <t>Goodwill</t>
        </is>
      </c>
      <c r="B17" s="7" t="n">
        <v>35016000</v>
      </c>
      <c r="C17" s="7" t="n">
        <v>405079000</v>
      </c>
    </row>
    <row r="18">
      <c r="A18" s="4" t="inlineStr">
        <is>
          <t>Other non-current assets</t>
        </is>
      </c>
      <c r="B18" s="7" t="n">
        <v>108250000</v>
      </c>
      <c r="C18" s="7" t="n">
        <v>151378000</v>
      </c>
    </row>
    <row r="19">
      <c r="A19" s="4" t="inlineStr">
        <is>
          <t>Operating Lease, Right-of-Use Asset</t>
        </is>
      </c>
      <c r="B19" s="7" t="n">
        <v>141206000</v>
      </c>
      <c r="C19" s="7" t="n">
        <v>163238000</v>
      </c>
    </row>
    <row r="20">
      <c r="A20" s="4" t="inlineStr">
        <is>
          <t>Assets, Noncurrent</t>
        </is>
      </c>
      <c r="B20" s="7" t="n">
        <v>284472000</v>
      </c>
      <c r="C20" s="7" t="n">
        <v>719695000</v>
      </c>
    </row>
    <row r="21">
      <c r="A21" s="4" t="inlineStr">
        <is>
          <t>Total Assets</t>
        </is>
      </c>
      <c r="B21" s="7" t="n">
        <v>2045842000</v>
      </c>
      <c r="C21" s="7" t="n">
        <v>2740663000</v>
      </c>
    </row>
    <row r="22">
      <c r="A22" s="3" t="inlineStr">
        <is>
          <t>Current Liabilities:</t>
        </is>
      </c>
    </row>
    <row r="23">
      <c r="A23" s="4" t="inlineStr">
        <is>
          <t>Accounts payable</t>
        </is>
      </c>
      <c r="B23" s="7" t="n">
        <v>94207000</v>
      </c>
      <c r="C23" s="7" t="n">
        <v>145933000</v>
      </c>
    </row>
    <row r="24">
      <c r="A24" s="4" t="inlineStr">
        <is>
          <t>Accrued liabilities</t>
        </is>
      </c>
      <c r="B24" s="7" t="n">
        <v>292863000</v>
      </c>
      <c r="C24" s="7" t="n">
        <v>337681000</v>
      </c>
    </row>
    <row r="25">
      <c r="A25" s="4" t="inlineStr">
        <is>
          <t>Total Current Liabilities</t>
        </is>
      </c>
      <c r="B25" s="7" t="n">
        <v>437116000</v>
      </c>
      <c r="C25" s="7" t="n">
        <v>600956000</v>
      </c>
    </row>
    <row r="26">
      <c r="A26" s="4" t="inlineStr">
        <is>
          <t>Long-term Debt</t>
        </is>
      </c>
      <c r="B26" s="7" t="n">
        <v>805251000</v>
      </c>
      <c r="C26" s="7" t="n">
        <v>796516000</v>
      </c>
    </row>
    <row r="27">
      <c r="A27" s="4" t="inlineStr">
        <is>
          <t>Other Long-term Liabilities</t>
        </is>
      </c>
      <c r="B27" s="7" t="n">
        <v>89244000</v>
      </c>
      <c r="C27" s="7" t="n">
        <v>106794000</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0.25</t>
        </is>
      </c>
      <c r="B30" s="7" t="n">
        <v>27709000</v>
      </c>
      <c r="C30" s="7" t="n">
        <v>27709000</v>
      </c>
    </row>
    <row r="31">
      <c r="A31" s="4" t="inlineStr">
        <is>
          <t>Additional paid-in capital</t>
        </is>
      </c>
      <c r="B31" s="7" t="n">
        <v>192492000</v>
      </c>
      <c r="C31" s="7" t="n">
        <v>207130000</v>
      </c>
    </row>
    <row r="32">
      <c r="A32" s="4" t="inlineStr">
        <is>
          <t>Treasury Stock, Common, Value</t>
        </is>
      </c>
      <c r="B32" s="7" t="n">
        <v>-660021000</v>
      </c>
      <c r="C32" s="7" t="n">
        <v>-681640000</v>
      </c>
    </row>
    <row r="33">
      <c r="A33" s="4" t="inlineStr">
        <is>
          <t>Retained earnings</t>
        </is>
      </c>
      <c r="B33" s="7" t="n">
        <v>1351220000</v>
      </c>
      <c r="C33" s="7" t="n">
        <v>1850244000</v>
      </c>
    </row>
    <row r="34">
      <c r="A34" s="4" t="inlineStr">
        <is>
          <t>Accumulated other comprehensive income</t>
        </is>
      </c>
      <c r="B34" s="7" t="n">
        <v>-359306000</v>
      </c>
      <c r="C34" s="7" t="n">
        <v>-334097000</v>
      </c>
    </row>
    <row r="35">
      <c r="A35" s="4" t="inlineStr">
        <is>
          <t>Total Shareholders' Equity</t>
        </is>
      </c>
      <c r="B35" s="7" t="n">
        <v>552094000</v>
      </c>
      <c r="C35" s="7" t="n">
        <v>1069346000</v>
      </c>
    </row>
    <row r="36">
      <c r="A36" s="4" t="inlineStr">
        <is>
          <t>Noncontrolling Interest in Variable Interest Entity</t>
        </is>
      </c>
      <c r="B36" s="7" t="n">
        <v>6063000</v>
      </c>
      <c r="C36" s="7" t="n">
        <v>6063000</v>
      </c>
    </row>
    <row r="37">
      <c r="A37" s="4" t="inlineStr">
        <is>
          <t>Stockholders' Equity, Including Portion Attributable to Noncontrolling Interest</t>
        </is>
      </c>
      <c r="B37" s="7" t="n">
        <v>558157000</v>
      </c>
      <c r="C37" s="7" t="n">
        <v>1075409000</v>
      </c>
    </row>
    <row r="38">
      <c r="A38" s="4" t="inlineStr">
        <is>
          <t>Total Liabilities and Sharesholders' Equity</t>
        </is>
      </c>
      <c r="B38" s="7" t="n">
        <v>2045842000</v>
      </c>
      <c r="C38" s="7" t="n">
        <v>2740663000</v>
      </c>
    </row>
    <row r="39">
      <c r="A39" s="4" t="inlineStr">
        <is>
          <t>Operating Lease, Liability, Noncurrent</t>
        </is>
      </c>
      <c r="B39" s="7" t="n">
        <v>156074000</v>
      </c>
      <c r="C39" s="7" t="n">
        <v>160988000</v>
      </c>
    </row>
    <row r="40">
      <c r="A40" s="4" t="inlineStr">
        <is>
          <t>Contract with Customer, Liability</t>
        </is>
      </c>
      <c r="B40" s="5" t="n">
        <v>50046000</v>
      </c>
      <c r="C40" s="5" t="n">
        <v>1173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 December 2017, the United States enacted the Tax Act, which included a number of changes to existing U.S. tax laws that have an impact on our income tax provision, most notably a reduction of the U.S. corporate income tax rate from 35% to 21% for tax years beginning after December 31, 2017, and the creation of a quasi-territorial tax system with a one‑time mandatory transition tax on applicable previously deferred earnings of foreign subsidiaries. The Tax Act also made prospective changes beginning in 2018, including BEAT and GILTI taxes, additional limitations on the deductibility of interest expense and repeal of the domestic manufacturing deduction. We have elected to account for GILTI as a current period expense when incurred. In 2018, based on regulations issued by the U.S. Department of the Treasury and additional accounting analysis, we completed our accounting on the effect of the Tax Act and reflected the effects in our financial statements to include the tax impact of $8.8 million related to the one-time mandatory transition tax. In 2019, we identified additional available business credits, which are reflected in our 2018 income tax return as filed, thereby reducing the effects of the Tax Act in our financial statements by $8.2 million, for a total liability of $0.6 million. On March 27, 2020, the CARES Act was signed into law in the U.S. In accordance with the recently established rules and procedures under the CARES Act, we filed a 2014 refund claim to carry back our U.S. net operating loss generated in 2019 and amended 2012 and 2013 income tax returns impacted by the net operating loss carryback. Prior to enactment of the CARES Act, such net operating losses could only be carried forward. As a result, we expect to receive combined refunds of approximately $33 million, of which we have received $5.6 million as of December 31, 2020. The remaining refunds are classified as accounts receivable, net, in the consolidated balance sheet as of December 31, 2020. We also realized a non-cash tax benefit of $8.4 million due to the carryback provision of the CARES Act recognized as a reduction in long-term liabilities. Our provisions (benefit) for income taxes and our cash taxes paid are as follows: Year Ended December 31, (in thousands) 2020 2019 2018 Current: Domestic $ (32,743) $ (7,571) $ (1,564) Foreign 34,755 37,462 16,146 Total current 2,012 29,891 14,582 Deferred: Domestic (9,192) (10,860) (22,905) Foreign 5,034 (1,408) 34,817 Total deferred (4,158) (12,268) 11,912 Total provision (benefit) for income taxes $ (2,146) $ 17,623 $ 26,494 Cash taxes paid, net $ 26,264 $ 29,806 $ 29,737 The components of income (loss) before income taxes are as follows: Year Ended December 31, (in thousands) 2020 2019 2018 Domestic $ (306,354) $ (271,515) $ (132,138) Foreign (192,543) (59,306) (53,695) Income (loss) before income taxes $ (498,897) $ (330,821) $ (185,833) As of 2020 and 2019, our worldwide deferred tax assets, liabilities and net deferred tax liabilities were as follows: December 31, (in thousands) 2020 2019 Deferred tax assets: Deferred compensation $ 16,761 $ 15,227 Deferred income 1,958 4,835 Accrued expenses 27,864 25,805 Net operating loss and other carryforwards 521,757 199,410 Long-term operating lease liabilities 40,417 50,256 Goodwill and intangibles 19,357 — Interest 27,359 20,352 Other 14,045 16,152 Gross deferred tax assets 669,518 332,037 Valuation allowances (592,516) (277,258) Total deferred tax assets $ 77,002 $ 54,779 Deferred tax liabilities: Property and equipment $ 1,343 $ 6,237 Basis difference in equity investments 2,348 2,156 Right-of-use operating lease assets 28,519 43,734 Interest 47,785 — Other — 3,778 Total deferred tax liabilities $ 79,995 $ 55,905 Net deferred income tax liability $ 2,993 $ 1,126 Our net deferred tax liability is reflected within our balance sheet as follows: December 31, (in thousands) 2020 2019 Deferred tax liabilities $ 2,993 $ 1,126 Net deferred income tax liability $ 2,993 $ 1,126 As of December 31, 2020, we had approximately $480 million of deferred tax assets related to net operating and other loss carryforwards that were generated in various worldwide jurisdictions. The carryforwards include $163 million that do not expire and $317 million that will expire from 2021 through 2040. We have recorded a total valuation allowance of $592 million on operating losses and tax credit carryforwards, as well as other deferred tax assets, as our management believes that it is more likely than not that these deferred tax assets will not be realized. Our deferred tax assets include approximately $269 million of foreign net operating losses and other deferred tax assets included on tax returns filed in 2020 that management believes will never be realized based on the nature of the loss and our current organizational structure. The following is a reconciliation of the beginning and ending amounts of our valuation allowances: Year Ended December 31, (in thousands) 2020 2019 2018 Balance at beginning of year $ (277,258) $ (203,040) $ (206,586) Increase due principally to net operating losses (300,748) (59,596) (38,415) Increase due to foreign tax and business credit carryforwards (14,510) (14,622) (14,065) Reduction due to utilization of foreign tax credits generated in prior years — — 56,026 Balance at end of year $ (592,516) $ (277,258) $ (203,040) The 2018 utilization of the foreign tax credits generated in prior years was a result of the mandatory repatriation requirements of the Tax Act. Following is a reconciliation of income tax expense (benefit) computed by applying the U.S. statutory rate of 21% for 2020, 2019 and 2018 to income (loss) before income taxes and our reported provision (benefit) for income taxes: Year Ended December 31, (in thousands) 2020 2019 2018 Income tax provision (benefit) at the U.S. statutory rate $ (104,769) $ (69,472) $ (39,025) Tax Act - net mandatory repatriation tax — (8,220) 8,790 CARES Act (4,681) — — Permanent differences for goodwill impairments 50,435 — — Valuation allowances 46,650 74,553 38,415 Foreign tax rate differential 6,088 18,439 475 Stock compensation 1,032 989 2,135 Uncertain tax positions (5,939) 3,046 12,644 Other items, net 9,038 (1,712) 3,060 Total provision (benefit) for income taxes $ (2,146) $ 17,623 $ 26,494 We recognize the expense or benefit for an uncertain tax position if it is more likely than not to be sustainable upon audit by the applicable taxing authority. If this threshold is met, the uncertain tax position is then measured and recognized at the largest amount that we believe is greater than 50% likely of being realized upon ultimate settlement. We account for any applicable interest and penalties on these positions as a component of our provision for income taxes in our consolidated financial statements. A reconciliation of the beginning and ending amount of gross uncertain tax positions, not including associated foreign tax credits and penalties and interest, is as follows: Year Ended December 31, (in thousands) 2020 2019 2018 Balance at beginning of year $ 16,911 $ 14,971 $ 5,339 Additions based on tax positions related to the current year 2,229 3,662 445 Reductions for expiration of statutes of limitations (628) (2,835) (260) Additions (reductions) based on tax positions related to prior years 1,830 2,060 10,540 Reductions based on tax positions related to prior years (68) (563) — Settlements (188) (384) (1,093) Balance at end of year $ 20,086 $ 16,911 $ 14,971 We account for any applicable interest and penalties on uncertain tax positions as a component of our provision for income taxes on our financial statements. We increased/(decreased) income tax expense by $(1.2) million and $1.4 million in 2020 and 2019, respectively, for penalties and interest on uncertain tax positions, which brought our total liabilities for penalties and interest on uncertain tax positions to $4.5 million and $5.7 million on our balance sheets as of December 31, 2020 and 2019, respectively. All additions or reductions to those liabilities would affect our effective income tax rate in the periods of change. We believe approximately $2.0 million of gross uncertain tax positions will be resolved within the next 12 months. Including associated foreign tax credits and penalties and interest, we have accrued a net total of $15 million and $21 million in other long-term liabilities on our balance sheet as of December 31, 2020 and 2019, respectively, for uncertain tax positions. We continue to make an assertion to indefinitely reinvest the unrepatriated earnings of any foreign subsidiary that would incur incremental tax consequences upon the distribution of such earnings. As of December 31, 2020, we did not provide for deferred taxes on earnings of our foreign subsidiaries that are indefinitely reinvested. If we were to make a distribution from the unremitted earnings of these subsidiaries, we could be subject to taxes in various jurisdictions. However, it is not practical to estimate the amount of tax that could ultimately be due if such earnings were remitted. If our expectations were to change regarding future tax consequences, we may be required to record additional deferred taxes that could have a material effect on our consolidated financial statements. 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18 Norway 2015 Angola 2013 Brazil 2016 Australia 2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lected Income Statement Information Selected Income Statement Information (Notes)</t>
        </is>
      </c>
      <c r="B1" s="2" t="inlineStr">
        <is>
          <t>12 Months Ended</t>
        </is>
      </c>
    </row>
    <row r="2">
      <c r="B2" s="2" t="inlineStr">
        <is>
          <t>Dec. 31, 2020</t>
        </is>
      </c>
      <c r="C2" s="2" t="inlineStr">
        <is>
          <t>Dec. 31, 2019</t>
        </is>
      </c>
    </row>
    <row r="3">
      <c r="A3" s="3" t="inlineStr">
        <is>
          <t>Selected Income Statement Information [Abstract]</t>
        </is>
      </c>
    </row>
    <row r="4">
      <c r="A4" s="4" t="inlineStr">
        <is>
          <t>Selected Income Statement Information [Text Block]</t>
        </is>
      </c>
      <c r="B4" s="4" t="inlineStr">
        <is>
          <t xml:space="preserve">SELECTED INCOME STATEMENT INFORMATION The following schedule shows our revenue, costs and gross margins by services and products: Year Ended December 31, (in thousands) 2020 2019 2018 Revenue: Services $ 1,340,033 $ 1,333,787 $ 1,245,927 Products 487,856 714,337 663,555 Total revenue 1,827,889 2,048,124 1,909,482 Cost of Services and Products: Services 1,161,699 1,242,006 1,135,084 Products 421,445 619,490 578,212 Unallocated expenses 80,804 88,384 66,960 Total cost of services and products 1,663,948 1,949,880 1,780,256 Gross margin: Services 178,334 91,781 110,843 Products 66,411 94,847 85,343 Unallocated expenses (80,804) (88,384) (66,960) Total gross margin $ 163,941 $ 98,244 $ 129,226 </t>
        </is>
      </c>
      <c r="C4" s="4" t="inlineStr">
        <is>
          <t xml:space="preserve">SELECTED INCOME STATEMENT INFORMATION The following schedule shows our revenue, costs and gross margins by services and products: Year Ended December 31, (in thousands) 2020 2019 2018 Revenue: Services $ 1,340,033 $ 1,333,787 $ 1,245,927 Products 487,856 714,337 663,555 Total revenue 1,827,889 2,048,124 1,909,482 Cost of Services and Products: Services 1,161,699 1,242,006 1,135,084 Products 421,445 619,490 578,212 Unallocated expenses 80,804 88,384 66,960 Total cost of services and products 1,663,948 1,949,880 1,780,256 Gross margin: Services 178,334 91,781 110,843 Products 66,411 94,847 85,343 Unallocated expenses (80,804) (88,384) (66,960) Total gross margin $ 163,941 $ 98,244 $ 129,226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12 Months Ended</t>
        </is>
      </c>
    </row>
    <row r="2">
      <c r="B2" s="2" t="inlineStr">
        <is>
          <t>Dec. 31, 2020</t>
        </is>
      </c>
      <c r="C2" s="2" t="inlineStr">
        <is>
          <t>Dec. 31, 2019</t>
        </is>
      </c>
    </row>
    <row r="3">
      <c r="A3" s="3" t="inlineStr">
        <is>
          <t>Commitments and Contingencies Disclosure [Abstract]</t>
        </is>
      </c>
    </row>
    <row r="4">
      <c r="A4" s="4" t="inlineStr">
        <is>
          <t>Commitments And Contingencies</t>
        </is>
      </c>
      <c r="C4" s="4" t="inlineStr">
        <is>
          <t>. COMMITMENTS AND CONTINGENCIES Lease Commitments As of December 31, 2020, we occupied several facilities under noncancellable operating leases expiring at various dates through 2035. See Note 4 —“ Leases” for more information on our operating leases. Insurance The workers' compensation, maritime employer's liability and comprehensive general liability insurance policies that we purchase each include a deductible layer, for which we would be responsible, that we consider financially prudent. Insurance above the deductible layers can be by occurrence or in the aggregate. We determine the level of accruals for claims exposure by reviewing our historical experience and current year claim activity. We do not record accruals on a present-value basis. We review larger claims with insurance adjusters and establish specific reserves for known liabilities. We establish an additional reserve for incidents incurred but not reported to us for each year using our estimates and based on prior experience. We believe we have established adequate accruals for expected liabilities arising from those obligations. However, it is possible that future earnings could be affected by changes in our estimates relating to these matters. 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Letters of Credit We had $51 million and $49 million in letters of credit outstanding as of December 31, 2020 and 2019, respectively, which related to self-insurance requirements and various bid and performance bonds, which are usually for the duration of the applicable contract.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s. We estimated the aggregate fair market value of the Senior Notes to be $723 million as of December 31, 2020 based on quoted prices. Since the market for the Senior Notes is not an active market, the fair value of the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Foreign currency gains (losses) related to the Angolan kwanza of $(2.8) million, $(4.8) million and $(19) million in the years ended December 31, 2020, 2019 and 2018, were primarily due to the remeasurement of our Angolan kwanza cash balances to U.S. dollars. Foreign currency gains (losses) related to the Brazilian real of $(7.3) million, $(0.7) million and $0.6 million in the years ended December 31, 2020, 2019 and 2018, were primarily due to the remeasurement of our U.S. dollar denominated liability balances to the Brazilian real. We recorded foreign currency transaction losses related to the Angolan kwanza and Brazilian real as a component of other income (expense), net in our Consolidated Statements of Operations. Any conversion of cash balances from kwanza to U.S. dollars is controlled by the central bank in Angola. As of December 31, 2020 and 2019, we had the equivalent of approximately $4.7 million and $6.2 million of kwanza cash balances, respectively, in Angola reflected on our Consolidated Balance Sheets. To mitigate our currency exposure risk in Angola, we have used kwanza to purchase equivalent Angolan central bank (Banco Nacional de Angola) bonds. The bonds are denominated as U.S. dollar equivalents, so that, upon payment of semi-annual interest and principal upon maturity, payment is made in kwanza, equivalent to the respective U.S. dollars at the then-current exchange rate. During 2018, we received a total of $70 million in proceeds from maturities and redemptions of Angolan bonds and reinvested $10 million of the proceeds in similar assets. As of December 31, 2020 and 2019, we had $10 million of Angolan bonds on our Consolidated Balance Sheets. Because we intend to sell the bonds if we are able to repatriate the proceeds, we have classified these bonds as available-for-sale securities, and they are recorded in other current assets on our Consolidated Balance Sheets. We estimated the fair market value of the Angolan bonds to be $10 million as of December 31, 2020 and 2019 using quoted market prices. Since the market for the Angolan bonds is not an active market, the fair value of the Angolan bonds is classified within Level 2 in the fair value hierarchy under U.S. GAAP.</t>
        </is>
      </c>
    </row>
    <row r="5">
      <c r="A5" s="4" t="inlineStr">
        <is>
          <t>Insurance Disclosure</t>
        </is>
      </c>
      <c r="B5" s="4" t="inlineStr">
        <is>
          <t>Insurance The workers' compensation, maritime employer's liability and comprehensive general liability insurance policies that we purchase each include a deductible layer, for which we would be responsible, that we consider financially prudent. Insurance above the deductible layers can be by occurrence or in the aggregate. We determine the level of accruals for claims exposure by reviewing our historical experience and current year claim activity. We do not record accruals on a present-value basis. We review larger claims with insurance adjusters and establish specific reserves for known liabilities. We establish an additional reserve for incidents incurred but not reported to us for each year using our estimates and based on prior experience. We believe we have established adequate accruals for expected liabilities arising from those obligations. However, it is possible that future earnings could be affected by changes in our estimates relating to these matters.</t>
        </is>
      </c>
    </row>
    <row r="6">
      <c r="A6" s="4" t="inlineStr">
        <is>
          <t>Legal Matters and Contingencies</t>
        </is>
      </c>
      <c r="B6" s="4" t="inlineStr">
        <is>
          <t>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s (Notes)</t>
        </is>
      </c>
      <c r="B1" s="2" t="inlineStr">
        <is>
          <t>12 Months Ended</t>
        </is>
      </c>
    </row>
    <row r="2">
      <c r="B2" s="2" t="inlineStr">
        <is>
          <t>Dec. 31, 2020</t>
        </is>
      </c>
    </row>
    <row r="3">
      <c r="A3" s="3" t="inlineStr">
        <is>
          <t>Accounting Changes and Error Corrections [Abstract]</t>
        </is>
      </c>
    </row>
    <row r="4">
      <c r="A4" s="4" t="inlineStr">
        <is>
          <t>New Accounting Pronouncements and Changes in Accounting Principles [Text Block]</t>
        </is>
      </c>
      <c r="B4" s="4" t="inlineStr">
        <is>
          <t>2. ACCOUNTING STANDARDS UPDATE Recently Adopted Accounting Standards . On January 1, 2020, we adopted ASC 326, which introduces a new credit reserving model known as the CECL model. The adoption of ASC 326 did not materially affect our net earnings and had no impact on our cash flows. Comparative information with respect to prior periods has not been retrospectively restated and continues to be reported under the accounting standards in effect for those periods. In August 2018, the Financial Accounting Standards Board (the “FASB”) issued ASU 2018-13, “Changes to the Disclosure Requirements for Fair Value Measurement” (“ASU 2018-13”). This standard eliminated the prior requirement to disclose the amount or reason for transfers between level 1 and level 2 of the fair value hierarchy and the requirement to disclose the valuation methodology for level 3 fair value measurements. The standard added disclosure requirements for level 3 fair value measurements, including the requirement to disclose the changes in unrealized gains and losses in other comprehensive income during the period and the disclosure of other relevant quantitative information for certain unobservable inputs. The adoption of ASU 2018-13 on January 1, 2020, did not have a material impact on our disclosures. Recently Issued Accounting Standards .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0. Most amendments within the standard are required to be applied on a prospective basis, while certain amendments must be applied on a retrospective or modified retrospective basis. We are evaluating the impact and do not expect this ASU to have a material impact on our consolidated financial statements. In March 2020, the FASB issued ASU No. 2020-04, “Reference Rate Reform (Topic 848): Facilitation of the Effects of Reference Rate Reform on Financial Reporting,” which provides temporary optional expedients and exceptions to existing guidance on applying contract modifications and hedge accounting to facilitate the market transition from existing reference rates, such as the London Interbank Offered Rate (“LIBOR”), which is scheduled to be phased out in 2021, to alternate rates such as the Secured Overnight Financing Rate (“SOFR”). This ASU was effective upon issuance and can be applied prospectively through December 31, 2022. We continue to evaluate the impact and do not expect this ASU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Notes)</t>
        </is>
      </c>
      <c r="B1" s="2" t="inlineStr">
        <is>
          <t>12 Months Ended</t>
        </is>
      </c>
    </row>
    <row r="2">
      <c r="B2" s="2" t="inlineStr">
        <is>
          <t>Dec. 31, 2020</t>
        </is>
      </c>
    </row>
    <row r="3">
      <c r="A3" s="3" t="inlineStr">
        <is>
          <t>Leases [Abstract]</t>
        </is>
      </c>
    </row>
    <row r="4">
      <c r="A4" s="4" t="inlineStr">
        <is>
          <t>Lessee, Operating Lease, Liability, Maturity [Table Text Block]</t>
        </is>
      </c>
      <c r="B4" s="4" t="inlineStr">
        <is>
          <t xml:space="preserve">As of December 31, 2020, future maturities of lease liabilities for our operating leases with an initial lease term of more than 12 months were as follows: Maturities of Lease Liabilities (in thousands) For the year ended December 31, 2021 $ 28,892 2022 26,740 2023 22,342 2024 19,424 2025 19,110 Thereafter 122,593 Total lease payments 239,101 Less: Interest (64,229) Present Value of Lease Liabilities $ 174,8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mmary Of Major Accounting Policies-Leases - USD ($)</t>
        </is>
      </c>
      <c r="B1" s="2" t="inlineStr">
        <is>
          <t>Jan. 01, 2019</t>
        </is>
      </c>
      <c r="C1" s="2" t="inlineStr">
        <is>
          <t>Dec. 31, 2020</t>
        </is>
      </c>
      <c r="D1" s="2" t="inlineStr">
        <is>
          <t>Dec. 31, 2019</t>
        </is>
      </c>
      <c r="E1" s="2" t="inlineStr">
        <is>
          <t>Dec. 31, 2018</t>
        </is>
      </c>
    </row>
    <row r="2">
      <c r="A2" s="3" t="inlineStr">
        <is>
          <t>Accounting Policies [Abstract]</t>
        </is>
      </c>
    </row>
    <row r="3">
      <c r="A3" s="4" t="inlineStr">
        <is>
          <t>Operating Lease, Right-of-Use Asset</t>
        </is>
      </c>
      <c r="B3" s="5" t="n">
        <v>185</v>
      </c>
      <c r="C3" s="5" t="n">
        <v>141206000</v>
      </c>
      <c r="D3" s="5" t="n">
        <v>163238000</v>
      </c>
    </row>
    <row r="4">
      <c r="A4" s="4" t="inlineStr">
        <is>
          <t>Operating Lease, Liability</t>
        </is>
      </c>
      <c r="B4" s="7" t="n">
        <v>191</v>
      </c>
      <c r="C4" s="5" t="n">
        <v>174872000</v>
      </c>
    </row>
    <row r="5">
      <c r="A5" s="4" t="inlineStr">
        <is>
          <t>Operating Leases, Operating Lease Term</t>
        </is>
      </c>
      <c r="C5" s="4" t="inlineStr">
        <is>
          <t>15 years</t>
        </is>
      </c>
    </row>
    <row r="6">
      <c r="A6" s="4" t="inlineStr">
        <is>
          <t>Stockholders' Equity, Other</t>
        </is>
      </c>
      <c r="B6" s="5" t="n">
        <v>-5900000</v>
      </c>
      <c r="C6" s="5" t="n">
        <v>-2273000</v>
      </c>
      <c r="D6" s="5" t="n">
        <v>-5860000</v>
      </c>
      <c r="E6" s="5" t="n">
        <v>-537000</v>
      </c>
    </row>
    <row r="7">
      <c r="A7" s="4" t="inlineStr">
        <is>
          <t>Acquired Finite-lived Intangible Asset, Weighted Average Useful Life</t>
        </is>
      </c>
      <c r="C7" s="4" t="inlineStr">
        <is>
          <t>3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ummary Of Major Accounting Policies-Treasury Stock - USD ($) $ in Millions</t>
        </is>
      </c>
      <c r="B1" s="2" t="inlineStr">
        <is>
          <t>12 Months Ended</t>
        </is>
      </c>
    </row>
    <row r="2">
      <c r="B2" s="2" t="inlineStr">
        <is>
          <t>Dec. 31, 2020</t>
        </is>
      </c>
      <c r="C2" s="2" t="inlineStr">
        <is>
          <t>Dec. 31, 2019</t>
        </is>
      </c>
      <c r="D2" s="2" t="inlineStr">
        <is>
          <t>Dec. 31, 2018</t>
        </is>
      </c>
      <c r="E2" s="2" t="inlineStr">
        <is>
          <t>Dec. 31, 2015</t>
        </is>
      </c>
      <c r="F2" s="2" t="inlineStr">
        <is>
          <t>Dec. 12, 2014</t>
        </is>
      </c>
    </row>
    <row r="3">
      <c r="A3" s="3" t="inlineStr">
        <is>
          <t>Accounting Policies [Abstract]</t>
        </is>
      </c>
    </row>
    <row r="4">
      <c r="A4" s="4" t="inlineStr">
        <is>
          <t>Stock Repurchase Program, Number of Shares Authorized to be Repurchased</t>
        </is>
      </c>
      <c r="F4" s="7" t="n">
        <v>10000000</v>
      </c>
    </row>
    <row r="5">
      <c r="A5" s="4" t="inlineStr">
        <is>
          <t>Treasury stock, shares</t>
        </is>
      </c>
      <c r="B5" s="7" t="n">
        <v>0</v>
      </c>
      <c r="C5" s="7" t="n">
        <v>0</v>
      </c>
      <c r="D5" s="7" t="n">
        <v>0</v>
      </c>
      <c r="E5" s="7" t="n">
        <v>2000000</v>
      </c>
    </row>
    <row r="6">
      <c r="A6" s="4" t="inlineStr">
        <is>
          <t>Treasury Stock, Value, Acquired, Cost Method</t>
        </is>
      </c>
      <c r="E6" s="5" t="n">
        <v>100</v>
      </c>
    </row>
    <row r="7">
      <c r="A7" s="4" t="inlineStr">
        <is>
          <t>Treasury Stock, Common, Shares</t>
        </is>
      </c>
      <c r="B7" s="7" t="n">
        <v>12000000</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Major Accounting Policies-Inventory - USD ($) $ in Thousands</t>
        </is>
      </c>
      <c r="B1" s="2" t="inlineStr">
        <is>
          <t>12 Months Ended</t>
        </is>
      </c>
    </row>
    <row r="2">
      <c r="B2" s="2" t="inlineStr">
        <is>
          <t>Dec. 31, 2020</t>
        </is>
      </c>
      <c r="C2" s="2" t="inlineStr">
        <is>
          <t>Dec. 31, 2019</t>
        </is>
      </c>
    </row>
    <row r="3">
      <c r="A3" s="3" t="inlineStr">
        <is>
          <t>Accounting Policies [Abstract]</t>
        </is>
      </c>
    </row>
    <row r="4">
      <c r="A4" s="4" t="inlineStr">
        <is>
          <t>Inventory Write-down</t>
        </is>
      </c>
      <c r="B4" s="5" t="n">
        <v>7038</v>
      </c>
      <c r="C4" s="5" t="n">
        <v>212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jor Accounting Policies - Principles of Consolidation And Repurchases (Details) - shares shares in Thousands</t>
        </is>
      </c>
      <c r="B1" s="2" t="inlineStr">
        <is>
          <t>Dec. 31, 2020</t>
        </is>
      </c>
      <c r="C1" s="2" t="inlineStr">
        <is>
          <t>Dec. 12, 2014</t>
        </is>
      </c>
    </row>
    <row r="2">
      <c r="A2" s="3" t="inlineStr">
        <is>
          <t>Schedule of Equity Method Investments [Line Items]</t>
        </is>
      </c>
    </row>
    <row r="3">
      <c r="A3" s="4" t="inlineStr">
        <is>
          <t>Consolidation, Less than Wholly Owned Subsidiary, Parent Ownership Interest, Percentage</t>
        </is>
      </c>
      <c r="B3" s="4" t="inlineStr">
        <is>
          <t>50.00%</t>
        </is>
      </c>
    </row>
    <row r="4">
      <c r="A4" s="4" t="inlineStr">
        <is>
          <t>Stock Repurchase Program, Number of Shares Authorized to be Repurchased</t>
        </is>
      </c>
      <c r="C4" s="7" t="n">
        <v>10000</v>
      </c>
    </row>
    <row r="5">
      <c r="A5" s="4" t="inlineStr">
        <is>
          <t>Stock Repurchase Program, Number of Shares Authorized to be Repurchased</t>
        </is>
      </c>
      <c r="C5" s="7" t="n">
        <v>10000</v>
      </c>
    </row>
    <row r="6">
      <c r="A6" s="4" t="inlineStr">
        <is>
          <t>Minimum [Member]</t>
        </is>
      </c>
    </row>
    <row r="7">
      <c r="A7" s="3" t="inlineStr">
        <is>
          <t>Schedule of Equity Method Investments [Line Items]</t>
        </is>
      </c>
    </row>
    <row r="8">
      <c r="A8" s="4" t="inlineStr">
        <is>
          <t>Equity Method Investment, Ownership Percentage</t>
        </is>
      </c>
      <c r="B8" s="4" t="inlineStr">
        <is>
          <t>20.00%</t>
        </is>
      </c>
    </row>
    <row r="9">
      <c r="A9" s="4" t="inlineStr">
        <is>
          <t>Maximum [Member]</t>
        </is>
      </c>
    </row>
    <row r="10">
      <c r="A10" s="3" t="inlineStr">
        <is>
          <t>Schedule of Equity Method Investments [Line Items]</t>
        </is>
      </c>
    </row>
    <row r="11">
      <c r="A11" s="4" t="inlineStr">
        <is>
          <t>Equity Method Investment, Ownership Percentage</t>
        </is>
      </c>
      <c r="B11" s="4" t="inlineStr">
        <is>
          <t>5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jor Accounting Policies Summary of Major Accounting Policies - Inventory (Details) - USD ($) $ in Thousands</t>
        </is>
      </c>
      <c r="B1" s="2" t="inlineStr">
        <is>
          <t>12 Months Ended</t>
        </is>
      </c>
    </row>
    <row r="2">
      <c r="B2" s="2" t="inlineStr">
        <is>
          <t>Dec. 31, 2020</t>
        </is>
      </c>
      <c r="C2" s="2" t="inlineStr">
        <is>
          <t>Dec. 31, 2019</t>
        </is>
      </c>
    </row>
    <row r="3">
      <c r="A3" s="3" t="inlineStr">
        <is>
          <t>Inventory [Line Items]</t>
        </is>
      </c>
    </row>
    <row r="4">
      <c r="A4" s="4" t="inlineStr">
        <is>
          <t>Inventory Write-down</t>
        </is>
      </c>
      <c r="B4" s="5" t="n">
        <v>7038</v>
      </c>
      <c r="C4" s="5" t="n">
        <v>212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s for doubtful accounts</t>
        </is>
      </c>
      <c r="B2" s="5" t="n">
        <v>7499</v>
      </c>
      <c r="C2" s="5" t="n">
        <v>7116</v>
      </c>
    </row>
    <row r="3">
      <c r="A3" s="4" t="inlineStr">
        <is>
          <t>Common stock, par value (in dollars per share)</t>
        </is>
      </c>
      <c r="B3" s="6" t="n">
        <v>0.25</v>
      </c>
      <c r="C3" s="6" t="n">
        <v>0.25</v>
      </c>
    </row>
    <row r="4">
      <c r="A4" s="4" t="inlineStr">
        <is>
          <t>Common stock, shares authorized</t>
        </is>
      </c>
      <c r="B4" s="7" t="n">
        <v>360000000</v>
      </c>
      <c r="C4" s="7" t="n">
        <v>360000000</v>
      </c>
    </row>
    <row r="5">
      <c r="A5" s="4" t="inlineStr">
        <is>
          <t>Common stock, shares issued</t>
        </is>
      </c>
      <c r="B5" s="7" t="n">
        <v>110834088</v>
      </c>
      <c r="C5" s="7" t="n">
        <v>110834088</v>
      </c>
    </row>
    <row r="6">
      <c r="A6" s="4" t="inlineStr">
        <is>
          <t>Treasury stock, shares</t>
        </is>
      </c>
      <c r="B6" s="7" t="n">
        <v>11903252</v>
      </c>
      <c r="C6" s="7" t="n">
        <v>12294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jor Accounting Policies - Property, Plant and Equipment and Long-Lived Intangible Asse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nterest Costs Capitalized</t>
        </is>
      </c>
      <c r="C4" s="5" t="n">
        <v>3400</v>
      </c>
      <c r="D4" s="5" t="n">
        <v>7300</v>
      </c>
    </row>
    <row r="5">
      <c r="A5" s="4" t="inlineStr">
        <is>
          <t>Remotely Operated Vehicles [Member]</t>
        </is>
      </c>
    </row>
    <row r="6">
      <c r="A6" s="3" t="inlineStr">
        <is>
          <t>Property, Plant and Equipment [Line Items]</t>
        </is>
      </c>
    </row>
    <row r="7">
      <c r="A7" s="4" t="inlineStr">
        <is>
          <t>Operating Leases, Operating Lease Term</t>
        </is>
      </c>
      <c r="B7" s="4" t="inlineStr">
        <is>
          <t>8 years</t>
        </is>
      </c>
    </row>
    <row r="8">
      <c r="A8" s="4" t="inlineStr">
        <is>
          <t>Marine Services Equipment [Member] | Maximum [Member]</t>
        </is>
      </c>
    </row>
    <row r="9">
      <c r="A9" s="3" t="inlineStr">
        <is>
          <t>Property, Plant and Equipment [Line Items]</t>
        </is>
      </c>
    </row>
    <row r="10">
      <c r="A10" s="4" t="inlineStr">
        <is>
          <t>Operating Leases, Operating Lease Term</t>
        </is>
      </c>
      <c r="B10" s="4" t="inlineStr">
        <is>
          <t>25 years</t>
        </is>
      </c>
    </row>
    <row r="11">
      <c r="A11" s="4" t="inlineStr">
        <is>
          <t>Marine Services Equipment [Member] | Minimum [Member]</t>
        </is>
      </c>
    </row>
    <row r="12">
      <c r="A12" s="3" t="inlineStr">
        <is>
          <t>Property, Plant and Equipment [Line Items]</t>
        </is>
      </c>
    </row>
    <row r="13">
      <c r="A13" s="4" t="inlineStr">
        <is>
          <t>Operating Leases, Operating Lease Term</t>
        </is>
      </c>
      <c r="B13" s="4" t="inlineStr">
        <is>
          <t>3 years</t>
        </is>
      </c>
    </row>
    <row r="14">
      <c r="A14" s="4" t="inlineStr">
        <is>
          <t>Building and Building Improvements [Member] | Maximum [Member]</t>
        </is>
      </c>
    </row>
    <row r="15">
      <c r="A15" s="3" t="inlineStr">
        <is>
          <t>Property, Plant and Equipment [Line Items]</t>
        </is>
      </c>
    </row>
    <row r="16">
      <c r="A16" s="4" t="inlineStr">
        <is>
          <t>Operating Leases, Operating Lease Term</t>
        </is>
      </c>
      <c r="B16" s="4" t="inlineStr">
        <is>
          <t>25 years</t>
        </is>
      </c>
    </row>
    <row r="17">
      <c r="A17" s="4" t="inlineStr">
        <is>
          <t>Building and Building Improvements [Member] | Minimum [Member]</t>
        </is>
      </c>
    </row>
    <row r="18">
      <c r="A18" s="3" t="inlineStr">
        <is>
          <t>Property, Plant and Equipment [Line Items]</t>
        </is>
      </c>
    </row>
    <row r="19">
      <c r="A19" s="4" t="inlineStr">
        <is>
          <t>Operating Leases, Operating Lease Term</t>
        </is>
      </c>
      <c r="B19" s="4" t="inlineStr">
        <is>
          <t>3 year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Summary Of Major Accounting Policies - Acquisition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New Accounting Pronouncements or Change in Accounting Principle [Line Items]</t>
        </is>
      </c>
    </row>
    <row r="4">
      <c r="A4" s="4" t="inlineStr">
        <is>
          <t>New Accounting Pronouncements and Changes in Accounting Principles [Text Block]</t>
        </is>
      </c>
      <c r="C4" s="4" t="inlineStr">
        <is>
          <t>2. ACCOUNTING STANDARDS UPDATE Recently Adopted Accounting Standards . On January 1, 2020, we adopted ASC 326, which introduces a new credit reserving model known as the CECL model. The adoption of ASC 326 did not materially affect our net earnings and had no impact on our cash flows. Comparative information with respect to prior periods has not been retrospectively restated and continues to be reported under the accounting standards in effect for those periods. In August 2018, the Financial Accounting Standards Board (the “FASB”) issued ASU 2018-13, “Changes to the Disclosure Requirements for Fair Value Measurement” (“ASU 2018-13”). This standard eliminated the prior requirement to disclose the amount or reason for transfers between level 1 and level 2 of the fair value hierarchy and the requirement to disclose the valuation methodology for level 3 fair value measurements. The standard added disclosure requirements for level 3 fair value measurements, including the requirement to disclose the changes in unrealized gains and losses in other comprehensive income during the period and the disclosure of other relevant quantitative information for certain unobservable inputs. The adoption of ASU 2018-13 on January 1, 2020, did not have a material impact on our disclosures. Recently Issued Accounting Standards .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0. Most amendments within the standard are required to be applied on a prospective basis, while certain amendments must be applied on a retrospective or modified retrospective basis. We are evaluating the impact and do not expect this ASU to have a material impact on our consolidated financial statements. In March 2020, the FASB issued ASU No. 2020-04, “Reference Rate Reform (Topic 848): Facilitation of the Effects of Reference Rate Reform on Financial Reporting,” which provides temporary optional expedients and exceptions to existing guidance on applying contract modifications and hedge accounting to facilitate the market transition from existing reference rates, such as the London Interbank Offered Rate (“LIBOR”), which is scheduled to be phased out in 2021, to alternate rates such as the Secured Overnight Financing Rate (“SOFR”). This ASU was effective upon issuance and can be applied prospectively through December 31, 2022. We continue to evaluate the impact and do not expect this ASU to have a material impact on our consolidated financial statements.</t>
        </is>
      </c>
    </row>
    <row r="5">
      <c r="A5" s="4" t="inlineStr">
        <is>
          <t>Details of Impairment of Long-Lived Assets Held and Used by Asset [Table Text Block]</t>
        </is>
      </c>
      <c r="B5" s="4" t="inlineStr">
        <is>
          <t xml:space="preserve">Our reporting units with long-lived asset impairments in the three-month period ended March 31, 2020, were realigned into our new reporting segments as follows: Three Months Ended March 31, 2020 (in thousands) As originally recorded As recast to reflect segment changes Segment/Reporting Unit Long-lived Asset Impairments Manufactured Products OPG IMDS Total Subsea Products Subsea Distribution Solutions U.K. $ 6,543 $ 6,543 $ — $ — $ 6,543 Subsea Distribution Solutions Brazil 9,834 9,834 9,834 Subsea Distribution Solutions Angola 38,482 38,482 38,482 Subsea Projects Shallow Water vessels 3,894 3,894 3,894 Renewables and Special Projects Group 3,628 3,628 3,628 Global Data Solutions 167 167 167 Advanced Technologies Oceaneering Entertainment Systems 5,065 5,065 5,065 Oceaneering AGV Systems 1,150 1,150 1,150 Total long-lived asset impairments $ 68,763 $ 61,074 $ 7,522 $ 167 $ 68,763 </t>
        </is>
      </c>
      <c r="D5" s="4" t="inlineStr">
        <is>
          <t xml:space="preserve">Our reporting units with long-lived asset impairments in the year ended December 31, 2019, were realigned into our new reporting segments as follows: Year Ended December 31, 2019 (in thousands) As originally recorded As recast to reflect segment changes Segment/Reporting Unit Long-lived Asset Impairments OPG IMDS Total Subsea Projects Deepwater and Shallow Water vessel asset groups $ 131,894 $ 131,894 $ 131,894 Ecosse asset group 10,721 10,721 10,721 Asset Integrity 16,738 16,738 16,738 Total long-lived asset impairments $ 159,353 $ 142,615 $ 16,738 $ 159,353 </t>
        </is>
      </c>
    </row>
    <row r="6">
      <c r="A6" s="3" t="inlineStr">
        <is>
          <t>Business Acquisition [Line Items]</t>
        </is>
      </c>
    </row>
    <row r="7">
      <c r="A7" s="4" t="inlineStr">
        <is>
          <t>Payments to Acquire Businesses, Net of Cash Acquired</t>
        </is>
      </c>
      <c r="C7" s="5" t="n">
        <v>0</v>
      </c>
      <c r="D7" s="5" t="n">
        <v>0</v>
      </c>
      <c r="E7" s="5" t="n">
        <v>68571</v>
      </c>
    </row>
    <row r="8">
      <c r="A8" s="4" t="inlineStr">
        <is>
          <t>Ecosse [Member]</t>
        </is>
      </c>
    </row>
    <row r="9">
      <c r="A9" s="3" t="inlineStr">
        <is>
          <t>Business Acquisition [Line Items]</t>
        </is>
      </c>
    </row>
    <row r="10">
      <c r="A10" s="4" t="inlineStr">
        <is>
          <t>Payments to Acquire Businesses, Net of Cash Acquired</t>
        </is>
      </c>
      <c r="E10" s="5" t="n">
        <v>680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Major Accounting Policies - Goodwill (Details) - USD ($) $ in Thousands</t>
        </is>
      </c>
      <c r="B1" s="2" t="inlineStr">
        <is>
          <t>3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row>
    <row r="3">
      <c r="A3" s="3" t="inlineStr">
        <is>
          <t>Goodwill [Line Items]</t>
        </is>
      </c>
    </row>
    <row r="4">
      <c r="A4" s="4" t="inlineStr">
        <is>
          <t>Goodwill, Impairment Loss</t>
        </is>
      </c>
      <c r="B4" s="5" t="n">
        <v>76449</v>
      </c>
      <c r="C4" s="5" t="n">
        <v>303005</v>
      </c>
      <c r="D4" s="5" t="n">
        <v>343880</v>
      </c>
      <c r="E4" s="5" t="n">
        <v>14713</v>
      </c>
      <c r="F4" s="5" t="n">
        <v>76449</v>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jor Accounting Policies - Foreign Currency Translation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oreign Currency Transaction Gain (Loss), before Tax</t>
        </is>
      </c>
      <c r="B4" s="5" t="n">
        <v>-14000</v>
      </c>
      <c r="C4" s="5" t="n">
        <v>-6300</v>
      </c>
      <c r="D4" s="5" t="n">
        <v>-18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ummary Of Major Accounting Policies Summary Of Major Accounting Policies - Revenue Recognition (Details) - USD ($) $ in Thousands</t>
        </is>
      </c>
      <c r="B1" s="2" t="inlineStr">
        <is>
          <t>Jan. 01, 2019</t>
        </is>
      </c>
      <c r="C1" s="2" t="inlineStr">
        <is>
          <t>Jan. 01, 2018</t>
        </is>
      </c>
      <c r="D1" s="2" t="inlineStr">
        <is>
          <t>Dec. 31, 2020</t>
        </is>
      </c>
      <c r="E1" s="2" t="inlineStr">
        <is>
          <t>Dec. 31, 2019</t>
        </is>
      </c>
      <c r="F1" s="2" t="inlineStr">
        <is>
          <t>Dec. 31, 2018</t>
        </is>
      </c>
    </row>
    <row r="2">
      <c r="A2" s="3" t="inlineStr">
        <is>
          <t>New Accounting Pronouncements or Change in Accounting Principle [Line Items]</t>
        </is>
      </c>
    </row>
    <row r="3">
      <c r="A3" s="4" t="inlineStr">
        <is>
          <t>Stockholders' Equity, Other</t>
        </is>
      </c>
      <c r="B3" s="5" t="n">
        <v>-5900</v>
      </c>
      <c r="D3" s="5" t="n">
        <v>-2273</v>
      </c>
      <c r="E3" s="5" t="n">
        <v>-5860</v>
      </c>
      <c r="F3" s="5" t="n">
        <v>-537</v>
      </c>
    </row>
    <row r="4">
      <c r="A4" s="4" t="inlineStr">
        <is>
          <t>New Accounting Pronouncements and Changes in Accounting Principles [Text Block]</t>
        </is>
      </c>
      <c r="D4" s="4" t="inlineStr">
        <is>
          <t>2. ACCOUNTING STANDARDS UPDATE Recently Adopted Accounting Standards . On January 1, 2020, we adopted ASC 326, which introduces a new credit reserving model known as the CECL model. The adoption of ASC 326 did not materially affect our net earnings and had no impact on our cash flows. Comparative information with respect to prior periods has not been retrospectively restated and continues to be reported under the accounting standards in effect for those periods. In August 2018, the Financial Accounting Standards Board (the “FASB”) issued ASU 2018-13, “Changes to the Disclosure Requirements for Fair Value Measurement” (“ASU 2018-13”). This standard eliminated the prior requirement to disclose the amount or reason for transfers between level 1 and level 2 of the fair value hierarchy and the requirement to disclose the valuation methodology for level 3 fair value measurements. The standard added disclosure requirements for level 3 fair value measurements, including the requirement to disclose the changes in unrealized gains and losses in other comprehensive income during the period and the disclosure of other relevant quantitative information for certain unobservable inputs. The adoption of ASU 2018-13 on January 1, 2020, did not have a material impact on our disclosures. Recently Issued Accounting Standards .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0. Most amendments within the standard are required to be applied on a prospective basis, while certain amendments must be applied on a retrospective or modified retrospective basis. We are evaluating the impact and do not expect this ASU to have a material impact on our consolidated financial statements. In March 2020, the FASB issued ASU No. 2020-04, “Reference Rate Reform (Topic 848): Facilitation of the Effects of Reference Rate Reform on Financial Reporting,” which provides temporary optional expedients and exceptions to existing guidance on applying contract modifications and hedge accounting to facilitate the market transition from existing reference rates, such as the London Interbank Offered Rate (“LIBOR”), which is scheduled to be phased out in 2021, to alternate rates such as the Secured Overnight Financing Rate (“SOFR”). This ASU was effective upon issuance and can be applied prospectively through December 31, 2022. We continue to evaluate the impact and do not expect this ASU to have a material impact on our consolidated financial statements.</t>
        </is>
      </c>
    </row>
    <row r="5">
      <c r="A5" s="4" t="inlineStr">
        <is>
          <t>Percentage of Completion Percent of Revenue</t>
        </is>
      </c>
      <c r="D5" s="4" t="inlineStr">
        <is>
          <t>24.00%</t>
        </is>
      </c>
      <c r="E5" s="4" t="inlineStr">
        <is>
          <t>21.00%</t>
        </is>
      </c>
    </row>
    <row r="6">
      <c r="A6" s="4" t="inlineStr">
        <is>
          <t>Revenues</t>
        </is>
      </c>
      <c r="D6" s="5" t="n">
        <v>1827889</v>
      </c>
      <c r="E6" s="5" t="n">
        <v>2048124</v>
      </c>
      <c r="F6" s="7" t="n">
        <v>1909482</v>
      </c>
    </row>
    <row r="7">
      <c r="A7" s="4" t="inlineStr">
        <is>
          <t>Cost of Goods and Services Sold</t>
        </is>
      </c>
      <c r="D7" s="7" t="n">
        <v>1663948</v>
      </c>
      <c r="E7" s="7" t="n">
        <v>1949880</v>
      </c>
      <c r="F7" s="7" t="n">
        <v>1780256</v>
      </c>
    </row>
    <row r="8">
      <c r="A8" s="4" t="inlineStr">
        <is>
          <t>Income Tax Expense (Benefit)</t>
        </is>
      </c>
      <c r="D8" s="7" t="n">
        <v>-2146</v>
      </c>
      <c r="E8" s="7" t="n">
        <v>17623</v>
      </c>
      <c r="F8" s="7" t="n">
        <v>26494</v>
      </c>
    </row>
    <row r="9">
      <c r="A9" s="4" t="inlineStr">
        <is>
          <t>Net Income (Loss), Including Portion Attributable to Noncontrolling Interest</t>
        </is>
      </c>
      <c r="D9" s="7" t="n">
        <v>-496751</v>
      </c>
      <c r="E9" s="7" t="n">
        <v>-348444</v>
      </c>
      <c r="F9" s="7" t="n">
        <v>-212327</v>
      </c>
    </row>
    <row r="10">
      <c r="A10" s="4" t="inlineStr">
        <is>
          <t>Inventory, Net</t>
        </is>
      </c>
      <c r="D10" s="7" t="n">
        <v>141241</v>
      </c>
      <c r="E10" s="7" t="n">
        <v>174744</v>
      </c>
    </row>
    <row r="11">
      <c r="A11" s="4" t="inlineStr">
        <is>
          <t>Accrued Liabilities, Current</t>
        </is>
      </c>
      <c r="D11" s="7" t="n">
        <v>292863</v>
      </c>
      <c r="E11" s="7" t="n">
        <v>337681</v>
      </c>
    </row>
    <row r="12">
      <c r="A12" s="4" t="inlineStr">
        <is>
          <t>Liabilities, Other than Long-term Debt, Noncurrent</t>
        </is>
      </c>
      <c r="D12" s="7" t="n">
        <v>89244</v>
      </c>
      <c r="E12" s="7" t="n">
        <v>106794</v>
      </c>
    </row>
    <row r="13">
      <c r="A13" s="4" t="inlineStr">
        <is>
          <t>Retained Earnings (Accumulated Deficit)</t>
        </is>
      </c>
      <c r="D13" s="7" t="n">
        <v>1351220</v>
      </c>
      <c r="E13" s="7" t="n">
        <v>1850244</v>
      </c>
    </row>
    <row r="14">
      <c r="A14" s="4" t="inlineStr">
        <is>
          <t>Stockholders' Equity, Other</t>
        </is>
      </c>
      <c r="B14" s="5" t="n">
        <v>-5900</v>
      </c>
      <c r="D14" s="5" t="n">
        <v>-2273</v>
      </c>
      <c r="E14" s="5" t="n">
        <v>-5860</v>
      </c>
      <c r="F14" s="5" t="n">
        <v>-537</v>
      </c>
    </row>
    <row r="15">
      <c r="A15" s="4" t="inlineStr">
        <is>
          <t>Accounting Standards Update 2019-01 Cumulative Effect, Period of Adoption [Member]</t>
        </is>
      </c>
    </row>
    <row r="16">
      <c r="A16" s="3" t="inlineStr">
        <is>
          <t>New Accounting Pronouncements or Change in Accounting Principle [Line Items]</t>
        </is>
      </c>
    </row>
    <row r="17">
      <c r="A17" s="4" t="inlineStr">
        <is>
          <t>Stockholders' Equity, Other</t>
        </is>
      </c>
      <c r="C17" s="5" t="n">
        <v>-500</v>
      </c>
    </row>
    <row r="18">
      <c r="A18" s="4" t="inlineStr">
        <is>
          <t>Stockholders' Equity, Other</t>
        </is>
      </c>
      <c r="C18" s="5"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Major Accounting Policies Summary of Major Accounting Policies - Dispositions (Details) $ in Thousands</t>
        </is>
      </c>
      <c r="B1" s="2" t="inlineStr">
        <is>
          <t>12 Months Ended</t>
        </is>
      </c>
    </row>
    <row r="2">
      <c r="B2" s="2" t="inlineStr">
        <is>
          <t>Dec. 31, 2018USD ($)</t>
        </is>
      </c>
    </row>
    <row r="3">
      <c r="A3" s="3" t="inlineStr">
        <is>
          <t>Dispositions [Abstract]</t>
        </is>
      </c>
    </row>
    <row r="4">
      <c r="A4" s="4" t="inlineStr">
        <is>
          <t>Proceeds from sale of assets</t>
        </is>
      </c>
      <c r="B4" s="5" t="n">
        <v>15000</v>
      </c>
    </row>
    <row r="5">
      <c r="A5" s="4" t="inlineStr">
        <is>
          <t>Gain (Loss) on Sale of Assets and Asset Impairment Charges</t>
        </is>
      </c>
      <c r="B5" s="5" t="n">
        <v>93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Summary Of Major Accounting Policies (Details)</t>
        </is>
      </c>
      <c r="B1" s="2" t="inlineStr">
        <is>
          <t>12 Months Ended</t>
        </is>
      </c>
    </row>
    <row r="2">
      <c r="B2" s="2" t="inlineStr">
        <is>
          <t>Dec. 31, 2020</t>
        </is>
      </c>
    </row>
    <row r="3">
      <c r="A3" s="3" t="inlineStr">
        <is>
          <t>Disposition [Line Items]</t>
        </is>
      </c>
    </row>
    <row r="4">
      <c r="A4" s="4" t="inlineStr">
        <is>
          <t>Disposition [Policy Text Block]</t>
        </is>
      </c>
      <c r="B4" s="4" t="inlineStr">
        <is>
          <t xml:space="preserve">Dispositions. </t>
        </is>
      </c>
    </row>
    <row r="5">
      <c r="A5" s="4" t="inlineStr">
        <is>
          <t>Treasury Stock [Text Block]</t>
        </is>
      </c>
      <c r="B5" s="4" t="inlineStr">
        <is>
          <t xml:space="preserve">Repurchase Plan. In December 2014, our Board of Directors approved a share repurchase program under which we may repurchase up to 10 million shares of our common stock on a discretionary basis. The program calls for the repurchases to be made in the open market, or in privately negotiated transactions from time to time, in compliance with applicable laws, rules and regulations, including Rule 10b-18 under the Securities Exchange Act of 1934, as </t>
        </is>
      </c>
    </row>
    <row r="6">
      <c r="A6" s="4" t="inlineStr">
        <is>
          <t>Principles of Consolidation</t>
        </is>
      </c>
      <c r="B6" s="4" t="inlineStr">
        <is>
          <t>Principles of Consolidation. The consolidated financial statements include the accounts of Oceaneering International, Inc. (“Oceaneering,” “we” or “us”)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is>
      </c>
    </row>
    <row r="7">
      <c r="A7" s="4" t="inlineStr">
        <is>
          <t>Use Of Estimates</t>
        </is>
      </c>
      <c r="B7" s="4" t="inlineStr">
        <is>
          <t>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t>
        </is>
      </c>
    </row>
    <row r="8">
      <c r="A8" s="4" t="inlineStr">
        <is>
          <t>Cash and Cash Equivalents</t>
        </is>
      </c>
      <c r="B8" s="4" t="inlineStr">
        <is>
          <t>Cash and Cash Equivalents. Cash and cash equivalents include demand deposits and highly liquid investments with original maturities of three months or less from the date of investment.</t>
        </is>
      </c>
    </row>
    <row r="9">
      <c r="A9" s="4" t="inlineStr">
        <is>
          <t>Inventory</t>
        </is>
      </c>
      <c r="B9" s="4" t="inlineStr">
        <is>
          <t>Inventory.  Inventory is valued at the lower of cost or net realizable value. We determine cost using the weighted-average method. We periodically review the value of items in inventory and record write-downs or write-offs of inventory based on our assessment of market conditions. Write-downs and write-offs are charged to cost of services and products. In the years ended December 31, 2020 and 2019, we recorded inventory write-offs of $7.0 million and $21 million, respectively.</t>
        </is>
      </c>
    </row>
    <row r="10">
      <c r="A10" s="4" t="inlineStr">
        <is>
          <t>Business Acquisitions</t>
        </is>
      </c>
      <c r="B10" s="4" t="inlineStr">
        <is>
          <t xml:space="preserve">Business Acquisitions . We account for business combinations using the acquisition method of accounting, with acquisition prices being allocated to the assets acquired and liabilities assumed based on their fair values as of the respective dates of acquisition. </t>
        </is>
      </c>
    </row>
    <row r="11">
      <c r="A11" s="4" t="inlineStr">
        <is>
          <t>Revenue Recognition</t>
        </is>
      </c>
      <c r="B11" s="4" t="inlineStr">
        <is>
          <t>Revenue Recognition. Effective January 1, 2018, we adopted ASU 2014-09, “ Revenue from Contracts with Customers ,” which implemented Accounting Standards Codification Topic 606 (“ASC 606”). We applied the modified retrospective method to those contracts that were not completed as of January 1, 2018, and utilized the practical expedient to reflect the effect on contract modifications in the aggregate. The adoption of this ASU resulted in an after-tax cumulative effect adjustment of $0.5 million recorded to retained earnings as of January 1, 2018.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PG and Aerospace and Defense Technologies (“ADTech”) segments, by recognizing revenue over time using an input, cost-to-cost measurement percentage-of-completion method. In 2020 and 2019, we accounted for 24% and 21%, respectively, of our revenue using the input, cost-to-cost measurement percentage-of-completion method. We use the input cost-to-cost method to faithfully depict revenue recognition.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hich principally charge on a dayrate basis for services provided, there is no significant impact in the pattern of revenue and profit recognition as a result of implementation of ASC 606. In our product-based business lines, predominantly in our Manufactured Products segment, we have seen impacts on the pattern of our revenue and profit recognition in our contracts using the percentage-of-completion method, as a result of the requirement to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re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In prior years, we have recorded adjustments to earnings as a result of revisions to contract estimates; however, we did not have any material adjustments during the years ended December 31, 2020, 2019 and 2018. However,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 —“ Revenue” for more information on our revenue from contracts with customers.</t>
        </is>
      </c>
    </row>
    <row r="12">
      <c r="A12" s="4" t="inlineStr">
        <is>
          <t>Stock-based Compensation</t>
        </is>
      </c>
      <c r="B12" s="4" t="inlineStr">
        <is>
          <t>Stock-Based Compensation. We recognize all share-based payments to directors, officers and employees over their vesting periods in the income statement based on their estimated fair values. For more information on our employee benefit plans, see Note 12—“Employee Benefit Plans.”</t>
        </is>
      </c>
    </row>
    <row r="13">
      <c r="A13" s="4" t="inlineStr">
        <is>
          <t>Income Taxes</t>
        </is>
      </c>
      <c r="B13" s="4" t="inlineStr">
        <is>
          <t>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and provide a valuation allowance against deferred tax assets when it is more likely than not that the asset will not be realized. We recognize an expense or benefit for an uncertain tax position if it is more likely than not to be sustainable upon audit by the applicable taxing authority. If this threshold is met, the uncertain tax position is then measured and recognized at the largest amount that we believe is greater than 50% likely of being realized upon ultimate settlement. We account for any applicable interest and penalties on these uncertain tax positions as a component of our provision for income taxes on our financial statements. The Tax Cuts and Jobs Act of 2017 (the “Tax Act”) made prospective changes beginning in 2018, including a base erosion and anti‑abuse tax ("BEAT") and a tax on global intangible low‑taxed income ("GILTI"). We have elected to account for GILTI as a current period expense when incurred. For more information on income taxes, see Note 7—“Income Taxes.”</t>
        </is>
      </c>
    </row>
    <row r="14">
      <c r="A14" s="4" t="inlineStr">
        <is>
          <t>Foreign Currency Translations</t>
        </is>
      </c>
      <c r="B14" s="4" t="inlineStr">
        <is>
          <t xml:space="preserve">Foreign Currency Translation. </t>
        </is>
      </c>
    </row>
    <row r="15">
      <c r="A15" s="4" t="inlineStr">
        <is>
          <t>Derivatives, Policy [Policy Text Block]</t>
        </is>
      </c>
      <c r="B15" s="4" t="inlineStr">
        <is>
          <t xml:space="preserve">Financial Instruments. </t>
        </is>
      </c>
    </row>
    <row r="16">
      <c r="A16" s="4" t="inlineStr">
        <is>
          <t>Reclassification, Comparability Adjustment</t>
        </is>
      </c>
      <c r="B16" s="4" t="inlineStr">
        <is>
          <t>Recasting of Certain Prior Period Information. In the third quarter of 2020, we changed our organizational structure as part of the transformation to realign our businesses to achieve greater cost efficiencies and to bring together business units that frequently work together and promote increased synergies in bidding, project management and the use of offshore technicians. As a result, information that our chief operating decision maker regularly reviews changed. Therefore, for the year ended December 31, 2020, we are reporting our financial results consistent with our newly realigned operating segments and have recast certain prior period amounts to conform to the way we now manage our businesses and monitor segment performance as described in Note 3–“Revenue” and Note 11–“Operations by Business Segment and Geographic Area.” We also changed our reporting units to realign with the changes in our operating segments and reassessed impairments for long-lived assets and goodwill as described in Note 5–“Impairments.” Reclassifications. Certain amounts from prior periods have been reclassified to conform with the current year presentation.</t>
        </is>
      </c>
    </row>
    <row r="17">
      <c r="A17" s="4" t="inlineStr">
        <is>
          <t>Goodwill and Intangible Assets, Goodwill, Policy</t>
        </is>
      </c>
      <c r="B17" s="4" t="inlineStr">
        <is>
          <t>Goodwill. Our goodwill is evaluated for impairment annually and whenever we identify certain triggering events or circumstances that would more likely than not reduce the fair value of a reporting unit below its carrying amount. In our annual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We then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 deductible goodwill on the carrying amount of the reporting unit when measuring the goodwill impairment loss, if applicable. For additional information regarding impairments of goodwill in the years ended December 31, 2020, 2019 and 2018, see Note 5—“Impairments” and Note 11—“Operations by Business Segment and Geographic Area.”</t>
        </is>
      </c>
    </row>
    <row r="18">
      <c r="A18" s="4" t="inlineStr">
        <is>
          <t>Lessee, Leases</t>
        </is>
      </c>
      <c r="B18" s="4" t="inlineStr">
        <is>
          <t>Leases. Effective as of January 1, 2019, we adopted ASU 2016-02, “Leases (Topic 842”) (“ASC 842”), which requires lessees to recognize right-of-use assets (“ROU assets”) and lease liabilities for virtually all leases and updates previous accounting standards for lessors to align certain requirements of the new leases standard and the revenue recognition accounting standard. We elected to apply the transition method that allowed us to apply this update at the adoption date and adopted the practical expedients that permitted us to retain the identification and classification of leases made under the previously applicable accounting standards. The adoption of this ASU as of January 1, 2019 resulted in a cumulative effect adjustment of $5.9 million recorded to retained earnings, with corresponding adjustments to increase ROU assets and lease liabilities by $185 million and $191 million, respectively. The adoption of this ASU did not materially affect our net earnings and had no impact on cash flows. Comparative information with respect to prior periods has not been retrospectively restated and continues to be reported under the accounting standards in effect for those period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ASC 842, when the lease component is predominant, and (2) under the accounting standard “Revenue from Contracts with Customers”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15 years f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 Right-of-use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 See Note 4—“Leases” for more information on our operating leases and Note 5—“Impairments” for more information on determination of impairment indicators for our right-of-use assets.</t>
        </is>
      </c>
    </row>
    <row r="19">
      <c r="A19" s="4" t="inlineStr">
        <is>
          <t>Earnings Per Share, Policy</t>
        </is>
      </c>
      <c r="B19" s="4" t="inlineStr">
        <is>
          <t>Earnings (Loss) per Share. For each year presented, the only difference between our annual calculated weighted average basic and diluted number of shares outstanding is the effect of outstanding restricted stock units.</t>
        </is>
      </c>
    </row>
    <row r="20">
      <c r="A20" s="4" t="inlineStr">
        <is>
          <t>Credit Loss, Financial Instrument</t>
        </is>
      </c>
      <c r="B20" s="4" t="inlineStr">
        <is>
          <t>Allowance for Credit Loss—Financial Assets Measured at Amortized Costs. On January 1, 2020, we adopted Accounting Standard Update (“ASU”) No. 2016-13, “Financial Instruments—Credit Losses (Topic 326): Measurement of Credit Losses on Financial Instruments,” as amended (“ASC 326”), which introduces a new credit reserving methodology known as the Current Expected Credit Loss (“CECL”) model. The CECL model applies to financial assets measured at amortized costs, including accounts receivable, contract assets and held-to-maturity loan receivables. Under the CECL model, we identify allowances for credit loss based on future expected lossa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fiv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are monitoring the impacts from the coronavirus (“COVID-19”) outbreak and volatility in the oil and natural gas markets on our customers and various counterparties. We have considered the current and expected economic and market conditions, as a result of COVID-19, in determining credit loss expense for the year ended December 31, 2020. As a result of the adoption of ASC 326, we recorded a cumulative-effect adjustment of $2.3 million as of January 1, 2020, which decreased retained earnings and increased the allowance for credit losses. We adopted ASC 326 using the modified retrospective method. Prior periods were not restated. We had an allowance for doubtful accounts of $7.5 million as of December 31, 2019, which we determined using the specific identification method, in accordance with previously applicable U.S. GAAP. As of December 31, 2020, our allowance for credit losses was $3.9 million for accounts receivable and $0.6 million for other receivables. Financial assets are written off when deemed uncollectible and there is no reasonable expectation of recovering the contractual cash flows. During the year ended December 31, 2020, we wrote off accounts receivable of $11 million of which approximately 50% previously had been reserved. We have elected to apply the practical expedient available under ASC 326 to exclude the accrued interest receivable balance that is included in our held-to-maturity loans receivable. The amount excluded as of December 31, 2020 was $1.5 million. Accounts receivable are considered to be past-due after the end of the contractual terms agreed to with the customer. There were no material past-due amounts that we consider uncollectible for our financial assets as of December 31, 2020. We generally do not require collateral from our customers. See Note 2—“Accounting Standards Update” for more information on our adoption of our adoption of ASC 3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jor Accounting Policies (Details)-Allowance for Credit Losses - USD ($)</t>
        </is>
      </c>
      <c r="B1" s="2" t="inlineStr">
        <is>
          <t>12 Months Ended</t>
        </is>
      </c>
    </row>
    <row r="2">
      <c r="B2" s="2" t="inlineStr">
        <is>
          <t>Dec. 31, 2020</t>
        </is>
      </c>
      <c r="C2" s="2" t="inlineStr">
        <is>
          <t>Jan. 01, 2020</t>
        </is>
      </c>
      <c r="D2" s="2" t="inlineStr">
        <is>
          <t>Dec. 31, 2019</t>
        </is>
      </c>
    </row>
    <row r="3">
      <c r="A3" s="3" t="inlineStr">
        <is>
          <t>Accounting Policies [Abstract]</t>
        </is>
      </c>
    </row>
    <row r="4">
      <c r="A4" s="4" t="inlineStr">
        <is>
          <t>Accounts Receivable, Allowance for Credit Loss</t>
        </is>
      </c>
      <c r="B4" s="5" t="n">
        <v>3900000</v>
      </c>
      <c r="C4" s="8" t="n">
        <v>2.3</v>
      </c>
      <c r="D4" s="5" t="n">
        <v>7500000</v>
      </c>
    </row>
    <row r="5">
      <c r="A5" s="4" t="inlineStr">
        <is>
          <t>Interest Receivable</t>
        </is>
      </c>
      <c r="B5" s="7" t="n">
        <v>1500000</v>
      </c>
    </row>
    <row r="6">
      <c r="A6" s="4" t="inlineStr">
        <is>
          <t>Financing Receivable, Allowance for Credit Loss</t>
        </is>
      </c>
      <c r="B6" s="7" t="n">
        <v>600000</v>
      </c>
    </row>
    <row r="7">
      <c r="A7" s="4" t="inlineStr">
        <is>
          <t>Financing Receivable, Allowance for Credit Loss, Writeoff</t>
        </is>
      </c>
      <c r="B7" s="5" t="n">
        <v>-11000000</v>
      </c>
    </row>
    <row r="8">
      <c r="A8" s="4" t="inlineStr">
        <is>
          <t>percentage of reserved allowance for credit loss</t>
        </is>
      </c>
      <c r="B8" s="4" t="inlineStr">
        <is>
          <t>(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Business Segmen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1827889</v>
      </c>
      <c r="C4" s="5" t="n">
        <v>2048124</v>
      </c>
      <c r="D4" s="5" t="n">
        <v>1909482</v>
      </c>
    </row>
    <row r="5">
      <c r="A5" s="4" t="inlineStr">
        <is>
          <t>Oil and Gas [Member]</t>
        </is>
      </c>
    </row>
    <row r="6">
      <c r="A6" s="3" t="inlineStr">
        <is>
          <t>Disaggregation of Revenue [Line Items]</t>
        </is>
      </c>
    </row>
    <row r="7">
      <c r="A7" s="4" t="inlineStr">
        <is>
          <t>Revenues</t>
        </is>
      </c>
      <c r="B7" s="7" t="n">
        <v>1486816</v>
      </c>
      <c r="C7" s="7" t="n">
        <v>1729054</v>
      </c>
      <c r="D7" s="7" t="n">
        <v>1632333</v>
      </c>
    </row>
    <row r="8">
      <c r="A8" s="4" t="inlineStr">
        <is>
          <t>Subsea Robotics</t>
        </is>
      </c>
    </row>
    <row r="9">
      <c r="A9" s="3" t="inlineStr">
        <is>
          <t>Disaggregation of Revenue [Line Items]</t>
        </is>
      </c>
    </row>
    <row r="10">
      <c r="A10" s="4" t="inlineStr">
        <is>
          <t>Revenues</t>
        </is>
      </c>
      <c r="B10" s="7" t="n">
        <v>493332</v>
      </c>
      <c r="C10" s="7" t="n">
        <v>583652</v>
      </c>
      <c r="D10" s="7" t="n">
        <v>513701</v>
      </c>
    </row>
    <row r="11">
      <c r="A11" s="4" t="inlineStr">
        <is>
          <t>Manufactured Products</t>
        </is>
      </c>
    </row>
    <row r="12">
      <c r="A12" s="3" t="inlineStr">
        <is>
          <t>Disaggregation of Revenue [Line Items]</t>
        </is>
      </c>
    </row>
    <row r="13">
      <c r="A13" s="4" t="inlineStr">
        <is>
          <t>Revenues</t>
        </is>
      </c>
      <c r="B13" s="7" t="n">
        <v>477419</v>
      </c>
      <c r="C13" s="7" t="n">
        <v>498350</v>
      </c>
      <c r="D13" s="7" t="n">
        <v>431459</v>
      </c>
    </row>
    <row r="14">
      <c r="A14" s="4" t="inlineStr">
        <is>
          <t>Offshore Projects Group</t>
        </is>
      </c>
    </row>
    <row r="15">
      <c r="A15" s="3" t="inlineStr">
        <is>
          <t>Disaggregation of Revenue [Line Items]</t>
        </is>
      </c>
    </row>
    <row r="16">
      <c r="A16" s="4" t="inlineStr">
        <is>
          <t>Revenues</t>
        </is>
      </c>
      <c r="B16" s="7" t="n">
        <v>289127</v>
      </c>
      <c r="C16" s="7" t="n">
        <v>380966</v>
      </c>
      <c r="D16" s="7" t="n">
        <v>413598</v>
      </c>
    </row>
    <row r="17">
      <c r="A17" s="4" t="inlineStr">
        <is>
          <t>Integrity Management &amp; Digital Solutions</t>
        </is>
      </c>
    </row>
    <row r="18">
      <c r="A18" s="3" t="inlineStr">
        <is>
          <t>Disaggregation of Revenue [Line Items]</t>
        </is>
      </c>
    </row>
    <row r="19">
      <c r="A19" s="4" t="inlineStr">
        <is>
          <t>Revenues</t>
        </is>
      </c>
      <c r="B19" s="7" t="n">
        <v>226938</v>
      </c>
      <c r="C19" s="7" t="n">
        <v>266086</v>
      </c>
      <c r="D19" s="7" t="n">
        <v>273575</v>
      </c>
    </row>
    <row r="20">
      <c r="A20" s="4" t="inlineStr">
        <is>
          <t>Aerospace and Defense Technologies</t>
        </is>
      </c>
    </row>
    <row r="21">
      <c r="A21" s="3" t="inlineStr">
        <is>
          <t>Disaggregation of Revenue [Line Items]</t>
        </is>
      </c>
    </row>
    <row r="22">
      <c r="A22" s="4" t="inlineStr">
        <is>
          <t>Revenues</t>
        </is>
      </c>
      <c r="B22" s="5" t="n">
        <v>341073</v>
      </c>
      <c r="C22" s="5" t="n">
        <v>319070</v>
      </c>
      <c r="D22" s="5" t="n">
        <v>27714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80" customWidth="1" min="3" max="3"/>
    <col width="14" customWidth="1" min="4" max="4"/>
  </cols>
  <sheetData>
    <row r="1">
      <c r="A1" s="1" t="inlineStr">
        <is>
          <t>Revenue Geographic areas (Details) - USD ($) $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Revenue from External Customers by Geographic Areas [Table Text Block]</t>
        </is>
      </c>
      <c r="C4" s="4" t="inlineStr">
        <is>
          <t xml:space="preserve">Year Ended December 31, (in thousands) 2020 2019 2018 Geographic Operating Areas: Foreign: United Kingdom $ 241,168 $ 256,348 $ 203,391 Norway 202,379 217,762 185,552 Africa 198,505 292,818 239,959 Asia and Australia 149,798 174,769 163,843 Brazil 84,636 93,511 64,004 Other 90,541 91,591 103,548 Total Foreign 967,027 1,126,799 960,297 United States 860,862 921,325 949,185 Total $ 1,827,889 $ 2,048,124 $ 1,909,482 </t>
        </is>
      </c>
    </row>
    <row r="5">
      <c r="A5" s="3" t="inlineStr">
        <is>
          <t>Revenue by Geographic Area [Line Items]</t>
        </is>
      </c>
    </row>
    <row r="6">
      <c r="A6" s="4" t="inlineStr">
        <is>
          <t>Revenues</t>
        </is>
      </c>
      <c r="B6" s="5" t="n">
        <v>1827889</v>
      </c>
      <c r="C6" s="5" t="n">
        <v>2048124</v>
      </c>
      <c r="D6" s="5" t="n">
        <v>1909482</v>
      </c>
    </row>
    <row r="7">
      <c r="A7" s="4" t="inlineStr">
        <is>
          <t>Subsea Robotics</t>
        </is>
      </c>
    </row>
    <row r="8">
      <c r="A8" s="3" t="inlineStr">
        <is>
          <t>Revenue by Geographic Area [Line Items]</t>
        </is>
      </c>
    </row>
    <row r="9">
      <c r="A9" s="4" t="inlineStr">
        <is>
          <t>Revenues</t>
        </is>
      </c>
      <c r="B9" s="7" t="n">
        <v>493332</v>
      </c>
      <c r="C9" s="7" t="n">
        <v>583652</v>
      </c>
      <c r="D9" s="7" t="n">
        <v>513701</v>
      </c>
    </row>
    <row r="10">
      <c r="A10" s="4" t="inlineStr">
        <is>
          <t>Africa [Member]</t>
        </is>
      </c>
    </row>
    <row r="11">
      <c r="A11" s="3" t="inlineStr">
        <is>
          <t>Revenue by Geographic Area [Line Items]</t>
        </is>
      </c>
    </row>
    <row r="12">
      <c r="A12" s="4" t="inlineStr">
        <is>
          <t>Revenues</t>
        </is>
      </c>
      <c r="B12" s="7" t="n">
        <v>198505</v>
      </c>
      <c r="C12" s="7" t="n">
        <v>292818</v>
      </c>
      <c r="D12" s="7" t="n">
        <v>239959</v>
      </c>
    </row>
    <row r="13">
      <c r="A13" s="4" t="inlineStr">
        <is>
          <t>United Kingdom [Member]</t>
        </is>
      </c>
    </row>
    <row r="14">
      <c r="A14" s="3" t="inlineStr">
        <is>
          <t>Revenue by Geographic Area [Line Items]</t>
        </is>
      </c>
    </row>
    <row r="15">
      <c r="A15" s="4" t="inlineStr">
        <is>
          <t>Revenues</t>
        </is>
      </c>
      <c r="B15" s="7" t="n">
        <v>241168</v>
      </c>
      <c r="C15" s="7" t="n">
        <v>256348</v>
      </c>
      <c r="D15" s="7" t="n">
        <v>203391</v>
      </c>
    </row>
    <row r="16">
      <c r="A16" s="4" t="inlineStr">
        <is>
          <t>Norway [Member]</t>
        </is>
      </c>
    </row>
    <row r="17">
      <c r="A17" s="3" t="inlineStr">
        <is>
          <t>Revenue by Geographic Area [Line Items]</t>
        </is>
      </c>
    </row>
    <row r="18">
      <c r="A18" s="4" t="inlineStr">
        <is>
          <t>Revenues</t>
        </is>
      </c>
      <c r="B18" s="7" t="n">
        <v>202379</v>
      </c>
      <c r="C18" s="7" t="n">
        <v>217762</v>
      </c>
      <c r="D18" s="7" t="n">
        <v>185552</v>
      </c>
    </row>
    <row r="19">
      <c r="A19" s="4" t="inlineStr">
        <is>
          <t>Asia Pacific [Member]</t>
        </is>
      </c>
    </row>
    <row r="20">
      <c r="A20" s="3" t="inlineStr">
        <is>
          <t>Revenue by Geographic Area [Line Items]</t>
        </is>
      </c>
    </row>
    <row r="21">
      <c r="A21" s="4" t="inlineStr">
        <is>
          <t>Revenues</t>
        </is>
      </c>
      <c r="B21" s="7" t="n">
        <v>149798</v>
      </c>
      <c r="C21" s="7" t="n">
        <v>174769</v>
      </c>
      <c r="D21" s="7" t="n">
        <v>163843</v>
      </c>
    </row>
    <row r="22">
      <c r="A22" s="4" t="inlineStr">
        <is>
          <t>BRAZIL</t>
        </is>
      </c>
    </row>
    <row r="23">
      <c r="A23" s="3" t="inlineStr">
        <is>
          <t>Revenue by Geographic Area [Line Items]</t>
        </is>
      </c>
    </row>
    <row r="24">
      <c r="A24" s="4" t="inlineStr">
        <is>
          <t>Revenues</t>
        </is>
      </c>
      <c r="B24" s="7" t="n">
        <v>84636</v>
      </c>
      <c r="C24" s="7" t="n">
        <v>93511</v>
      </c>
      <c r="D24" s="7" t="n">
        <v>64004</v>
      </c>
    </row>
    <row r="25">
      <c r="A25" s="4" t="inlineStr">
        <is>
          <t>Segment, Geographical, Groups of Countries, Foreign [Member]</t>
        </is>
      </c>
    </row>
    <row r="26">
      <c r="A26" s="3" t="inlineStr">
        <is>
          <t>Revenue by Geographic Area [Line Items]</t>
        </is>
      </c>
    </row>
    <row r="27">
      <c r="A27" s="4" t="inlineStr">
        <is>
          <t>Revenues</t>
        </is>
      </c>
      <c r="B27" s="7" t="n">
        <v>967027</v>
      </c>
      <c r="C27" s="7" t="n">
        <v>1126799</v>
      </c>
      <c r="D27" s="7" t="n">
        <v>960297</v>
      </c>
    </row>
    <row r="28">
      <c r="A28" s="4" t="inlineStr">
        <is>
          <t>UNITED STATES</t>
        </is>
      </c>
    </row>
    <row r="29">
      <c r="A29" s="3" t="inlineStr">
        <is>
          <t>Revenue by Geographic Area [Line Items]</t>
        </is>
      </c>
    </row>
    <row r="30">
      <c r="A30" s="4" t="inlineStr">
        <is>
          <t>Revenues</t>
        </is>
      </c>
      <c r="B30" s="7" t="n">
        <v>860862</v>
      </c>
      <c r="C30" s="7" t="n">
        <v>921325</v>
      </c>
      <c r="D30" s="7" t="n">
        <v>949185</v>
      </c>
    </row>
    <row r="31">
      <c r="A31" s="4" t="inlineStr">
        <is>
          <t>Non-US</t>
        </is>
      </c>
    </row>
    <row r="32">
      <c r="A32" s="3" t="inlineStr">
        <is>
          <t>Revenue by Geographic Area [Line Items]</t>
        </is>
      </c>
    </row>
    <row r="33">
      <c r="A33" s="4" t="inlineStr">
        <is>
          <t>Revenues</t>
        </is>
      </c>
      <c r="B33" s="5" t="n">
        <v>90541</v>
      </c>
      <c r="C33" s="5" t="n">
        <v>91591</v>
      </c>
      <c r="D33" s="5" t="n">
        <v>10354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Revenue</t>
        </is>
      </c>
      <c r="B3" s="5" t="n">
        <v>1827889</v>
      </c>
      <c r="C3" s="5" t="n">
        <v>2048124</v>
      </c>
      <c r="D3" s="5" t="n">
        <v>1909482</v>
      </c>
    </row>
    <row r="4">
      <c r="A4" s="4" t="inlineStr">
        <is>
          <t>Cost of services and products</t>
        </is>
      </c>
      <c r="B4" s="7" t="n">
        <v>1663948</v>
      </c>
      <c r="C4" s="7" t="n">
        <v>1949880</v>
      </c>
      <c r="D4" s="7" t="n">
        <v>1780256</v>
      </c>
    </row>
    <row r="5">
      <c r="A5" s="4" t="inlineStr">
        <is>
          <t>Other Asset Impairment Charges</t>
        </is>
      </c>
      <c r="B5" s="7" t="n">
        <v>70445</v>
      </c>
      <c r="C5" s="7" t="n">
        <v>159353</v>
      </c>
    </row>
    <row r="6">
      <c r="A6" s="4" t="inlineStr">
        <is>
          <t>Gross Margin</t>
        </is>
      </c>
      <c r="B6" s="7" t="n">
        <v>163941</v>
      </c>
      <c r="C6" s="7" t="n">
        <v>98244</v>
      </c>
      <c r="D6" s="7" t="n">
        <v>129226</v>
      </c>
    </row>
    <row r="7">
      <c r="A7" s="4" t="inlineStr">
        <is>
          <t>Selling, general and administrative expense</t>
        </is>
      </c>
      <c r="B7" s="7" t="n">
        <v>195695</v>
      </c>
      <c r="C7" s="7" t="n">
        <v>214891</v>
      </c>
      <c r="D7" s="7" t="n">
        <v>198259</v>
      </c>
    </row>
    <row r="8">
      <c r="A8" s="4" t="inlineStr">
        <is>
          <t>Goodwill, Impairment Loss</t>
        </is>
      </c>
      <c r="B8" s="7" t="n">
        <v>343880</v>
      </c>
      <c r="C8" s="7" t="n">
        <v>14713</v>
      </c>
      <c r="D8" s="7" t="n">
        <v>76449</v>
      </c>
    </row>
    <row r="9">
      <c r="A9" s="4" t="inlineStr">
        <is>
          <t>Income from Operations</t>
        </is>
      </c>
      <c r="B9" s="7" t="n">
        <v>-446079</v>
      </c>
      <c r="C9" s="7" t="n">
        <v>-290713</v>
      </c>
      <c r="D9" s="7" t="n">
        <v>-145482</v>
      </c>
    </row>
    <row r="10">
      <c r="A10" s="4" t="inlineStr">
        <is>
          <t>Interest income</t>
        </is>
      </c>
      <c r="B10" s="7" t="n">
        <v>3083</v>
      </c>
      <c r="C10" s="7" t="n">
        <v>7893</v>
      </c>
      <c r="D10" s="7" t="n">
        <v>9962</v>
      </c>
    </row>
    <row r="11">
      <c r="A11" s="4" t="inlineStr">
        <is>
          <t>Interest expense, net of amounts capitalized</t>
        </is>
      </c>
      <c r="B11" s="7" t="n">
        <v>-43900</v>
      </c>
      <c r="C11" s="7" t="n">
        <v>-42711</v>
      </c>
      <c r="D11" s="7" t="n">
        <v>-37742</v>
      </c>
    </row>
    <row r="12">
      <c r="A12" s="4" t="inlineStr">
        <is>
          <t>Equity earnings of unconsolidated affiliates</t>
        </is>
      </c>
      <c r="B12" s="7" t="n">
        <v>2268</v>
      </c>
      <c r="C12" s="7" t="n">
        <v>1331</v>
      </c>
      <c r="D12" s="7" t="n">
        <v>-3783</v>
      </c>
    </row>
    <row r="13">
      <c r="A13" s="4" t="inlineStr">
        <is>
          <t>Other Nonoperating Income</t>
        </is>
      </c>
      <c r="B13" s="7" t="n">
        <v>-14269</v>
      </c>
      <c r="C13" s="7" t="n">
        <v>-6621</v>
      </c>
      <c r="D13" s="7" t="n">
        <v>-8788</v>
      </c>
    </row>
    <row r="14">
      <c r="A14" s="4" t="inlineStr">
        <is>
          <t>Income before Income Taxes</t>
        </is>
      </c>
      <c r="B14" s="7" t="n">
        <v>-498897</v>
      </c>
      <c r="C14" s="7" t="n">
        <v>-330821</v>
      </c>
      <c r="D14" s="7" t="n">
        <v>-185833</v>
      </c>
    </row>
    <row r="15">
      <c r="A15" s="4" t="inlineStr">
        <is>
          <t>Income Tax Expense (Benefit)</t>
        </is>
      </c>
      <c r="B15" s="7" t="n">
        <v>-2146</v>
      </c>
      <c r="C15" s="7" t="n">
        <v>17623</v>
      </c>
      <c r="D15" s="7" t="n">
        <v>26494</v>
      </c>
    </row>
    <row r="16">
      <c r="A16" s="4" t="inlineStr">
        <is>
          <t>Net Income</t>
        </is>
      </c>
      <c r="B16" s="5" t="n">
        <v>-496751</v>
      </c>
      <c r="C16" s="5" t="n">
        <v>-348444</v>
      </c>
      <c r="D16" s="5" t="n">
        <v>-212327</v>
      </c>
    </row>
    <row r="17">
      <c r="A17" s="4" t="inlineStr">
        <is>
          <t>Basic Earnings per Share</t>
        </is>
      </c>
      <c r="B17" s="6" t="n">
        <v>-5.01</v>
      </c>
      <c r="C17" s="6" t="n">
        <v>-3.52</v>
      </c>
      <c r="D17" s="6" t="n">
        <v>-2.16</v>
      </c>
    </row>
    <row r="18">
      <c r="A18" s="4" t="inlineStr">
        <is>
          <t>Weighted Average Number of Shares Outstanding, Basic</t>
        </is>
      </c>
      <c r="B18" s="7" t="n">
        <v>99233</v>
      </c>
      <c r="C18" s="7" t="n">
        <v>98876</v>
      </c>
      <c r="D18" s="7" t="n">
        <v>98496</v>
      </c>
    </row>
    <row r="19">
      <c r="A19" s="4" t="inlineStr">
        <is>
          <t>Diluted Earnings per Share</t>
        </is>
      </c>
      <c r="B19" s="6" t="n">
        <v>-5.01</v>
      </c>
      <c r="C19" s="6" t="n">
        <v>-3.52</v>
      </c>
      <c r="D19" s="6" t="n">
        <v>-2.16</v>
      </c>
    </row>
    <row r="20">
      <c r="A20" s="4" t="inlineStr">
        <is>
          <t>Weighted Average Number of Shares Outstanding, Diluted</t>
        </is>
      </c>
      <c r="B20" s="7" t="n">
        <v>99233</v>
      </c>
      <c r="C20" s="7" t="n">
        <v>98876</v>
      </c>
      <c r="D20" s="7" t="n">
        <v>984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Timing of Transfer of Goods or Services (Details) - USD ($) $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Revenues</t>
        </is>
      </c>
      <c r="B4" s="5" t="n">
        <v>1827889</v>
      </c>
      <c r="C4" s="5" t="n">
        <v>2048124</v>
      </c>
      <c r="D4" s="5" t="n">
        <v>1909482</v>
      </c>
    </row>
    <row r="5">
      <c r="A5" s="4" t="inlineStr">
        <is>
          <t>Revenue Recognition for Remaining Performance Obligations in next 24 months</t>
        </is>
      </c>
      <c r="B5" s="7" t="n">
        <v>44000</v>
      </c>
    </row>
    <row r="6">
      <c r="A6" s="3" t="inlineStr">
        <is>
          <t>Disaggregation of Revenue [Line Items]</t>
        </is>
      </c>
    </row>
    <row r="7">
      <c r="A7" s="4" t="inlineStr">
        <is>
          <t>Revenues</t>
        </is>
      </c>
      <c r="B7" s="7" t="n">
        <v>1827889</v>
      </c>
      <c r="C7" s="7" t="n">
        <v>2048124</v>
      </c>
      <c r="D7" s="7" t="n">
        <v>1909482</v>
      </c>
    </row>
    <row r="8">
      <c r="A8" s="4" t="inlineStr">
        <is>
          <t>Transferred over Time [Member]</t>
        </is>
      </c>
    </row>
    <row r="9">
      <c r="A9" s="3" t="inlineStr">
        <is>
          <t>Revenue [Abstract]</t>
        </is>
      </c>
    </row>
    <row r="10">
      <c r="A10" s="4" t="inlineStr">
        <is>
          <t>Revenues</t>
        </is>
      </c>
      <c r="B10" s="7" t="n">
        <v>1702232</v>
      </c>
      <c r="C10" s="7" t="n">
        <v>1900729</v>
      </c>
      <c r="D10" s="7" t="n">
        <v>1762103</v>
      </c>
    </row>
    <row r="11">
      <c r="A11" s="3" t="inlineStr">
        <is>
          <t>Disaggregation of Revenue [Line Items]</t>
        </is>
      </c>
    </row>
    <row r="12">
      <c r="A12" s="4" t="inlineStr">
        <is>
          <t>Revenues</t>
        </is>
      </c>
      <c r="B12" s="7" t="n">
        <v>1702232</v>
      </c>
      <c r="C12" s="7" t="n">
        <v>1900729</v>
      </c>
      <c r="D12" s="7" t="n">
        <v>1762103</v>
      </c>
    </row>
    <row r="13">
      <c r="A13" s="4" t="inlineStr">
        <is>
          <t>Transferred at Point in Time [Member]</t>
        </is>
      </c>
    </row>
    <row r="14">
      <c r="A14" s="3" t="inlineStr">
        <is>
          <t>Revenue [Abstract]</t>
        </is>
      </c>
    </row>
    <row r="15">
      <c r="A15" s="4" t="inlineStr">
        <is>
          <t>Revenues</t>
        </is>
      </c>
      <c r="B15" s="7" t="n">
        <v>125657</v>
      </c>
      <c r="C15" s="7" t="n">
        <v>147395</v>
      </c>
      <c r="D15" s="7" t="n">
        <v>147379</v>
      </c>
    </row>
    <row r="16">
      <c r="A16" s="3" t="inlineStr">
        <is>
          <t>Disaggregation of Revenue [Line Items]</t>
        </is>
      </c>
    </row>
    <row r="17">
      <c r="A17" s="4" t="inlineStr">
        <is>
          <t>Revenues</t>
        </is>
      </c>
      <c r="B17" s="5" t="n">
        <v>125657</v>
      </c>
      <c r="C17" s="5" t="n">
        <v>147395</v>
      </c>
      <c r="D17" s="5" t="n">
        <v>14737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venue Contract Assets and Contract Liabilitie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with Customer, Asset, Reclassified to Receivable</t>
        </is>
      </c>
      <c r="B4" s="5" t="n">
        <v>700</v>
      </c>
    </row>
    <row r="5">
      <c r="A5" s="4" t="inlineStr">
        <is>
          <t>Gross Billings</t>
        </is>
      </c>
      <c r="B5" s="7" t="n">
        <v>-1700000</v>
      </c>
    </row>
    <row r="6">
      <c r="A6" s="4" t="inlineStr">
        <is>
          <t>Increase (Decrease) in Deferred Revenue</t>
        </is>
      </c>
      <c r="B6" s="7" t="n">
        <v>67000</v>
      </c>
    </row>
    <row r="7">
      <c r="A7" s="4" t="inlineStr">
        <is>
          <t>Deferred Revenue</t>
        </is>
      </c>
      <c r="B7" s="7" t="n">
        <v>-30000</v>
      </c>
    </row>
    <row r="8">
      <c r="A8" s="4" t="inlineStr">
        <is>
          <t>Contract with Customer, Liability, Revenue Recognized</t>
        </is>
      </c>
      <c r="B8" s="7" t="n">
        <v>97000</v>
      </c>
    </row>
    <row r="9">
      <c r="A9" s="4" t="inlineStr">
        <is>
          <t>Revenues</t>
        </is>
      </c>
      <c r="B9" s="7" t="n">
        <v>1827889</v>
      </c>
      <c r="C9" s="5" t="n">
        <v>2048124</v>
      </c>
      <c r="D9" s="5" t="n">
        <v>1909482</v>
      </c>
    </row>
    <row r="10">
      <c r="A10" s="4" t="inlineStr">
        <is>
          <t>Contract with Customer, Asset, Net, Current</t>
        </is>
      </c>
      <c r="B10" s="7" t="n">
        <v>221997</v>
      </c>
      <c r="C10" s="7" t="n">
        <v>221288</v>
      </c>
    </row>
    <row r="11">
      <c r="A11" s="4" t="inlineStr">
        <is>
          <t>Contract with Customer, Liability</t>
        </is>
      </c>
      <c r="B11" s="7" t="n">
        <v>50046</v>
      </c>
      <c r="C11" s="7" t="n">
        <v>117342</v>
      </c>
    </row>
    <row r="12">
      <c r="A12" s="4" t="inlineStr">
        <is>
          <t>Capitalized Contract Cost, Net</t>
        </is>
      </c>
      <c r="B12" s="7" t="n">
        <v>8300</v>
      </c>
      <c r="C12" s="7" t="n">
        <v>15000</v>
      </c>
    </row>
    <row r="13">
      <c r="A13" s="4" t="inlineStr">
        <is>
          <t>Amortization of costs to fulfill a contract</t>
        </is>
      </c>
      <c r="B13" s="5" t="n">
        <v>-6600</v>
      </c>
      <c r="C13" s="5" t="n">
        <v>8500</v>
      </c>
      <c r="D13" s="5" t="n">
        <v>6500</v>
      </c>
    </row>
    <row r="14">
      <c r="A14" s="4" t="inlineStr">
        <is>
          <t>Contract with Customer, Asset and Liability [Table Text Block]</t>
        </is>
      </c>
      <c r="B14" s="4" t="inlineStr">
        <is>
          <t xml:space="preserve">The following table provides information about contract assets, and contract liabilities from contracts with customers. December 31, (in thousands) 2020 2019 Contract assets $ 221,997 $ 221,288 Contract liabilities 50,046 117,342 </t>
        </is>
      </c>
    </row>
    <row r="15">
      <c r="A15" s="4" t="inlineStr">
        <is>
          <t>Revenue by Timing of Transfer of Goods or Services [Table Text Block]</t>
        </is>
      </c>
      <c r="C15" s="4" t="inlineStr">
        <is>
          <t xml:space="preserve">Year Ended December 31, (in thousands) 2020 2019 2018 Timing of Transfer of Goods or Services: Revenue recognized over time $ 1,702,232 $ 1,900,729 $ 1,762,103 Revenue recognized at a point in time 125,657 147,395 147,379 Total $ 1,827,889 $ 2,048,124 $ 1,909,482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venue Performance Obligations (Details) - USD ($) $ in Thousands</t>
        </is>
      </c>
      <c r="B1" s="2" t="inlineStr">
        <is>
          <t>12 Months Ended</t>
        </is>
      </c>
    </row>
    <row r="2">
      <c r="B2" s="2" t="inlineStr">
        <is>
          <t>Dec. 31, 2020</t>
        </is>
      </c>
      <c r="C2" s="2" t="inlineStr">
        <is>
          <t>Dec. 31, 2019</t>
        </is>
      </c>
      <c r="D2" s="2" t="inlineStr">
        <is>
          <t>Dec. 31, 2018</t>
        </is>
      </c>
      <c r="E2" s="2" t="inlineStr">
        <is>
          <t>Dec. 31, 2021</t>
        </is>
      </c>
    </row>
    <row r="3">
      <c r="A3" s="3" t="inlineStr">
        <is>
          <t>Revenue [Abstract]</t>
        </is>
      </c>
    </row>
    <row r="4">
      <c r="A4" s="4" t="inlineStr">
        <is>
          <t>Revenue, Remaining Performance Obligation, Amount</t>
        </is>
      </c>
      <c r="B4" s="5" t="n">
        <v>217000</v>
      </c>
    </row>
    <row r="5">
      <c r="A5" s="4" t="inlineStr">
        <is>
          <t>Revenue Recognition for Remaining Performance Obligations</t>
        </is>
      </c>
      <c r="E5" s="5" t="n">
        <v>173000</v>
      </c>
    </row>
    <row r="6">
      <c r="A6" s="4" t="inlineStr">
        <is>
          <t>Revenue Recognition for Remaining Performance Obligations in next 24 months</t>
        </is>
      </c>
      <c r="B6" s="7" t="n">
        <v>44000</v>
      </c>
    </row>
    <row r="7">
      <c r="A7" s="4" t="inlineStr">
        <is>
          <t>Capitalized Contract Cost, Net</t>
        </is>
      </c>
      <c r="B7" s="7" t="n">
        <v>8300</v>
      </c>
      <c r="C7" s="5" t="n">
        <v>15000</v>
      </c>
    </row>
    <row r="8">
      <c r="A8" s="4" t="inlineStr">
        <is>
          <t>Amortization of costs to fulfill a contract</t>
        </is>
      </c>
      <c r="B8" s="5" t="n">
        <v>-6600</v>
      </c>
      <c r="C8" s="5" t="n">
        <v>8500</v>
      </c>
      <c r="D8" s="5" t="n">
        <v>65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elected Balance Sheet Information (Details) - USD ($) $ in Thousands</t>
        </is>
      </c>
      <c r="B1" s="2" t="inlineStr">
        <is>
          <t>Dec. 31, 2020</t>
        </is>
      </c>
      <c r="C1" s="2" t="inlineStr">
        <is>
          <t>Dec. 31, 2019</t>
        </is>
      </c>
      <c r="D1" s="2" t="inlineStr">
        <is>
          <t>Jan. 01, 2019</t>
        </is>
      </c>
    </row>
    <row r="2">
      <c r="A2" s="3" t="inlineStr">
        <is>
          <t>Schedule of Equity Method Investments [Line Items]</t>
        </is>
      </c>
    </row>
    <row r="3">
      <c r="A3" s="4" t="inlineStr">
        <is>
          <t>Accrued Liabilities, Current</t>
        </is>
      </c>
      <c r="B3" s="5" t="n">
        <v>292863</v>
      </c>
      <c r="C3" s="5" t="n">
        <v>337681</v>
      </c>
    </row>
    <row r="4">
      <c r="A4" s="4" t="inlineStr">
        <is>
          <t>Equity Method Investments</t>
        </is>
      </c>
      <c r="B4" s="7" t="n">
        <v>34166</v>
      </c>
      <c r="C4" s="7" t="n">
        <v>37896</v>
      </c>
    </row>
    <row r="5">
      <c r="A5" s="4" t="inlineStr">
        <is>
          <t>Inventory</t>
        </is>
      </c>
      <c r="B5" s="7" t="n">
        <v>141241</v>
      </c>
      <c r="C5" s="7" t="n">
        <v>174744</v>
      </c>
    </row>
    <row r="6">
      <c r="A6" s="3" t="inlineStr">
        <is>
          <t>Inventory [Line Items]</t>
        </is>
      </c>
    </row>
    <row r="7">
      <c r="A7" s="4" t="inlineStr">
        <is>
          <t>Inventory</t>
        </is>
      </c>
      <c r="B7" s="7" t="n">
        <v>141241</v>
      </c>
      <c r="C7" s="7" t="n">
        <v>174744</v>
      </c>
    </row>
    <row r="8">
      <c r="A8" s="4" t="inlineStr">
        <is>
          <t>Prepaid Expense, Current</t>
        </is>
      </c>
      <c r="B8" s="7" t="n">
        <v>48616</v>
      </c>
      <c r="C8" s="7" t="n">
        <v>43210</v>
      </c>
    </row>
    <row r="9">
      <c r="A9" s="4" t="inlineStr">
        <is>
          <t>Available-for-sale Securities, Current</t>
        </is>
      </c>
      <c r="B9" s="7" t="n">
        <v>10179</v>
      </c>
      <c r="C9" s="7" t="n">
        <v>10179</v>
      </c>
    </row>
    <row r="10">
      <c r="A10" s="4" t="inlineStr">
        <is>
          <t>Other Inventory, Net of Reserves</t>
        </is>
      </c>
      <c r="B10" s="7" t="n">
        <v>78453</v>
      </c>
      <c r="C10" s="7" t="n">
        <v>98624</v>
      </c>
    </row>
    <row r="11">
      <c r="A11" s="4" t="inlineStr">
        <is>
          <t>Other current assets</t>
        </is>
      </c>
      <c r="B11" s="7" t="n">
        <v>58795</v>
      </c>
      <c r="C11" s="7" t="n">
        <v>53389</v>
      </c>
    </row>
    <row r="12">
      <c r="A12" s="4" t="inlineStr">
        <is>
          <t>Intangible Assets, Net (Excluding Goodwill)</t>
        </is>
      </c>
      <c r="B12" s="7" t="n">
        <v>14317</v>
      </c>
      <c r="C12" s="7" t="n">
        <v>25774</v>
      </c>
    </row>
    <row r="13">
      <c r="A13" s="4" t="inlineStr">
        <is>
          <t>Cash surrender value of life insurance policies</t>
        </is>
      </c>
      <c r="B13" s="7" t="n">
        <v>39562</v>
      </c>
      <c r="C13" s="7" t="n">
        <v>50097</v>
      </c>
    </row>
    <row r="14">
      <c r="A14" s="4" t="inlineStr">
        <is>
          <t>Equity Method Investments</t>
        </is>
      </c>
      <c r="B14" s="7" t="n">
        <v>34166</v>
      </c>
      <c r="C14" s="7" t="n">
        <v>37896</v>
      </c>
    </row>
    <row r="15">
      <c r="A15" s="4" t="inlineStr">
        <is>
          <t>Other</t>
        </is>
      </c>
      <c r="B15" s="7" t="n">
        <v>20205</v>
      </c>
      <c r="C15" s="7" t="n">
        <v>37611</v>
      </c>
    </row>
    <row r="16">
      <c r="A16" s="4" t="inlineStr">
        <is>
          <t>Other Assets, Noncurrent</t>
        </is>
      </c>
      <c r="B16" s="7" t="n">
        <v>108250</v>
      </c>
      <c r="C16" s="7" t="n">
        <v>151378</v>
      </c>
    </row>
    <row r="17">
      <c r="A17" s="4" t="inlineStr">
        <is>
          <t>Payroll and related costs</t>
        </is>
      </c>
      <c r="B17" s="7" t="n">
        <v>135042</v>
      </c>
      <c r="C17" s="7" t="n">
        <v>137001</v>
      </c>
    </row>
    <row r="18">
      <c r="A18" s="4" t="inlineStr">
        <is>
          <t>Accrued job costs</t>
        </is>
      </c>
      <c r="B18" s="7" t="n">
        <v>47721</v>
      </c>
      <c r="C18" s="7" t="n">
        <v>54387</v>
      </c>
    </row>
    <row r="19">
      <c r="A19" s="4" t="inlineStr">
        <is>
          <t>Accrued Income Taxes, Current</t>
        </is>
      </c>
      <c r="B19" s="7" t="n">
        <v>35929</v>
      </c>
      <c r="C19" s="7" t="n">
        <v>36996</v>
      </c>
    </row>
    <row r="20">
      <c r="A20" s="4" t="inlineStr">
        <is>
          <t>Operating Lease, Liability, Current</t>
        </is>
      </c>
      <c r="B20" s="7" t="n">
        <v>18798</v>
      </c>
      <c r="C20" s="7" t="n">
        <v>19863</v>
      </c>
      <c r="D20" s="5" t="n">
        <v>19863</v>
      </c>
    </row>
    <row r="21">
      <c r="A21" s="4" t="inlineStr">
        <is>
          <t>Other</t>
        </is>
      </c>
      <c r="B21" s="7" t="n">
        <v>55373</v>
      </c>
      <c r="C21" s="7" t="n">
        <v>89434</v>
      </c>
    </row>
    <row r="22">
      <c r="A22" s="4" t="inlineStr">
        <is>
          <t>Accrued Liabilities, Current</t>
        </is>
      </c>
      <c r="B22" s="7" t="n">
        <v>292863</v>
      </c>
      <c r="C22" s="7" t="n">
        <v>337681</v>
      </c>
    </row>
    <row r="23">
      <c r="A23" s="4" t="inlineStr">
        <is>
          <t>Deferred Tax Liabilities, Gross, Noncurrent</t>
        </is>
      </c>
      <c r="B23" s="7" t="n">
        <v>2993</v>
      </c>
      <c r="C23" s="7" t="n">
        <v>1126</v>
      </c>
    </row>
    <row r="24">
      <c r="A24" s="4" t="inlineStr">
        <is>
          <t>Supplemental Executive Retirement Plan</t>
        </is>
      </c>
      <c r="B24" s="7" t="n">
        <v>33982</v>
      </c>
      <c r="C24" s="7" t="n">
        <v>46244</v>
      </c>
    </row>
    <row r="25">
      <c r="A25" s="4" t="inlineStr">
        <is>
          <t>Long-Term Incentive Plan</t>
        </is>
      </c>
      <c r="B25" s="7" t="n">
        <v>12640</v>
      </c>
      <c r="C25" s="7" t="n">
        <v>10381</v>
      </c>
    </row>
    <row r="26">
      <c r="A26" s="4" t="inlineStr">
        <is>
          <t>Liability for Uncertainty in Income Taxes, Noncurrent</t>
        </is>
      </c>
      <c r="B26" s="7" t="n">
        <v>15010</v>
      </c>
      <c r="C26" s="7" t="n">
        <v>20949</v>
      </c>
    </row>
    <row r="27">
      <c r="A27" s="4" t="inlineStr">
        <is>
          <t>Other</t>
        </is>
      </c>
      <c r="B27" s="7" t="n">
        <v>24619</v>
      </c>
      <c r="C27" s="7" t="n">
        <v>28094</v>
      </c>
    </row>
    <row r="28">
      <c r="A28" s="4" t="inlineStr">
        <is>
          <t>Liabilities, Other than Long-term Debt, Noncurrent</t>
        </is>
      </c>
      <c r="B28" s="7" t="n">
        <v>89244</v>
      </c>
      <c r="C28" s="7" t="n">
        <v>106794</v>
      </c>
    </row>
    <row r="29">
      <c r="A29" s="4" t="inlineStr">
        <is>
          <t>ROVs [Member]</t>
        </is>
      </c>
    </row>
    <row r="30">
      <c r="A30" s="3" t="inlineStr">
        <is>
          <t>Schedule of Equity Method Investments [Line Items]</t>
        </is>
      </c>
    </row>
    <row r="31">
      <c r="A31" s="4" t="inlineStr">
        <is>
          <t>Inventory</t>
        </is>
      </c>
      <c r="B31" s="7" t="n">
        <v>62788</v>
      </c>
      <c r="C31" s="7" t="n">
        <v>76120</v>
      </c>
    </row>
    <row r="32">
      <c r="A32" s="3" t="inlineStr">
        <is>
          <t>Inventory [Line Items]</t>
        </is>
      </c>
    </row>
    <row r="33">
      <c r="A33" s="4" t="inlineStr">
        <is>
          <t>Inventory</t>
        </is>
      </c>
      <c r="B33" s="5" t="n">
        <v>62788</v>
      </c>
      <c r="C33" s="5" t="n">
        <v>76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Selected Balance Sheet Information (Details 2) - USD ($) $ in Thousands</t>
        </is>
      </c>
      <c r="B1" s="2" t="inlineStr">
        <is>
          <t>12 Months Ended</t>
        </is>
      </c>
    </row>
    <row r="2">
      <c r="B2" s="2" t="inlineStr">
        <is>
          <t>Dec. 31, 2019</t>
        </is>
      </c>
      <c r="C2" s="2" t="inlineStr">
        <is>
          <t>Dec. 31, 2020</t>
        </is>
      </c>
      <c r="D2" s="2" t="inlineStr">
        <is>
          <t>Jan. 01, 2019</t>
        </is>
      </c>
    </row>
    <row r="3">
      <c r="A3" s="3" t="inlineStr">
        <is>
          <t>Equity Method Investment, Summarized Financial Information [Abstract]</t>
        </is>
      </c>
    </row>
    <row r="4">
      <c r="A4" s="4" t="inlineStr">
        <is>
          <t>Schedule of Other Assets and Other Liabilities [Table Text Block]</t>
        </is>
      </c>
      <c r="B4" s="4" t="inlineStr">
        <is>
          <t xml:space="preserve">The following is information regarding selected balance sheet accounts: December 31, (in thousands) 2020 2019 Inventory, net: Remotely operated vehicle parts and components $ 62,788 $ 76,120 Other inventory, primarily raw materials 78,453 98,624 Total $ 141,241 $ 174,744 Other current assets: Prepaid expenses $ 48,616 $ 43,210 Angolan bonds 10,179 10,179 Total $ 58,795 $ 53,389 Other noncurrent assets: Intangible assets, net $ 14,317 $ 25,774 Cash surrender value of life insurance policies 39,562 50,097 Investment in unconsolidated affiliates 34,166 37,896 Other 20,205 37,611 Total $ 108,250 $ 151,378 Accrued liabilities: Payroll and related costs $ 135,042 $ 137,001 Accrued job costs 47,721 54,387 Income taxes payable 35,929 36,996 Current operating lease liability 18,798 19,863 Other 55,373 89,434 Total $ 292,863 $ 337,681 Other long-term liabilities: Deferred income taxes $ 2,993 $ 1,126 Supplemental Executive Retirement Plan 33,982 46,244 Long-Term Incentive Plan 12,640 10,381 Uncertain tax positions 15,010 20,949 Other 24,619 28,094 Total $ 89,244 $ 106,794 </t>
        </is>
      </c>
    </row>
    <row r="5">
      <c r="A5" s="3" t="inlineStr">
        <is>
          <t>Schedule of Equity Method Investments [Line Items]</t>
        </is>
      </c>
    </row>
    <row r="6">
      <c r="A6" s="4" t="inlineStr">
        <is>
          <t>Inventory</t>
        </is>
      </c>
      <c r="B6" s="5" t="n">
        <v>174744</v>
      </c>
      <c r="C6" s="5" t="n">
        <v>141241</v>
      </c>
    </row>
    <row r="7">
      <c r="A7" s="4" t="inlineStr">
        <is>
          <t>Other Inventory, Net of Reserves</t>
        </is>
      </c>
      <c r="B7" s="7" t="n">
        <v>98624</v>
      </c>
      <c r="C7" s="7" t="n">
        <v>78453</v>
      </c>
    </row>
    <row r="8">
      <c r="A8" s="4" t="inlineStr">
        <is>
          <t>Prepaid Expense, Current</t>
        </is>
      </c>
      <c r="B8" s="7" t="n">
        <v>43210</v>
      </c>
      <c r="C8" s="7" t="n">
        <v>48616</v>
      </c>
    </row>
    <row r="9">
      <c r="A9" s="4" t="inlineStr">
        <is>
          <t>Available-for-sale Securities, Current</t>
        </is>
      </c>
      <c r="B9" s="7" t="n">
        <v>10179</v>
      </c>
      <c r="C9" s="7" t="n">
        <v>10179</v>
      </c>
    </row>
    <row r="10">
      <c r="A10" s="4" t="inlineStr">
        <is>
          <t>Other current assets</t>
        </is>
      </c>
      <c r="B10" s="7" t="n">
        <v>53389</v>
      </c>
      <c r="C10" s="7" t="n">
        <v>58795</v>
      </c>
    </row>
    <row r="11">
      <c r="A11" s="4" t="inlineStr">
        <is>
          <t>Intangible Assets, Net (Excluding Goodwill)</t>
        </is>
      </c>
      <c r="B11" s="7" t="n">
        <v>25774</v>
      </c>
      <c r="C11" s="7" t="n">
        <v>14317</v>
      </c>
    </row>
    <row r="12">
      <c r="A12" s="4" t="inlineStr">
        <is>
          <t>Cash surrender value of life insurance policies</t>
        </is>
      </c>
      <c r="B12" s="7" t="n">
        <v>50097</v>
      </c>
      <c r="C12" s="7" t="n">
        <v>39562</v>
      </c>
    </row>
    <row r="13">
      <c r="A13" s="4" t="inlineStr">
        <is>
          <t>Equity Method Investments</t>
        </is>
      </c>
      <c r="B13" s="7" t="n">
        <v>37896</v>
      </c>
      <c r="C13" s="7" t="n">
        <v>34166</v>
      </c>
    </row>
    <row r="14">
      <c r="A14" s="4" t="inlineStr">
        <is>
          <t>Other</t>
        </is>
      </c>
      <c r="B14" s="7" t="n">
        <v>37611</v>
      </c>
      <c r="C14" s="7" t="n">
        <v>20205</v>
      </c>
    </row>
    <row r="15">
      <c r="A15" s="4" t="inlineStr">
        <is>
          <t>Other non-current assets</t>
        </is>
      </c>
      <c r="B15" s="7" t="n">
        <v>151378</v>
      </c>
      <c r="C15" s="7" t="n">
        <v>108250</v>
      </c>
    </row>
    <row r="16">
      <c r="A16" s="4" t="inlineStr">
        <is>
          <t>Payroll and related costs</t>
        </is>
      </c>
      <c r="B16" s="7" t="n">
        <v>137001</v>
      </c>
      <c r="C16" s="7" t="n">
        <v>135042</v>
      </c>
    </row>
    <row r="17">
      <c r="A17" s="4" t="inlineStr">
        <is>
          <t>Accrued job costs</t>
        </is>
      </c>
      <c r="B17" s="7" t="n">
        <v>54387</v>
      </c>
      <c r="C17" s="7" t="n">
        <v>47721</v>
      </c>
    </row>
    <row r="18">
      <c r="A18" s="4" t="inlineStr">
        <is>
          <t>Accrued Income Taxes, Current</t>
        </is>
      </c>
      <c r="B18" s="7" t="n">
        <v>36996</v>
      </c>
      <c r="C18" s="7" t="n">
        <v>35929</v>
      </c>
    </row>
    <row r="19">
      <c r="A19" s="4" t="inlineStr">
        <is>
          <t>Operating Lease, Liability, Current</t>
        </is>
      </c>
      <c r="B19" s="7" t="n">
        <v>19863</v>
      </c>
      <c r="C19" s="7" t="n">
        <v>18798</v>
      </c>
      <c r="D19" s="5" t="n">
        <v>19863</v>
      </c>
    </row>
    <row r="20">
      <c r="A20" s="4" t="inlineStr">
        <is>
          <t>Other</t>
        </is>
      </c>
      <c r="B20" s="7" t="n">
        <v>89434</v>
      </c>
      <c r="C20" s="7" t="n">
        <v>55373</v>
      </c>
    </row>
    <row r="21">
      <c r="A21" s="4" t="inlineStr">
        <is>
          <t>Accrued Liabilities, Current</t>
        </is>
      </c>
      <c r="B21" s="7" t="n">
        <v>337681</v>
      </c>
      <c r="C21" s="7" t="n">
        <v>292863</v>
      </c>
    </row>
    <row r="22">
      <c r="A22" s="4" t="inlineStr">
        <is>
          <t>Deferred Tax Liabilities, Gross, Noncurrent</t>
        </is>
      </c>
      <c r="B22" s="7" t="n">
        <v>1126</v>
      </c>
      <c r="C22" s="7" t="n">
        <v>2993</v>
      </c>
    </row>
    <row r="23">
      <c r="A23" s="4" t="inlineStr">
        <is>
          <t>Supplemental Executive Retirement Plan</t>
        </is>
      </c>
      <c r="B23" s="7" t="n">
        <v>46244</v>
      </c>
      <c r="C23" s="7" t="n">
        <v>33982</v>
      </c>
    </row>
    <row r="24">
      <c r="A24" s="4" t="inlineStr">
        <is>
          <t>Long-Term Incentive Plan</t>
        </is>
      </c>
      <c r="B24" s="7" t="n">
        <v>10381</v>
      </c>
      <c r="C24" s="7" t="n">
        <v>12640</v>
      </c>
    </row>
    <row r="25">
      <c r="A25" s="4" t="inlineStr">
        <is>
          <t>Liability for Uncertainty in Income Taxes, Noncurrent</t>
        </is>
      </c>
      <c r="B25" s="7" t="n">
        <v>20949</v>
      </c>
      <c r="C25" s="7" t="n">
        <v>15010</v>
      </c>
    </row>
    <row r="26">
      <c r="A26" s="4" t="inlineStr">
        <is>
          <t>Other</t>
        </is>
      </c>
      <c r="B26" s="7" t="n">
        <v>28094</v>
      </c>
      <c r="C26" s="7" t="n">
        <v>24619</v>
      </c>
    </row>
    <row r="27">
      <c r="A27" s="4" t="inlineStr">
        <is>
          <t>Other Long-term Liabilities</t>
        </is>
      </c>
      <c r="B27" s="7" t="n">
        <v>106794</v>
      </c>
      <c r="C27" s="7" t="n">
        <v>89244</v>
      </c>
    </row>
    <row r="28">
      <c r="A28" s="4" t="inlineStr">
        <is>
          <t>Liabilities, Other than Long-term Debt, Noncurrent</t>
        </is>
      </c>
      <c r="B28" s="5" t="n">
        <v>106794</v>
      </c>
      <c r="C28" s="5" t="n">
        <v>892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Domestic</t>
        </is>
      </c>
      <c r="B4" s="5" t="n">
        <v>-32743</v>
      </c>
      <c r="C4" s="5" t="n">
        <v>-7571</v>
      </c>
      <c r="D4" s="5" t="n">
        <v>-1564</v>
      </c>
    </row>
    <row r="5">
      <c r="A5" s="4" t="inlineStr">
        <is>
          <t>Foreign</t>
        </is>
      </c>
      <c r="B5" s="7" t="n">
        <v>34755</v>
      </c>
      <c r="C5" s="7" t="n">
        <v>37462</v>
      </c>
      <c r="D5" s="7" t="n">
        <v>16146</v>
      </c>
    </row>
    <row r="6">
      <c r="A6" s="4" t="inlineStr">
        <is>
          <t>Total current</t>
        </is>
      </c>
      <c r="B6" s="7" t="n">
        <v>2012</v>
      </c>
      <c r="C6" s="7" t="n">
        <v>29891</v>
      </c>
      <c r="D6" s="7" t="n">
        <v>14582</v>
      </c>
    </row>
    <row r="7">
      <c r="A7" s="3" t="inlineStr">
        <is>
          <t>Deferred:</t>
        </is>
      </c>
    </row>
    <row r="8">
      <c r="A8" s="4" t="inlineStr">
        <is>
          <t>Domestic</t>
        </is>
      </c>
      <c r="B8" s="7" t="n">
        <v>-9192</v>
      </c>
      <c r="C8" s="7" t="n">
        <v>-10860</v>
      </c>
      <c r="D8" s="7" t="n">
        <v>-22905</v>
      </c>
    </row>
    <row r="9">
      <c r="A9" s="4" t="inlineStr">
        <is>
          <t>Foreign</t>
        </is>
      </c>
      <c r="B9" s="7" t="n">
        <v>5034</v>
      </c>
      <c r="C9" s="7" t="n">
        <v>-1408</v>
      </c>
      <c r="D9" s="7" t="n">
        <v>34817</v>
      </c>
    </row>
    <row r="10">
      <c r="A10" s="4" t="inlineStr">
        <is>
          <t>Total deferred</t>
        </is>
      </c>
      <c r="B10" s="7" t="n">
        <v>-4158</v>
      </c>
      <c r="C10" s="7" t="n">
        <v>-12268</v>
      </c>
      <c r="D10" s="7" t="n">
        <v>11912</v>
      </c>
    </row>
    <row r="11">
      <c r="A11" s="4" t="inlineStr">
        <is>
          <t>Income Tax Expense (Benefit)</t>
        </is>
      </c>
      <c r="B11" s="7" t="n">
        <v>-2146</v>
      </c>
      <c r="C11" s="7" t="n">
        <v>17623</v>
      </c>
      <c r="D11" s="7" t="n">
        <v>26494</v>
      </c>
    </row>
    <row r="12">
      <c r="A12" s="4" t="inlineStr">
        <is>
          <t>Cash taxes paid</t>
        </is>
      </c>
      <c r="B12" s="7" t="n">
        <v>26264</v>
      </c>
      <c r="C12" s="7" t="n">
        <v>29806</v>
      </c>
      <c r="D12" s="7" t="n">
        <v>29737</v>
      </c>
    </row>
    <row r="13">
      <c r="A13" s="4" t="inlineStr">
        <is>
          <t>Effective Income Tax Rate Reconciliation, Repatriation of Foreign Earnings, Amount</t>
        </is>
      </c>
      <c r="C13" s="7" t="n">
        <v>600</v>
      </c>
      <c r="D13" s="5" t="n">
        <v>8800</v>
      </c>
    </row>
    <row r="14">
      <c r="A14" s="4" t="inlineStr">
        <is>
          <t>Income Tax Business Credits</t>
        </is>
      </c>
      <c r="C14" s="5" t="n">
        <v>8200</v>
      </c>
    </row>
    <row r="15">
      <c r="A15" s="4" t="inlineStr">
        <is>
          <t>CARES Act Tax Refund</t>
        </is>
      </c>
      <c r="B15" s="7" t="n">
        <v>33000</v>
      </c>
    </row>
    <row r="16">
      <c r="A16" s="4" t="inlineStr">
        <is>
          <t>Proceeds from Income Tax Refunds</t>
        </is>
      </c>
      <c r="B16" s="7" t="n">
        <v>5600</v>
      </c>
    </row>
    <row r="17">
      <c r="A17" s="4" t="inlineStr">
        <is>
          <t>Noncash Income Tax Benefit</t>
        </is>
      </c>
      <c r="B17" s="5" t="n">
        <v>84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306354</v>
      </c>
      <c r="C4" s="5" t="n">
        <v>-271515</v>
      </c>
      <c r="D4" s="5" t="n">
        <v>-132138</v>
      </c>
    </row>
    <row r="5">
      <c r="A5" s="4" t="inlineStr">
        <is>
          <t>Foreign</t>
        </is>
      </c>
      <c r="B5" s="7" t="n">
        <v>-192543</v>
      </c>
      <c r="C5" s="7" t="n">
        <v>-59306</v>
      </c>
      <c r="D5" s="7" t="n">
        <v>-53695</v>
      </c>
    </row>
    <row r="6">
      <c r="A6" s="4" t="inlineStr">
        <is>
          <t>Income before Income Taxes</t>
        </is>
      </c>
      <c r="B6" s="5" t="n">
        <v>-498897</v>
      </c>
      <c r="C6" s="5" t="n">
        <v>-330821</v>
      </c>
      <c r="D6" s="5" t="n">
        <v>-1858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Operating Loss Carryforwards</t>
        </is>
      </c>
      <c r="B4" s="5" t="n">
        <v>480000</v>
      </c>
    </row>
    <row r="5">
      <c r="A5" s="4" t="inlineStr">
        <is>
          <t>Unrecognized Tax Benefits, Income Tax Penalties and Interest Expense</t>
        </is>
      </c>
      <c r="B5" s="7" t="n">
        <v>1200</v>
      </c>
      <c r="C5" s="5" t="n">
        <v>1400</v>
      </c>
    </row>
    <row r="6">
      <c r="A6" s="4" t="inlineStr">
        <is>
          <t>Deferred Tax Assets, Operating Loss Carryforwards, Not Subject to Expiration</t>
        </is>
      </c>
      <c r="B6" s="7" t="n">
        <v>163000</v>
      </c>
    </row>
    <row r="7">
      <c r="A7" s="4" t="inlineStr">
        <is>
          <t>Deferred Tax Assets, Operating Loss Carryforwards, Subject to Expiration</t>
        </is>
      </c>
      <c r="B7" s="7" t="n">
        <v>317000</v>
      </c>
    </row>
    <row r="8">
      <c r="A8" s="4" t="inlineStr">
        <is>
          <t>Operating Loss Carryforwards, Valuation Allowance</t>
        </is>
      </c>
      <c r="B8" s="7" t="n">
        <v>592000</v>
      </c>
    </row>
    <row r="9">
      <c r="A9" s="4" t="inlineStr">
        <is>
          <t>Deferred compensation</t>
        </is>
      </c>
      <c r="B9" s="7" t="n">
        <v>16761</v>
      </c>
      <c r="C9" s="7" t="n">
        <v>15227</v>
      </c>
    </row>
    <row r="10">
      <c r="A10" s="4" t="inlineStr">
        <is>
          <t>Deferred income</t>
        </is>
      </c>
      <c r="B10" s="7" t="n">
        <v>1958</v>
      </c>
      <c r="C10" s="7" t="n">
        <v>4835</v>
      </c>
    </row>
    <row r="11">
      <c r="A11" s="4" t="inlineStr">
        <is>
          <t>Accrued expenses</t>
        </is>
      </c>
      <c r="B11" s="7" t="n">
        <v>27864</v>
      </c>
      <c r="C11" s="7" t="n">
        <v>25805</v>
      </c>
    </row>
    <row r="12">
      <c r="A12" s="4" t="inlineStr">
        <is>
          <t>Deferred Tax Assets, Operating Loss Carryforwards</t>
        </is>
      </c>
      <c r="B12" s="7" t="n">
        <v>521757</v>
      </c>
      <c r="C12" s="7" t="n">
        <v>199410</v>
      </c>
    </row>
    <row r="13">
      <c r="A13" s="4" t="inlineStr">
        <is>
          <t>Deferred tax asset reserves long-term operating lease liabilities</t>
        </is>
      </c>
      <c r="B13" s="7" t="n">
        <v>40417</v>
      </c>
      <c r="C13" s="7" t="n">
        <v>50256</v>
      </c>
    </row>
    <row r="14">
      <c r="A14" s="4" t="inlineStr">
        <is>
          <t>Deferred Tax Assets, Tax Deferred Expense, Reserves and Accruals, Impairment Losses</t>
        </is>
      </c>
      <c r="B14" s="7" t="n">
        <v>19357</v>
      </c>
    </row>
    <row r="15">
      <c r="A15" s="4" t="inlineStr">
        <is>
          <t>Deferred Tax Assets, Tax Deferred Expense, Reserves and Accruals, interest</t>
        </is>
      </c>
      <c r="B15" s="7" t="n">
        <v>27359</v>
      </c>
      <c r="C15" s="7" t="n">
        <v>20352</v>
      </c>
    </row>
    <row r="16">
      <c r="A16" s="4" t="inlineStr">
        <is>
          <t>Other</t>
        </is>
      </c>
      <c r="B16" s="7" t="n">
        <v>14045</v>
      </c>
      <c r="C16" s="7" t="n">
        <v>16152</v>
      </c>
    </row>
    <row r="17">
      <c r="A17" s="4" t="inlineStr">
        <is>
          <t>Valuation allowances</t>
        </is>
      </c>
      <c r="B17" s="7" t="n">
        <v>592516</v>
      </c>
      <c r="C17" s="7" t="n">
        <v>277258</v>
      </c>
      <c r="D17" s="5" t="n">
        <v>203040</v>
      </c>
    </row>
    <row r="18">
      <c r="A18" s="4" t="inlineStr">
        <is>
          <t>Property and equipment</t>
        </is>
      </c>
      <c r="B18" s="7" t="n">
        <v>1343</v>
      </c>
      <c r="C18" s="7" t="n">
        <v>6237</v>
      </c>
    </row>
    <row r="19">
      <c r="A19" s="4" t="inlineStr">
        <is>
          <t>Deferred Tax Liabilities, Investments</t>
        </is>
      </c>
      <c r="B19" s="7" t="n">
        <v>2348</v>
      </c>
      <c r="C19" s="7" t="n">
        <v>2156</v>
      </c>
    </row>
    <row r="20">
      <c r="A20" s="4" t="inlineStr">
        <is>
          <t>Deferred Tax Liabilities, Leasing Arrangements</t>
        </is>
      </c>
      <c r="B20" s="7" t="n">
        <v>28519</v>
      </c>
      <c r="C20" s="7" t="n">
        <v>43734</v>
      </c>
    </row>
    <row r="21">
      <c r="A21" s="4" t="inlineStr">
        <is>
          <t>Deferred Tax Liabilities Interest</t>
        </is>
      </c>
      <c r="B21" s="7" t="n">
        <v>47785</v>
      </c>
    </row>
    <row r="22">
      <c r="A22" s="4" t="inlineStr">
        <is>
          <t>Other</t>
        </is>
      </c>
      <c r="C22" s="7" t="n">
        <v>3778</v>
      </c>
    </row>
    <row r="23">
      <c r="A23" s="4" t="inlineStr">
        <is>
          <t>Foreign Deferred Tax Asset</t>
        </is>
      </c>
      <c r="B23" s="7" t="n">
        <v>269000</v>
      </c>
    </row>
    <row r="24">
      <c r="A24" s="3" t="inlineStr">
        <is>
          <t>Deferred tax assets:</t>
        </is>
      </c>
    </row>
    <row r="25">
      <c r="A25" s="4" t="inlineStr">
        <is>
          <t>Deferred compensation</t>
        </is>
      </c>
      <c r="B25" s="7" t="n">
        <v>16761</v>
      </c>
      <c r="C25" s="7" t="n">
        <v>15227</v>
      </c>
    </row>
    <row r="26">
      <c r="A26" s="4" t="inlineStr">
        <is>
          <t>Deferred income</t>
        </is>
      </c>
      <c r="B26" s="7" t="n">
        <v>1958</v>
      </c>
      <c r="C26" s="7" t="n">
        <v>4835</v>
      </c>
    </row>
    <row r="27">
      <c r="A27" s="4" t="inlineStr">
        <is>
          <t>Accrued expenses</t>
        </is>
      </c>
      <c r="B27" s="7" t="n">
        <v>27864</v>
      </c>
      <c r="C27" s="7" t="n">
        <v>25805</v>
      </c>
    </row>
    <row r="28">
      <c r="A28" s="4" t="inlineStr">
        <is>
          <t>Deferred Tax Assets, Operating Loss Carryforwards</t>
        </is>
      </c>
      <c r="B28" s="7" t="n">
        <v>521757</v>
      </c>
      <c r="C28" s="7" t="n">
        <v>199410</v>
      </c>
    </row>
    <row r="29">
      <c r="A29" s="4" t="inlineStr">
        <is>
          <t>Deferred Tax Liabilities, Leasing Arrangements</t>
        </is>
      </c>
      <c r="B29" s="7" t="n">
        <v>28519</v>
      </c>
      <c r="C29" s="7" t="n">
        <v>43734</v>
      </c>
    </row>
    <row r="30">
      <c r="A30" s="4" t="inlineStr">
        <is>
          <t>Other</t>
        </is>
      </c>
      <c r="B30" s="7" t="n">
        <v>14045</v>
      </c>
      <c r="C30" s="7" t="n">
        <v>16152</v>
      </c>
    </row>
    <row r="31">
      <c r="A31" s="4" t="inlineStr">
        <is>
          <t>Deferred tax asset reserves long-term operating lease liabilities</t>
        </is>
      </c>
      <c r="B31" s="7" t="n">
        <v>40417</v>
      </c>
      <c r="C31" s="7" t="n">
        <v>50256</v>
      </c>
    </row>
    <row r="32">
      <c r="A32" s="4" t="inlineStr">
        <is>
          <t>Gross deferred tax assets</t>
        </is>
      </c>
      <c r="B32" s="7" t="n">
        <v>669518</v>
      </c>
      <c r="C32" s="7" t="n">
        <v>332037</v>
      </c>
    </row>
    <row r="33">
      <c r="A33" s="4" t="inlineStr">
        <is>
          <t>Valuation allowance</t>
        </is>
      </c>
      <c r="B33" s="7" t="n">
        <v>-592516</v>
      </c>
      <c r="C33" s="7" t="n">
        <v>-277258</v>
      </c>
      <c r="D33" s="5" t="n">
        <v>-203040</v>
      </c>
    </row>
    <row r="34">
      <c r="A34" s="4" t="inlineStr">
        <is>
          <t>Total deferred tax assets</t>
        </is>
      </c>
      <c r="B34" s="7" t="n">
        <v>77002</v>
      </c>
      <c r="C34" s="7" t="n">
        <v>54779</v>
      </c>
    </row>
    <row r="35">
      <c r="A35" s="3" t="inlineStr">
        <is>
          <t>Deferred tax liabilities:</t>
        </is>
      </c>
    </row>
    <row r="36">
      <c r="A36" s="4" t="inlineStr">
        <is>
          <t>Property and equipment</t>
        </is>
      </c>
      <c r="B36" s="7" t="n">
        <v>1343</v>
      </c>
      <c r="C36" s="7" t="n">
        <v>6237</v>
      </c>
    </row>
    <row r="37">
      <c r="A37" s="4" t="inlineStr">
        <is>
          <t>Deferred Tax Liabilities, Investments</t>
        </is>
      </c>
      <c r="B37" s="7" t="n">
        <v>2348</v>
      </c>
      <c r="C37" s="7" t="n">
        <v>2156</v>
      </c>
    </row>
    <row r="38">
      <c r="A38" s="4" t="inlineStr">
        <is>
          <t>Other</t>
        </is>
      </c>
      <c r="C38" s="7" t="n">
        <v>3778</v>
      </c>
    </row>
    <row r="39">
      <c r="A39" s="4" t="inlineStr">
        <is>
          <t>Deferred Tax Liabilities, Gross</t>
        </is>
      </c>
      <c r="B39" s="7" t="n">
        <v>79995</v>
      </c>
      <c r="C39" s="7" t="n">
        <v>55905</v>
      </c>
    </row>
    <row r="40">
      <c r="A40" s="3" t="inlineStr">
        <is>
          <t>Deferred Tax Assets (Liabilities), Net [Abstract]</t>
        </is>
      </c>
    </row>
    <row r="41">
      <c r="A41" s="4" t="inlineStr">
        <is>
          <t>Deferred Tax Liabilities, Gross, Noncurrent</t>
        </is>
      </c>
      <c r="B41" s="7" t="n">
        <v>2993</v>
      </c>
      <c r="C41" s="7" t="n">
        <v>1126</v>
      </c>
    </row>
    <row r="42">
      <c r="A42" s="4" t="inlineStr">
        <is>
          <t>Total deferred tax liabilities</t>
        </is>
      </c>
      <c r="B42" s="5" t="n">
        <v>2993</v>
      </c>
      <c r="C42" s="5" t="n">
        <v>11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Liability for Uncertainty in Income Taxes, Noncurrent</t>
        </is>
      </c>
      <c r="B4" s="5" t="n">
        <v>15010</v>
      </c>
      <c r="C4" s="5" t="n">
        <v>20949</v>
      </c>
    </row>
    <row r="5">
      <c r="A5" s="4" t="inlineStr">
        <is>
          <t>Income Tax Expense (Benefit)</t>
        </is>
      </c>
      <c r="B5" s="7" t="n">
        <v>-2146</v>
      </c>
      <c r="C5" s="7" t="n">
        <v>17623</v>
      </c>
      <c r="D5" s="5" t="n">
        <v>26494</v>
      </c>
    </row>
    <row r="6">
      <c r="A6" s="4" t="inlineStr">
        <is>
          <t>Effective Income Tax Rate Reconciliation, Repatriation of Foreign Earnings, Amount</t>
        </is>
      </c>
      <c r="C6" s="7" t="n">
        <v>600</v>
      </c>
      <c r="D6" s="7" t="n">
        <v>8800</v>
      </c>
    </row>
    <row r="7">
      <c r="A7" s="4" t="inlineStr">
        <is>
          <t>Deferred Tax Assets, Operating Loss Carryforwards</t>
        </is>
      </c>
      <c r="B7" s="7" t="n">
        <v>521757</v>
      </c>
      <c r="C7" s="7" t="n">
        <v>199410</v>
      </c>
    </row>
    <row r="8">
      <c r="A8" s="4" t="inlineStr">
        <is>
          <t>Deferred Tax Assets, Valuation Allowance</t>
        </is>
      </c>
      <c r="B8" s="7" t="n">
        <v>592516</v>
      </c>
      <c r="C8" s="7" t="n">
        <v>277258</v>
      </c>
      <c r="D8" s="7" t="n">
        <v>203040</v>
      </c>
    </row>
    <row r="9">
      <c r="A9" s="4" t="inlineStr">
        <is>
          <t>Unrecognized Tax Benefits, Decreases Resulting from Prior Period Tax Positions</t>
        </is>
      </c>
      <c r="B9" s="5" t="n">
        <v>-68</v>
      </c>
      <c r="C9" s="7" t="n">
        <v>-563</v>
      </c>
      <c r="D9" s="5" t="n">
        <v>0</v>
      </c>
    </row>
    <row r="10">
      <c r="A10" s="4" t="inlineStr">
        <is>
          <t>Unrecognized Tax Benefits, Probability Threshold of Realizing for Tax Benefits Recognition, Minimum Percentage</t>
        </is>
      </c>
      <c r="B10" s="4" t="inlineStr">
        <is>
          <t>5000.00%</t>
        </is>
      </c>
    </row>
    <row r="11">
      <c r="A11" s="4" t="inlineStr">
        <is>
          <t>Penalties and interest expense relating to uncertain tax positions</t>
        </is>
      </c>
      <c r="B11" s="5" t="n">
        <v>1200</v>
      </c>
      <c r="C11" s="7" t="n">
        <v>1400</v>
      </c>
    </row>
    <row r="12">
      <c r="A12" s="4" t="inlineStr">
        <is>
          <t>Liabilities for penalties and interest on uncertain tax</t>
        </is>
      </c>
      <c r="B12" s="7" t="n">
        <v>4500</v>
      </c>
      <c r="C12" s="7" t="n">
        <v>5700</v>
      </c>
    </row>
    <row r="13">
      <c r="A13" s="4" t="inlineStr">
        <is>
          <t>Operating Loss Carryforwards</t>
        </is>
      </c>
      <c r="B13" s="7" t="n">
        <v>480000</v>
      </c>
    </row>
    <row r="14">
      <c r="A14" s="4" t="inlineStr">
        <is>
          <t>Operating Loss Carryforwards, Valuation Allowance</t>
        </is>
      </c>
      <c r="B14" s="5" t="n">
        <v>592000</v>
      </c>
    </row>
    <row r="15">
      <c r="A15" s="4" t="inlineStr">
        <is>
          <t>Current Fiscal Year End Date</t>
        </is>
      </c>
      <c r="B15" s="4" t="inlineStr">
        <is>
          <t>--12-31</t>
        </is>
      </c>
    </row>
    <row r="16">
      <c r="A16" s="4" t="inlineStr">
        <is>
          <t>Income Tax Business Credits</t>
        </is>
      </c>
      <c r="C16" s="5" t="n">
        <v>8200</v>
      </c>
    </row>
    <row r="17">
      <c r="A17" s="4" t="inlineStr">
        <is>
          <t>Deferred Tax Assets, Operating Loss Carryforwards, Not Subject to Expiration</t>
        </is>
      </c>
      <c r="B17" s="5" t="n">
        <v>163000</v>
      </c>
    </row>
    <row r="18">
      <c r="A18" s="4" t="inlineStr">
        <is>
          <t>Deferred Tax Assets, Operating Loss Carryforwards, Subject to Expiration</t>
        </is>
      </c>
      <c r="B18" s="7" t="n">
        <v>317000</v>
      </c>
    </row>
    <row r="19">
      <c r="A19" s="4" t="inlineStr">
        <is>
          <t>Uncertain Tax positions to be resolved in next 12 months</t>
        </is>
      </c>
      <c r="B19" s="7" t="n">
        <v>2000</v>
      </c>
    </row>
    <row r="20">
      <c r="A20" s="4" t="inlineStr">
        <is>
          <t>CARES Act Tax Refund</t>
        </is>
      </c>
      <c r="B20" s="7" t="n">
        <v>33000</v>
      </c>
    </row>
    <row r="21">
      <c r="A21" s="4" t="inlineStr">
        <is>
          <t>Proceeds from Income Tax Refunds</t>
        </is>
      </c>
      <c r="B21" s="7" t="n">
        <v>5600</v>
      </c>
    </row>
    <row r="22">
      <c r="A22" s="4" t="inlineStr">
        <is>
          <t>Noncash Income Tax Benefit</t>
        </is>
      </c>
      <c r="B22" s="5" t="n">
        <v>8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Beginning of year</t>
        </is>
      </c>
      <c r="B4" s="5" t="n">
        <v>16911</v>
      </c>
      <c r="C4" s="5" t="n">
        <v>14971</v>
      </c>
      <c r="D4" s="5" t="n">
        <v>5339</v>
      </c>
    </row>
    <row r="5">
      <c r="A5" s="4" t="inlineStr">
        <is>
          <t>Additions based on tax positions related to the current year</t>
        </is>
      </c>
      <c r="B5" s="7" t="n">
        <v>2229</v>
      </c>
      <c r="C5" s="7" t="n">
        <v>3662</v>
      </c>
      <c r="D5" s="7" t="n">
        <v>445</v>
      </c>
    </row>
    <row r="6">
      <c r="A6" s="4" t="inlineStr">
        <is>
          <t>Reductions for explration statutes of limitations</t>
        </is>
      </c>
      <c r="B6" s="7" t="n">
        <v>-628</v>
      </c>
      <c r="C6" s="7" t="n">
        <v>-2835</v>
      </c>
      <c r="D6" s="7" t="n">
        <v>-260</v>
      </c>
    </row>
    <row r="7">
      <c r="A7" s="4" t="inlineStr">
        <is>
          <t>Unrecognized Tax Benefits, Increases Resulting from Prior Period Tax Positions</t>
        </is>
      </c>
      <c r="B7" s="7" t="n">
        <v>1830</v>
      </c>
      <c r="C7" s="7" t="n">
        <v>2060</v>
      </c>
      <c r="D7" s="7" t="n">
        <v>10540</v>
      </c>
    </row>
    <row r="8">
      <c r="A8" s="4" t="inlineStr">
        <is>
          <t>Unrecognized Tax Benefits, Decreases Resulting from Prior Period Tax Positions</t>
        </is>
      </c>
      <c r="B8" s="7" t="n">
        <v>-68</v>
      </c>
      <c r="C8" s="7" t="n">
        <v>-563</v>
      </c>
      <c r="D8" s="7" t="n">
        <v>0</v>
      </c>
    </row>
    <row r="9">
      <c r="A9" s="4" t="inlineStr">
        <is>
          <t>Settlements</t>
        </is>
      </c>
      <c r="B9" s="7" t="n">
        <v>-188</v>
      </c>
      <c r="C9" s="7" t="n">
        <v>-384</v>
      </c>
      <c r="D9" s="7" t="n">
        <v>-1093</v>
      </c>
    </row>
    <row r="10">
      <c r="A10" s="4" t="inlineStr">
        <is>
          <t>Balance at end of year</t>
        </is>
      </c>
      <c r="B10" s="5" t="n">
        <v>20086</v>
      </c>
      <c r="C10" s="5" t="n">
        <v>16911</v>
      </c>
      <c r="D10" s="5" t="n">
        <v>149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496751</v>
      </c>
      <c r="C4" s="5" t="n">
        <v>-348444</v>
      </c>
      <c r="D4" s="5" t="n">
        <v>-212327</v>
      </c>
    </row>
    <row r="5">
      <c r="A5" s="3" t="inlineStr">
        <is>
          <t>Other comprehensive income, net of tax:</t>
        </is>
      </c>
    </row>
    <row r="6">
      <c r="A6" s="4" t="inlineStr">
        <is>
          <t>Foreign currency translation adjustments</t>
        </is>
      </c>
      <c r="B6" s="7" t="n">
        <v>-25209</v>
      </c>
      <c r="C6" s="7" t="n">
        <v>5280</v>
      </c>
      <c r="D6" s="7" t="n">
        <v>-47026</v>
      </c>
    </row>
    <row r="7">
      <c r="A7" s="4" t="inlineStr">
        <is>
          <t>Pension-related adjustments</t>
        </is>
      </c>
      <c r="B7" s="7" t="n">
        <v>0</v>
      </c>
      <c r="C7" s="7" t="n">
        <v>0</v>
      </c>
      <c r="D7" s="7" t="n">
        <v>215</v>
      </c>
    </row>
    <row r="8">
      <c r="A8" s="4" t="inlineStr">
        <is>
          <t>Other comprehensive income</t>
        </is>
      </c>
      <c r="B8" s="7" t="n">
        <v>-25209</v>
      </c>
      <c r="C8" s="7" t="n">
        <v>5280</v>
      </c>
      <c r="D8" s="7" t="n">
        <v>-47241</v>
      </c>
    </row>
    <row r="9">
      <c r="A9" s="4" t="inlineStr">
        <is>
          <t>Comprehensive Income</t>
        </is>
      </c>
      <c r="B9" s="5" t="n">
        <v>-521960</v>
      </c>
      <c r="C9" s="5" t="n">
        <v>-343164</v>
      </c>
      <c r="D9" s="5" t="n">
        <v>-2595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6" customWidth="1" min="2" max="2"/>
  </cols>
  <sheetData>
    <row r="1">
      <c r="A1" s="1" t="inlineStr">
        <is>
          <t>Income Taxes - Summary Of Earliest Tax Years Open To Examination (Details)</t>
        </is>
      </c>
      <c r="B1" s="2" t="inlineStr">
        <is>
          <t>12 Months Ended</t>
        </is>
      </c>
    </row>
    <row r="2">
      <c r="B2" s="2" t="inlineStr">
        <is>
          <t>Dec. 31, 2020</t>
        </is>
      </c>
    </row>
    <row r="3">
      <c r="A3" s="4" t="inlineStr">
        <is>
          <t>United States [Member]</t>
        </is>
      </c>
    </row>
    <row r="4">
      <c r="A4" s="3" t="inlineStr">
        <is>
          <t>Income Tax Examination [Line Items]</t>
        </is>
      </c>
    </row>
    <row r="5">
      <c r="A5" s="4" t="inlineStr">
        <is>
          <t>Earliest tax years open to examination by tax authorities</t>
        </is>
      </c>
      <c r="B5" s="4" t="inlineStr">
        <is>
          <t>2014</t>
        </is>
      </c>
    </row>
    <row r="6">
      <c r="A6" s="4" t="inlineStr">
        <is>
          <t>Norway [Member]</t>
        </is>
      </c>
    </row>
    <row r="7">
      <c r="A7" s="3" t="inlineStr">
        <is>
          <t>Income Tax Examination [Line Items]</t>
        </is>
      </c>
    </row>
    <row r="8">
      <c r="A8" s="4" t="inlineStr">
        <is>
          <t>Earliest tax years open to examination by tax authorities</t>
        </is>
      </c>
      <c r="B8" s="4" t="inlineStr">
        <is>
          <t>2015</t>
        </is>
      </c>
    </row>
    <row r="9">
      <c r="A9" s="4" t="inlineStr">
        <is>
          <t>Angola Member</t>
        </is>
      </c>
    </row>
    <row r="10">
      <c r="A10" s="3" t="inlineStr">
        <is>
          <t>Income Tax Examination [Line Items]</t>
        </is>
      </c>
    </row>
    <row r="11">
      <c r="A11" s="4" t="inlineStr">
        <is>
          <t>Earliest tax years open to examination by tax authorities</t>
        </is>
      </c>
      <c r="B11" s="4" t="inlineStr">
        <is>
          <t>2013</t>
        </is>
      </c>
    </row>
    <row r="12">
      <c r="A12" s="4" t="inlineStr">
        <is>
          <t>Brazil [Member]</t>
        </is>
      </c>
    </row>
    <row r="13">
      <c r="A13" s="3" t="inlineStr">
        <is>
          <t>Income Tax Examination [Line Items]</t>
        </is>
      </c>
    </row>
    <row r="14">
      <c r="A14" s="4" t="inlineStr">
        <is>
          <t>Earliest tax years open to examination by tax authorities</t>
        </is>
      </c>
      <c r="B14" s="4" t="inlineStr">
        <is>
          <t>2016</t>
        </is>
      </c>
    </row>
    <row r="15">
      <c r="A15" s="4" t="inlineStr">
        <is>
          <t>Australia [Member]</t>
        </is>
      </c>
    </row>
    <row r="16">
      <c r="A16" s="3" t="inlineStr">
        <is>
          <t>Income Tax Examination [Line Items]</t>
        </is>
      </c>
    </row>
    <row r="17">
      <c r="A17" s="4" t="inlineStr">
        <is>
          <t>Earliest tax years open to examination by tax authorities</t>
        </is>
      </c>
      <c r="B17" s="4" t="inlineStr">
        <is>
          <t>2015</t>
        </is>
      </c>
    </row>
    <row r="18">
      <c r="A18" s="4" t="inlineStr">
        <is>
          <t>Her Majesty's Revenue and Customs (HMRC)</t>
        </is>
      </c>
    </row>
    <row r="19">
      <c r="A19" s="3" t="inlineStr">
        <is>
          <t>Income Tax Examination [Line Items]</t>
        </is>
      </c>
    </row>
    <row r="20">
      <c r="A20" s="4" t="inlineStr">
        <is>
          <t>Earliest tax years open to examination by tax authorities</t>
        </is>
      </c>
      <c r="B20" s="4" t="inlineStr">
        <is>
          <t>20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Tax Reconciliation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Effective Income Tax Rate Reconciliation at Federal Statutory Income Tax Rate, Amount</t>
        </is>
      </c>
      <c r="B4" s="5" t="n">
        <v>-104769</v>
      </c>
      <c r="C4" s="5" t="n">
        <v>-69472</v>
      </c>
      <c r="D4" s="5" t="n">
        <v>-39025</v>
      </c>
    </row>
    <row r="5">
      <c r="A5" s="4" t="inlineStr">
        <is>
          <t>Effective Income Tax Rate Reconciliation, Repatriation Tax</t>
        </is>
      </c>
      <c r="C5" s="7" t="n">
        <v>-8220</v>
      </c>
      <c r="D5" s="7" t="n">
        <v>8790</v>
      </c>
    </row>
    <row r="6">
      <c r="A6" s="4" t="inlineStr">
        <is>
          <t>Income Tax Reconciliation CARES Tax Act net operating loss carryback</t>
        </is>
      </c>
      <c r="B6" s="7" t="n">
        <v>-4681</v>
      </c>
    </row>
    <row r="7">
      <c r="A7" s="4" t="inlineStr">
        <is>
          <t>SEC Schedule, 12-09, Valuation Allowances and Reserves, Additions, Charge to Other Account</t>
        </is>
      </c>
      <c r="B7" s="7" t="n">
        <v>46650</v>
      </c>
      <c r="C7" s="7" t="n">
        <v>74553</v>
      </c>
      <c r="D7" s="7" t="n">
        <v>38415</v>
      </c>
    </row>
    <row r="8">
      <c r="A8" s="4" t="inlineStr">
        <is>
          <t>Effective Income Tax Rate Reconciliation, Foreign Income Tax Rate Differential, Amount</t>
        </is>
      </c>
      <c r="B8" s="7" t="n">
        <v>6088</v>
      </c>
      <c r="C8" s="7" t="n">
        <v>18439</v>
      </c>
      <c r="D8" s="7" t="n">
        <v>475</v>
      </c>
    </row>
    <row r="9">
      <c r="A9" s="4" t="inlineStr">
        <is>
          <t>Effective Income Tax Rate Reconciliation, Nondeductible Expense, Share-based Compensation Cost, Amount</t>
        </is>
      </c>
      <c r="B9" s="7" t="n">
        <v>1032</v>
      </c>
      <c r="C9" s="7" t="n">
        <v>989</v>
      </c>
      <c r="D9" s="7" t="n">
        <v>2135</v>
      </c>
    </row>
    <row r="10">
      <c r="A10" s="4" t="inlineStr">
        <is>
          <t>Effective Income Tax Rate Reconciliation, Uncertain Tax Position</t>
        </is>
      </c>
      <c r="B10" s="7" t="n">
        <v>-5939</v>
      </c>
      <c r="C10" s="7" t="n">
        <v>3046</v>
      </c>
      <c r="D10" s="7" t="n">
        <v>12644</v>
      </c>
    </row>
    <row r="11">
      <c r="A11" s="4" t="inlineStr">
        <is>
          <t>Income Tax Rate Reconciliation Permanent Differences</t>
        </is>
      </c>
      <c r="B11" s="7" t="n">
        <v>50435</v>
      </c>
      <c r="C11" s="7" t="n">
        <v>0</v>
      </c>
      <c r="D11" s="7" t="n">
        <v>0</v>
      </c>
    </row>
    <row r="12">
      <c r="A12" s="4" t="inlineStr">
        <is>
          <t>Effective Income Tax Rate Reconciliation, Other Adjustments, Amount</t>
        </is>
      </c>
      <c r="B12" s="7" t="n">
        <v>9038</v>
      </c>
      <c r="C12" s="7" t="n">
        <v>-1712</v>
      </c>
      <c r="D12" s="7" t="n">
        <v>3060</v>
      </c>
    </row>
    <row r="13">
      <c r="A13" s="4" t="inlineStr">
        <is>
          <t>Income Tax Expense (Benefit)</t>
        </is>
      </c>
      <c r="B13" s="5" t="n">
        <v>-2146</v>
      </c>
      <c r="C13" s="5" t="n">
        <v>17623</v>
      </c>
      <c r="D13" s="5" t="n">
        <v>264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 Reconciliation of Uncertain Tax Position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Tax Credit Carryforward [Line Items]</t>
        </is>
      </c>
    </row>
    <row r="4">
      <c r="A4" s="4" t="inlineStr">
        <is>
          <t>Uncertain Tax positions to be resolved in next 12 months</t>
        </is>
      </c>
      <c r="B4" s="5" t="n">
        <v>2000</v>
      </c>
    </row>
    <row r="5">
      <c r="A5" s="4" t="inlineStr">
        <is>
          <t>Liability for Uncertainty in Income Taxes, Noncurrent</t>
        </is>
      </c>
      <c r="B5" s="7" t="n">
        <v>15010</v>
      </c>
      <c r="C5" s="5" t="n">
        <v>20949</v>
      </c>
    </row>
    <row r="6">
      <c r="A6" s="4" t="inlineStr">
        <is>
          <t>Unrecognized Tax Benefits</t>
        </is>
      </c>
      <c r="B6" s="7" t="n">
        <v>20086</v>
      </c>
      <c r="C6" s="7" t="n">
        <v>16911</v>
      </c>
      <c r="D6" s="5" t="n">
        <v>14971</v>
      </c>
      <c r="E6" s="5" t="n">
        <v>5339</v>
      </c>
    </row>
    <row r="7">
      <c r="A7" s="4" t="inlineStr">
        <is>
          <t>Additions based on tax positions related to the current year</t>
        </is>
      </c>
      <c r="B7" s="7" t="n">
        <v>2229</v>
      </c>
      <c r="C7" s="7" t="n">
        <v>3662</v>
      </c>
      <c r="D7" s="7" t="n">
        <v>445</v>
      </c>
    </row>
    <row r="8">
      <c r="A8" s="4" t="inlineStr">
        <is>
          <t>Reductions for explration statutes of limitations</t>
        </is>
      </c>
      <c r="B8" s="7" t="n">
        <v>-628</v>
      </c>
      <c r="C8" s="7" t="n">
        <v>-2835</v>
      </c>
      <c r="D8" s="7" t="n">
        <v>-260</v>
      </c>
    </row>
    <row r="9">
      <c r="A9" s="4" t="inlineStr">
        <is>
          <t>Unrecognized Tax Benefits, Increases Resulting from Prior Period Tax Positions</t>
        </is>
      </c>
      <c r="B9" s="7" t="n">
        <v>1830</v>
      </c>
      <c r="C9" s="7" t="n">
        <v>2060</v>
      </c>
      <c r="D9" s="7" t="n">
        <v>10540</v>
      </c>
    </row>
    <row r="10">
      <c r="A10" s="4" t="inlineStr">
        <is>
          <t>Unrecognized Tax Benefits, Decreases Resulting from Prior Period Tax Positions</t>
        </is>
      </c>
      <c r="B10" s="7" t="n">
        <v>-68</v>
      </c>
      <c r="C10" s="7" t="n">
        <v>-563</v>
      </c>
      <c r="D10" s="7" t="n">
        <v>0</v>
      </c>
    </row>
    <row r="11">
      <c r="A11" s="4" t="inlineStr">
        <is>
          <t>Settlements</t>
        </is>
      </c>
      <c r="B11" s="7" t="n">
        <v>-188</v>
      </c>
      <c r="C11" s="7" t="n">
        <v>-384</v>
      </c>
      <c r="D11" s="7" t="n">
        <v>-1093</v>
      </c>
    </row>
    <row r="12">
      <c r="A12" s="4" t="inlineStr">
        <is>
          <t>SEC Schedule, 12-09, Valuation Allowances and Reserves, Deduction</t>
        </is>
      </c>
      <c r="D12" s="7" t="n">
        <v>56026</v>
      </c>
    </row>
    <row r="13">
      <c r="A13" s="4" t="inlineStr">
        <is>
          <t>SEC Schedule, 12-09, Valuation Allowances and Reserves, Increase (Decrease) Adjustment</t>
        </is>
      </c>
      <c r="B13" s="7" t="n">
        <v>14510</v>
      </c>
      <c r="C13" s="7" t="n">
        <v>14622</v>
      </c>
      <c r="D13" s="7" t="n">
        <v>14065</v>
      </c>
    </row>
    <row r="14">
      <c r="A14" s="4" t="inlineStr">
        <is>
          <t>Valuation Allowances and Reserves, Period Increase (Decrease)</t>
        </is>
      </c>
      <c r="B14" s="7" t="n">
        <v>300748</v>
      </c>
      <c r="C14" s="7" t="n">
        <v>59596</v>
      </c>
      <c r="D14" s="7" t="n">
        <v>38415</v>
      </c>
    </row>
    <row r="15">
      <c r="A15" s="4" t="inlineStr">
        <is>
          <t>Deferred Tax Assets, Valuation Allowance</t>
        </is>
      </c>
      <c r="B15" s="5" t="n">
        <v>-592516</v>
      </c>
      <c r="C15" s="7" t="n">
        <v>-277258</v>
      </c>
      <c r="D15" s="7" t="n">
        <v>-203040</v>
      </c>
    </row>
    <row r="16">
      <c r="A16" s="4" t="inlineStr">
        <is>
          <t>SEC Schedule, 12-09, Valuation Allowances and Reserves, Amount</t>
        </is>
      </c>
      <c r="C16" s="5" t="n">
        <v>-277258</v>
      </c>
      <c r="D16" s="5" t="n">
        <v>-203040</v>
      </c>
      <c r="E16" s="5" t="n">
        <v>-2065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come Taxes Income Tax Narrative Detail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Schedule of Components of Income Tax Expense (Benefit)</t>
        </is>
      </c>
      <c r="B4" s="4" t="inlineStr">
        <is>
          <t xml:space="preserve">Our provisions (benefit) for income taxes and our cash taxes paid are as follows: Year Ended December 31, (in thousands) 2020 2019 2018 Current: Domestic $ (32,743) $ (7,571) $ (1,564) Foreign 34,755 37,462 16,146 Total current 2,012 29,891 14,582 Deferred: Domestic (9,192) (10,860) (22,905) Foreign 5,034 (1,408) 34,817 Total deferred (4,158) (12,268) 11,912 Total provision (benefit) for income taxes $ (2,146) $ 17,623 $ 26,494 Cash taxes paid, net $ 26,264 $ 29,806 $ 29,737 </t>
        </is>
      </c>
      <c r="C4" s="4" t="inlineStr">
        <is>
          <t xml:space="preserve">In December 2017, the United States enacted the Tax Act, which included a number of changes to existing U.S. tax laws that have an impact on our income tax provision, most notably a reduction of the U.S. corporate income tax rate from 35% to 21% for tax years beginning after December 31, 2017, and the creation of a quasi-territorial tax system with a one‑time mandatory transition tax on applicable previously deferred earnings of foreign subsidiaries. The Tax Act also made prospective changes beginning in 2018, including BEAT and GILTI taxes, additional limitations on the deductibility of interest expense and repeal of the domestic manufacturing deduction. We have elected to account for GILTI as a current period expense when incurred. In 2018, based on regulations issued by the U.S. Department of the Treasury and additional accounting analysis, we completed our accounting on the effect of the Tax Act and reflected the effects in our financial statements to include the tax impact of $8.8 million related to the one-time mandatory transition tax. In 2019, we identified additional available business credits, which are reflected in our 2018 income tax return as filed, thereby reducing the effects of the Tax Act in our financial statements by $8.2 million, for a total liability of $0.6 million. On March 27, 2020, the CARES Act was signed into law in the U.S. In accordance with the recently established rules and procedures under the CARES Act, we filed a 2014 refund claim to carry back our U.S. net operating loss generated in 2019 and amended 2012 and 2013 income tax returns impacted by the net operating loss carryback. Prior to enactment of the CARES Act, such net operating losses could only be carried forward. As a result, we expect to receive combined refunds of approximately $33 million, of which we have received $5.6 million as of December 31, 2020. The remaining refunds are classified as accounts receivable, net, in the consolidated balance sheet as of December 31, 2020. We also realized a non-cash tax benefit of $8.4 million due to the carryback provision of the CARES Act recognized as a reduction in long-term liabilities. Our provisions (benefit) for income taxes and our cash taxes paid are as follows: Year Ended December 31, (in thousands) 2020 2019 2018 Current: Domestic $ (32,743) $ (7,571) $ (1,564) Foreign 34,755 37,462 16,146 Total current 2,012 29,891 14,582 Deferred: Domestic (9,192) (10,860) (22,905) Foreign 5,034 (1,408) 34,817 Total deferred (4,158) (12,268) 11,912 Total provision (benefit) for income taxes $ (2,146) $ 17,623 $ 26,494 Cash taxes paid, net $ 26,264 $ 29,806 $ 29,737 </t>
        </is>
      </c>
    </row>
    <row r="5">
      <c r="A5" s="4" t="inlineStr">
        <is>
          <t>Schedule of Income before Income Tax, Domestic and Foreign</t>
        </is>
      </c>
      <c r="B5" s="4" t="inlineStr">
        <is>
          <t>The components of income (loss) before income taxes are as follows: Year Ended December 31, (in thousands) 2020 2019 2018 Domestic $ (306,354) $ (271,515) $ (132,138) Foreign (192,543) (59,306) (53,695) Income (loss) before income taxes $ (498,897) $ (330,821) $ (185,833)</t>
        </is>
      </c>
    </row>
    <row r="6">
      <c r="A6" s="4" t="inlineStr">
        <is>
          <t>Schedule of Deferred Tax Assets and Liabilities</t>
        </is>
      </c>
      <c r="C6" s="4" t="inlineStr">
        <is>
          <t xml:space="preserve">As of 2020 and 2019, our worldwide deferred tax assets, liabilities and net deferred tax liabilities were as follows: December 31, (in thousands) 2020 2019 Deferred tax assets: Deferred compensation $ 16,761 $ 15,227 Deferred income 1,958 4,835 Accrued expenses 27,864 25,805 Net operating loss and other carryforwards 521,757 199,410 Long-term operating lease liabilities 40,417 50,256 Goodwill and intangibles 19,357 — Interest 27,359 20,352 Other 14,045 16,152 Gross deferred tax assets 669,518 332,037 Valuation allowances (592,516) (277,258) Total deferred tax assets $ 77,002 $ 54,779 Deferred tax liabilities: Property and equipment $ 1,343 $ 6,237 Basis difference in equity investments 2,348 2,156 Right-of-use operating lease assets 28,519 43,734 Interest 47,785 — Other — 3,778 Total deferred tax liabilities $ 79,995 $ 55,905 Net deferred income tax liability $ 2,993 $ 1,126 Our net deferred tax liability is reflected within our balance sheet as follows: December 31, (in thousands) 2020 2019 Deferred tax liabilities $ 2,993 $ 1,126 Net deferred income tax liability $ 2,993 $ 1,126 </t>
        </is>
      </c>
    </row>
    <row r="7">
      <c r="A7" s="4" t="inlineStr">
        <is>
          <t>Summary of Valuation Allowance [Table Text Block]</t>
        </is>
      </c>
      <c r="B7" s="4" t="inlineStr">
        <is>
          <t>The following is a reconciliation of the beginning and ending amounts of our valuation allowances: Year Ended December 31, (in thousands) 2020 2019 2018 Balance at beginning of year $ (277,258) $ (203,040) $ (206,586) Increase due principally to net operating losses (300,748) (59,596) (38,415) Increase due to foreign tax and business credit carryforwards (14,510) (14,622) (14,065) Reduction due to utilization of foreign tax credits generated in prior years — — 56,026 Balance at end of year $ (592,516) $ (277,258) $ (203,040)</t>
        </is>
      </c>
    </row>
    <row r="8">
      <c r="A8" s="4" t="inlineStr">
        <is>
          <t>Summary of Income Tax Examinations</t>
        </is>
      </c>
      <c r="C8" s="4" t="inlineStr">
        <is>
          <t>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18 Norway 2015 Angola 2013 Brazil 2016 Australia 2015</t>
        </is>
      </c>
    </row>
    <row r="9">
      <c r="A9" s="3" t="inlineStr">
        <is>
          <t>Tax Credit Carryforward [Line Items]</t>
        </is>
      </c>
    </row>
    <row r="10">
      <c r="A10" s="4" t="inlineStr">
        <is>
          <t>Liability for Uncertainty in Income Taxes, Noncurrent</t>
        </is>
      </c>
      <c r="B10" s="5" t="n">
        <v>15010</v>
      </c>
      <c r="C10" s="5" t="n">
        <v>209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s>
  <sheetData>
    <row r="1">
      <c r="A1" s="1" t="inlineStr">
        <is>
          <t>Debt - Long-Term Debt (Details) - USD ($)</t>
        </is>
      </c>
      <c r="B1" s="2" t="inlineStr">
        <is>
          <t>12 Months Ended</t>
        </is>
      </c>
    </row>
    <row r="2">
      <c r="B2" s="2" t="inlineStr">
        <is>
          <t>Dec. 31, 2020</t>
        </is>
      </c>
      <c r="C2" s="2" t="inlineStr">
        <is>
          <t>Dec. 31, 2019</t>
        </is>
      </c>
      <c r="D2" s="2" t="inlineStr">
        <is>
          <t>Dec. 31, 2018</t>
        </is>
      </c>
      <c r="E2" s="2" t="inlineStr">
        <is>
          <t>Feb. 16, 2018</t>
        </is>
      </c>
      <c r="F2" s="2" t="inlineStr">
        <is>
          <t>Nov. 21, 2014</t>
        </is>
      </c>
    </row>
    <row r="3">
      <c r="A3" s="3" t="inlineStr">
        <is>
          <t>Debt Disclosure [Abstract]</t>
        </is>
      </c>
    </row>
    <row r="4">
      <c r="A4" s="4" t="inlineStr">
        <is>
          <t>Schedule of Debt</t>
        </is>
      </c>
      <c r="C4" s="4" t="inlineStr">
        <is>
          <t xml:space="preserve">Long-term debt consisted of the following: December 31, (in thousands) 2020 2019 4.650% Senior Notes due 2024 $ 500,000 $ 500,000 6.000% Senior Notes due 2028 300,000 300,000 Fair value of interest rate swaps on $200 million of principal — 3,235 Interest rate swap settlements 10,870 — Unamortized debt issuance costs (5,619) (6,719) Long-term Debt $ 805,251 $ 796,516 </t>
        </is>
      </c>
    </row>
    <row r="5">
      <c r="A5" s="3" t="inlineStr">
        <is>
          <t>Debt Instrument [Line Items]</t>
        </is>
      </c>
    </row>
    <row r="6">
      <c r="A6" s="4" t="inlineStr">
        <is>
          <t>Current Fiscal Year End Date</t>
        </is>
      </c>
      <c r="B6" s="4" t="inlineStr">
        <is>
          <t>--12-31</t>
        </is>
      </c>
    </row>
    <row r="7">
      <c r="A7" s="4" t="inlineStr">
        <is>
          <t>Percentage of commitment of lenders</t>
        </is>
      </c>
      <c r="B7" s="4" t="inlineStr">
        <is>
          <t>90.00%</t>
        </is>
      </c>
    </row>
    <row r="8">
      <c r="A8" s="4" t="inlineStr">
        <is>
          <t>4.650% Senior Notes due 2024</t>
        </is>
      </c>
      <c r="E8" s="5" t="n">
        <v>300000000</v>
      </c>
      <c r="F8" s="5" t="n">
        <v>500000000</v>
      </c>
    </row>
    <row r="9">
      <c r="A9" s="4" t="inlineStr">
        <is>
          <t>Long-term Debt, Percentage Bearing Fixed Interest, Percentage Rate</t>
        </is>
      </c>
      <c r="E9" s="4" t="inlineStr">
        <is>
          <t>6.00%</t>
        </is>
      </c>
      <c r="F9" s="4" t="inlineStr">
        <is>
          <t>4.65%</t>
        </is>
      </c>
    </row>
    <row r="10">
      <c r="A10" s="4" t="inlineStr">
        <is>
          <t>Interest Paid, Including Capitalized Interest, Operating and Investing Activities</t>
        </is>
      </c>
      <c r="B10" s="5" t="n">
        <v>44000000</v>
      </c>
      <c r="C10" s="5" t="n">
        <v>46000000</v>
      </c>
      <c r="D10" s="5" t="n">
        <v>37000000</v>
      </c>
    </row>
    <row r="11">
      <c r="A11" s="4" t="inlineStr">
        <is>
          <t>4.650% Senior Notes due 2024</t>
        </is>
      </c>
      <c r="E11" s="5" t="n">
        <v>300000000</v>
      </c>
      <c r="F11" s="5" t="n">
        <v>500000000</v>
      </c>
    </row>
    <row r="12">
      <c r="A12" s="4" t="inlineStr">
        <is>
          <t>Unamortized Debt Issuance Expense</t>
        </is>
      </c>
      <c r="B12" s="7" t="n">
        <v>-5619000</v>
      </c>
      <c r="C12" s="7" t="n">
        <v>-6719000</v>
      </c>
    </row>
    <row r="13">
      <c r="A13" s="4" t="inlineStr">
        <is>
          <t>Term Loan Facility</t>
        </is>
      </c>
      <c r="B13" s="7" t="n">
        <v>300000000</v>
      </c>
    </row>
    <row r="14">
      <c r="A14" s="4" t="inlineStr">
        <is>
          <t>Fair Value Hedge Assets</t>
        </is>
      </c>
      <c r="C14" s="7" t="n">
        <v>3235000</v>
      </c>
    </row>
    <row r="15">
      <c r="A15" s="4" t="inlineStr">
        <is>
          <t>Deferred (Gain) Loss on Discontinuation of Fair Value Hedge</t>
        </is>
      </c>
      <c r="B15" s="7" t="n">
        <v>10870000</v>
      </c>
    </row>
    <row r="16">
      <c r="A16" s="4" t="inlineStr">
        <is>
          <t>Long-term Debt</t>
        </is>
      </c>
      <c r="B16" s="7" t="n">
        <v>805251000</v>
      </c>
      <c r="C16" s="7" t="n">
        <v>796516000</v>
      </c>
    </row>
    <row r="17">
      <c r="A17" s="4" t="inlineStr">
        <is>
          <t>Long-term Debt, Percentage Bearing Fixed Interest, Percentage Rate</t>
        </is>
      </c>
      <c r="E17" s="4" t="inlineStr">
        <is>
          <t>6.00%</t>
        </is>
      </c>
      <c r="F17" s="4" t="inlineStr">
        <is>
          <t>4.65%</t>
        </is>
      </c>
    </row>
    <row r="18">
      <c r="A18" s="4" t="inlineStr">
        <is>
          <t>2024 Senior Notes [Member]</t>
        </is>
      </c>
    </row>
    <row r="19">
      <c r="A19" s="3" t="inlineStr">
        <is>
          <t>Debt Instrument [Line Items]</t>
        </is>
      </c>
    </row>
    <row r="20">
      <c r="A20" s="4" t="inlineStr">
        <is>
          <t>4.650% Senior Notes due 2024</t>
        </is>
      </c>
      <c r="B20" s="7" t="n">
        <v>500000000</v>
      </c>
      <c r="C20" s="7" t="n">
        <v>500000000</v>
      </c>
    </row>
    <row r="21">
      <c r="A21" s="4" t="inlineStr">
        <is>
          <t>4.650% Senior Notes due 2024</t>
        </is>
      </c>
      <c r="B21" s="7" t="n">
        <v>500000000</v>
      </c>
      <c r="C21" s="7" t="n">
        <v>500000000</v>
      </c>
    </row>
    <row r="22">
      <c r="A22" s="4" t="inlineStr">
        <is>
          <t>2028 Senior Notes [Member]</t>
        </is>
      </c>
    </row>
    <row r="23">
      <c r="A23" s="3" t="inlineStr">
        <is>
          <t>Debt Instrument [Line Items]</t>
        </is>
      </c>
    </row>
    <row r="24">
      <c r="A24" s="4" t="inlineStr">
        <is>
          <t>4.650% Senior Notes due 2024</t>
        </is>
      </c>
      <c r="B24" s="7" t="n">
        <v>300000000</v>
      </c>
      <c r="C24" s="7" t="n">
        <v>300000000</v>
      </c>
    </row>
    <row r="25">
      <c r="A25" s="4" t="inlineStr">
        <is>
          <t>4.650% Senior Notes due 2024</t>
        </is>
      </c>
      <c r="B25" s="5" t="n">
        <v>300000000</v>
      </c>
      <c r="C25" s="5" t="n">
        <v>300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Line of Credit (Details) - USD ($)</t>
        </is>
      </c>
      <c r="B1" s="2" t="inlineStr">
        <is>
          <t>12 Months Ended</t>
        </is>
      </c>
    </row>
    <row r="2">
      <c r="B2" s="2" t="inlineStr">
        <is>
          <t>Dec. 31, 2020</t>
        </is>
      </c>
      <c r="C2" s="2" t="inlineStr">
        <is>
          <t>Dec. 31, 2019</t>
        </is>
      </c>
      <c r="D2" s="2" t="inlineStr">
        <is>
          <t>Dec. 31, 2018</t>
        </is>
      </c>
      <c r="E2" s="2" t="inlineStr">
        <is>
          <t>Jan. 25, 2023</t>
        </is>
      </c>
      <c r="F2" s="2" t="inlineStr">
        <is>
          <t>Oct. 25, 2021</t>
        </is>
      </c>
      <c r="G2" s="2" t="inlineStr">
        <is>
          <t>Oct. 27, 2014</t>
        </is>
      </c>
    </row>
    <row r="3">
      <c r="A3" s="3" t="inlineStr">
        <is>
          <t>Line of Credit Facility [Line Items]</t>
        </is>
      </c>
    </row>
    <row r="4">
      <c r="A4" s="4" t="inlineStr">
        <is>
          <t>Line of Credit Facility, Available Additional Borrowing Capacity</t>
        </is>
      </c>
      <c r="B4" s="5" t="n">
        <v>300000000</v>
      </c>
    </row>
    <row r="5">
      <c r="A5" s="4" t="inlineStr">
        <is>
          <t>Term Loan Facility</t>
        </is>
      </c>
      <c r="B5" s="7" t="n">
        <v>300000000</v>
      </c>
    </row>
    <row r="6">
      <c r="A6" s="4" t="inlineStr">
        <is>
          <t>Interest Paid, Including Capitalized Interest, Operating and Investing Activities</t>
        </is>
      </c>
      <c r="B6" s="5" t="n">
        <v>44000000</v>
      </c>
      <c r="C6" s="5" t="n">
        <v>46000000</v>
      </c>
      <c r="D6" s="5" t="n">
        <v>37000000</v>
      </c>
    </row>
    <row r="7">
      <c r="A7" s="4" t="inlineStr">
        <is>
          <t>Line of Credit Facility, Maximum Capitalization Ratio</t>
        </is>
      </c>
      <c r="B7" s="4" t="inlineStr">
        <is>
          <t>55.00%</t>
        </is>
      </c>
    </row>
    <row r="8">
      <c r="A8" s="4" t="inlineStr">
        <is>
          <t>Percentage of commitment of lenders</t>
        </is>
      </c>
      <c r="B8" s="4" t="inlineStr">
        <is>
          <t>90.00%</t>
        </is>
      </c>
    </row>
    <row r="9">
      <c r="A9" s="4" t="inlineStr">
        <is>
          <t>Minimum [Member]</t>
        </is>
      </c>
    </row>
    <row r="10">
      <c r="A10" s="3" t="inlineStr">
        <is>
          <t>Line of Credit Facility [Line Items]</t>
        </is>
      </c>
    </row>
    <row r="11">
      <c r="A11" s="4" t="inlineStr">
        <is>
          <t>Line of Credit Facility, Unused Capacity, Commitment Fee Percentage</t>
        </is>
      </c>
      <c r="B11" s="4" t="inlineStr">
        <is>
          <t>0.125%</t>
        </is>
      </c>
    </row>
    <row r="12">
      <c r="A12" s="4" t="inlineStr">
        <is>
          <t>Maximum [Member]</t>
        </is>
      </c>
    </row>
    <row r="13">
      <c r="A13" s="3" t="inlineStr">
        <is>
          <t>Line of Credit Facility [Line Items]</t>
        </is>
      </c>
    </row>
    <row r="14">
      <c r="A14" s="4" t="inlineStr">
        <is>
          <t>Line of Credit Facility, Unused Capacity, Commitment Fee Percentage</t>
        </is>
      </c>
      <c r="B14" s="4" t="inlineStr">
        <is>
          <t>0.30%</t>
        </is>
      </c>
    </row>
    <row r="15">
      <c r="A15" s="4" t="inlineStr">
        <is>
          <t>Credit Agreement [Member]</t>
        </is>
      </c>
    </row>
    <row r="16">
      <c r="A16" s="3" t="inlineStr">
        <is>
          <t>Line of Credit Facility [Line Items]</t>
        </is>
      </c>
    </row>
    <row r="17">
      <c r="A17" s="4" t="inlineStr">
        <is>
          <t>Line of Credit Facility, Maximum Borrowing Capacity</t>
        </is>
      </c>
      <c r="E17" s="5" t="n">
        <v>450000000</v>
      </c>
      <c r="F17" s="5" t="n">
        <v>500000000</v>
      </c>
      <c r="G17" s="5" t="n">
        <v>500000000</v>
      </c>
    </row>
    <row r="18">
      <c r="A18" s="4" t="inlineStr">
        <is>
          <t>Credit Agreement [Member] | Adjusted Base Rate Advances [Member] | Adjusted Base Rate [Member] | Federal Funds Rate [Member] | Minimum [Member]</t>
        </is>
      </c>
    </row>
    <row r="19">
      <c r="A19" s="3" t="inlineStr">
        <is>
          <t>Line of Credit Facility [Line Items]</t>
        </is>
      </c>
    </row>
    <row r="20">
      <c r="A20" s="4" t="inlineStr">
        <is>
          <t>Line of Credit Facility, Basis Spread on Variable Rate</t>
        </is>
      </c>
      <c r="B20" s="4" t="inlineStr">
        <is>
          <t>0.50%</t>
        </is>
      </c>
    </row>
    <row r="21">
      <c r="A21" s="4" t="inlineStr">
        <is>
          <t>Credit Agreement [Member] | Adjusted Base Rate Advances [Member] | Adjusted Base Rate [Member] | Eurodollar Rate [Member] | Minimum [Member]</t>
        </is>
      </c>
    </row>
    <row r="22">
      <c r="A22" s="3" t="inlineStr">
        <is>
          <t>Line of Credit Facility [Line Items]</t>
        </is>
      </c>
    </row>
    <row r="23">
      <c r="A23" s="4" t="inlineStr">
        <is>
          <t>Line of Credit Facility, Basis Spread on Variable Rate</t>
        </is>
      </c>
      <c r="B23" s="4" t="inlineStr">
        <is>
          <t>1.00%</t>
        </is>
      </c>
    </row>
    <row r="24">
      <c r="A24" s="4" t="inlineStr">
        <is>
          <t>Credit Agreement [Member] | Adjusted Base Rate Advances [Member] | Applicable Margin [Member] | Minimum [Member]</t>
        </is>
      </c>
    </row>
    <row r="25">
      <c r="A25" s="3" t="inlineStr">
        <is>
          <t>Line of Credit Facility [Line Items]</t>
        </is>
      </c>
    </row>
    <row r="26">
      <c r="A26" s="4" t="inlineStr">
        <is>
          <t>Line of Credit Facility, Basis Spread on Variable Rate</t>
        </is>
      </c>
      <c r="B26" s="4" t="inlineStr">
        <is>
          <t>0.125%</t>
        </is>
      </c>
    </row>
    <row r="27">
      <c r="A27" s="4" t="inlineStr">
        <is>
          <t>Credit Agreement [Member] | Adjusted Base Rate Advances [Member] | Applicable Margin [Member] | Maximum [Member]</t>
        </is>
      </c>
    </row>
    <row r="28">
      <c r="A28" s="3" t="inlineStr">
        <is>
          <t>Line of Credit Facility [Line Items]</t>
        </is>
      </c>
    </row>
    <row r="29">
      <c r="A29" s="4" t="inlineStr">
        <is>
          <t>Line of Credit Facility, Basis Spread on Variable Rate</t>
        </is>
      </c>
      <c r="B29" s="4" t="inlineStr">
        <is>
          <t>0.75%</t>
        </is>
      </c>
    </row>
    <row r="30">
      <c r="A30" s="4" t="inlineStr">
        <is>
          <t>Credit Agreement [Member] | Eurodollar Advances [Member] | Applicable Margin [Member] | Minimum [Member]</t>
        </is>
      </c>
    </row>
    <row r="31">
      <c r="A31" s="3" t="inlineStr">
        <is>
          <t>Line of Credit Facility [Line Items]</t>
        </is>
      </c>
    </row>
    <row r="32">
      <c r="A32" s="4" t="inlineStr">
        <is>
          <t>Line of Credit Facility, Basis Spread on Variable Rate</t>
        </is>
      </c>
      <c r="B32" s="4" t="inlineStr">
        <is>
          <t>1.125%</t>
        </is>
      </c>
    </row>
    <row r="33">
      <c r="A33" s="4" t="inlineStr">
        <is>
          <t>Letter of Credit [Member] | Eurodollar Advances [Member] | Applicable Margin [Member] | Maximum [Member]</t>
        </is>
      </c>
    </row>
    <row r="34">
      <c r="A34" s="3" t="inlineStr">
        <is>
          <t>Line of Credit Facility [Line Items]</t>
        </is>
      </c>
    </row>
    <row r="35">
      <c r="A35" s="4" t="inlineStr">
        <is>
          <t>Line of Credit Facility, Basis Spread on Variable Rate</t>
        </is>
      </c>
      <c r="B35" s="4" t="inlineStr">
        <is>
          <t>1.75%</t>
        </is>
      </c>
    </row>
    <row r="36">
      <c r="A36" s="4" t="inlineStr">
        <is>
          <t>Senior Notes due 2024 [Member]</t>
        </is>
      </c>
    </row>
    <row r="37">
      <c r="A37" s="3" t="inlineStr">
        <is>
          <t>Line of Credit Facility [Line Items]</t>
        </is>
      </c>
    </row>
    <row r="38">
      <c r="A38" s="4" t="inlineStr">
        <is>
          <t>Payments of Debt Issuance Costs</t>
        </is>
      </c>
      <c r="B38" s="5" t="n">
        <v>6900000</v>
      </c>
    </row>
    <row r="39">
      <c r="A39" s="4" t="inlineStr">
        <is>
          <t>Senior Notes due 2028 [Member]</t>
        </is>
      </c>
    </row>
    <row r="40">
      <c r="A40" s="3" t="inlineStr">
        <is>
          <t>Line of Credit Facility [Line Items]</t>
        </is>
      </c>
    </row>
    <row r="41">
      <c r="A41" s="4" t="inlineStr">
        <is>
          <t>Payments of Debt Issuance Costs</t>
        </is>
      </c>
      <c r="B41" s="7" t="n">
        <v>4200000</v>
      </c>
    </row>
    <row r="42">
      <c r="A42" s="4" t="inlineStr">
        <is>
          <t>Credit Agreement [Member]</t>
        </is>
      </c>
    </row>
    <row r="43">
      <c r="A43" s="3" t="inlineStr">
        <is>
          <t>Line of Credit Facility [Line Items]</t>
        </is>
      </c>
    </row>
    <row r="44">
      <c r="A44" s="4" t="inlineStr">
        <is>
          <t>Payments of Debt Issuance Costs</t>
        </is>
      </c>
      <c r="B44" s="5" t="n">
        <v>3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Interest Rate Swap (Details) - USD ($)</t>
        </is>
      </c>
      <c r="B1" s="2" t="inlineStr">
        <is>
          <t>3 Months Ended</t>
        </is>
      </c>
      <c r="C1" s="2" t="inlineStr">
        <is>
          <t>12 Months Ended</t>
        </is>
      </c>
    </row>
    <row r="2">
      <c r="B2" s="2" t="inlineStr">
        <is>
          <t>Mar. 31, 2020</t>
        </is>
      </c>
      <c r="C2" s="2" t="inlineStr">
        <is>
          <t>Dec. 31, 2020</t>
        </is>
      </c>
      <c r="D2" s="2" t="inlineStr">
        <is>
          <t>Feb. 16, 2018</t>
        </is>
      </c>
      <c r="E2" s="2" t="inlineStr">
        <is>
          <t>Nov. 21, 2014</t>
        </is>
      </c>
    </row>
    <row r="3">
      <c r="A3" s="3" t="inlineStr">
        <is>
          <t>Debt Instrument [Line Items]</t>
        </is>
      </c>
    </row>
    <row r="4">
      <c r="A4" s="4" t="inlineStr">
        <is>
          <t>Derivative, Variable Interest Rate</t>
        </is>
      </c>
      <c r="B4" s="4" t="inlineStr">
        <is>
          <t>2.426%</t>
        </is>
      </c>
    </row>
    <row r="5">
      <c r="A5" s="4" t="inlineStr">
        <is>
          <t>Derivative, Amount of Hedged Item</t>
        </is>
      </c>
      <c r="C5" s="5" t="n">
        <v>200000000</v>
      </c>
    </row>
    <row r="6">
      <c r="A6" s="4" t="inlineStr">
        <is>
          <t>Long-term Debt, Percentage Bearing Fixed Interest, Percentage Rate</t>
        </is>
      </c>
      <c r="D6" s="4" t="inlineStr">
        <is>
          <t>6.00%</t>
        </is>
      </c>
      <c r="E6" s="4" t="inlineStr">
        <is>
          <t>4.65%</t>
        </is>
      </c>
    </row>
    <row r="7">
      <c r="A7" s="4" t="inlineStr">
        <is>
          <t>Derivative Liability, Notional Amount</t>
        </is>
      </c>
      <c r="B7" s="5" t="n">
        <v>100000000</v>
      </c>
    </row>
    <row r="8">
      <c r="A8" s="4" t="inlineStr">
        <is>
          <t>Deferred Finance Costs, Own-share Lending Arrangement, Issuance Costs, Adjustment</t>
        </is>
      </c>
      <c r="B8" s="5" t="n">
        <v>13</v>
      </c>
    </row>
    <row r="9">
      <c r="A9" s="4" t="inlineStr">
        <is>
          <t>Amortization of Deferred Finance Cost</t>
        </is>
      </c>
      <c r="C9" s="5" t="n">
        <v>2000000</v>
      </c>
    </row>
    <row r="10">
      <c r="A10" s="4" t="inlineStr">
        <is>
          <t>Derivative [Member]</t>
        </is>
      </c>
    </row>
    <row r="11">
      <c r="A11" s="3" t="inlineStr">
        <is>
          <t>Debt Instrument [Line Items]</t>
        </is>
      </c>
    </row>
    <row r="12">
      <c r="A12" s="4" t="inlineStr">
        <is>
          <t>Derivative, Variable Interest Rate</t>
        </is>
      </c>
      <c r="B12" s="4" t="inlineStr">
        <is>
          <t>282.3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 Future Lease Payments (Details)</t>
        </is>
      </c>
      <c r="B1" s="2" t="inlineStr">
        <is>
          <t>12 Months Ended</t>
        </is>
      </c>
    </row>
    <row r="2">
      <c r="B2" s="2" t="inlineStr">
        <is>
          <t>Dec. 31, 2020</t>
        </is>
      </c>
    </row>
    <row r="3">
      <c r="A3" s="3" t="inlineStr">
        <is>
          <t>Operating Leased Assets [Line Items]</t>
        </is>
      </c>
    </row>
    <row r="4">
      <c r="A4" s="4" t="inlineStr">
        <is>
          <t>Operating Leases, Operating Lease Term</t>
        </is>
      </c>
      <c r="B4"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mmitments And Contingenci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Loss Contingencies [Line Items]</t>
        </is>
      </c>
    </row>
    <row r="4">
      <c r="A4" s="4" t="inlineStr">
        <is>
          <t>Notes Payable, Fair Value Disclosure</t>
        </is>
      </c>
      <c r="B4" s="5" t="n">
        <v>723000</v>
      </c>
    </row>
    <row r="5">
      <c r="A5" s="4" t="inlineStr">
        <is>
          <t>Fair Value Hedge Assets</t>
        </is>
      </c>
      <c r="C5" s="5" t="n">
        <v>3235</v>
      </c>
    </row>
    <row r="6">
      <c r="A6" s="4" t="inlineStr">
        <is>
          <t>Letters of Credit Outstanding, Amount</t>
        </is>
      </c>
      <c r="B6" s="7" t="n">
        <v>51000</v>
      </c>
      <c r="C6" s="7" t="n">
        <v>49000</v>
      </c>
    </row>
    <row r="7">
      <c r="A7" s="4" t="inlineStr">
        <is>
          <t>Cash and Cash Equivalents, at Carrying Value</t>
        </is>
      </c>
      <c r="B7" s="7" t="n">
        <v>452016</v>
      </c>
      <c r="C7" s="7" t="n">
        <v>373655</v>
      </c>
      <c r="D7" s="5" t="n">
        <v>354259</v>
      </c>
      <c r="E7" s="5" t="n">
        <v>430316</v>
      </c>
    </row>
    <row r="8">
      <c r="A8" s="4" t="inlineStr">
        <is>
          <t>Derivative, Amount of Hedged Item</t>
        </is>
      </c>
      <c r="B8" s="7" t="n">
        <v>200000</v>
      </c>
    </row>
    <row r="9">
      <c r="A9" s="4" t="inlineStr">
        <is>
          <t>Proceeds from Sale of Debt Securities, Available-for-sale</t>
        </is>
      </c>
      <c r="B9" s="7" t="n">
        <v>0</v>
      </c>
      <c r="C9" s="7" t="n">
        <v>0</v>
      </c>
      <c r="D9" s="7" t="n">
        <v>69789</v>
      </c>
    </row>
    <row r="10">
      <c r="A10" s="4" t="inlineStr">
        <is>
          <t>Payments to Acquire Available-for-sale Securities</t>
        </is>
      </c>
      <c r="B10" s="7" t="n">
        <v>0</v>
      </c>
      <c r="C10" s="7" t="n">
        <v>0</v>
      </c>
      <c r="D10" s="7" t="n">
        <v>-10236</v>
      </c>
    </row>
    <row r="11">
      <c r="A11" s="4" t="inlineStr">
        <is>
          <t>Available-for-sale Securities, Debt Securities</t>
        </is>
      </c>
      <c r="B11" s="7" t="n">
        <v>10000</v>
      </c>
    </row>
    <row r="12">
      <c r="A12" s="4" t="inlineStr">
        <is>
          <t>Available-for-sale Securities, Current</t>
        </is>
      </c>
      <c r="B12" s="7" t="n">
        <v>10179</v>
      </c>
      <c r="C12" s="7" t="n">
        <v>10179</v>
      </c>
    </row>
    <row r="13">
      <c r="A13" s="4" t="inlineStr">
        <is>
          <t>Foreign Currency Transaction Gain (Loss), before Tax</t>
        </is>
      </c>
      <c r="B13" s="7" t="n">
        <v>-14000</v>
      </c>
      <c r="C13" s="7" t="n">
        <v>-6300</v>
      </c>
      <c r="D13" s="7" t="n">
        <v>-18000</v>
      </c>
    </row>
    <row r="14">
      <c r="A14" s="4" t="inlineStr">
        <is>
          <t>accounts receivable and contract assets</t>
        </is>
      </c>
      <c r="B14" s="7" t="n">
        <v>51000</v>
      </c>
    </row>
    <row r="15">
      <c r="A15" s="4" t="inlineStr">
        <is>
          <t>Angola, Kwanza</t>
        </is>
      </c>
    </row>
    <row r="16">
      <c r="A16" s="3" t="inlineStr">
        <is>
          <t>Loss Contingencies [Line Items]</t>
        </is>
      </c>
    </row>
    <row r="17">
      <c r="A17" s="4" t="inlineStr">
        <is>
          <t>Foreign Currency Transaction Gain (Loss), before Tax</t>
        </is>
      </c>
      <c r="B17" s="7" t="n">
        <v>-2800</v>
      </c>
      <c r="C17" s="7" t="n">
        <v>-4800</v>
      </c>
      <c r="D17" s="7" t="n">
        <v>-19000</v>
      </c>
    </row>
    <row r="18">
      <c r="A18" s="4" t="inlineStr">
        <is>
          <t>Brazil, Brazil Real</t>
        </is>
      </c>
    </row>
    <row r="19">
      <c r="A19" s="3" t="inlineStr">
        <is>
          <t>Loss Contingencies [Line Items]</t>
        </is>
      </c>
    </row>
    <row r="20">
      <c r="A20" s="4" t="inlineStr">
        <is>
          <t>Foreign Currency Transaction Gain (Loss), before Tax</t>
        </is>
      </c>
      <c r="B20" s="7" t="n">
        <v>-7300</v>
      </c>
      <c r="C20" s="7" t="n">
        <v>-700</v>
      </c>
      <c r="D20" s="5" t="n">
        <v>600</v>
      </c>
    </row>
    <row r="21">
      <c r="A21" s="4" t="inlineStr">
        <is>
          <t>Angola, Kwanza</t>
        </is>
      </c>
    </row>
    <row r="22">
      <c r="A22" s="3" t="inlineStr">
        <is>
          <t>Loss Contingencies [Line Items]</t>
        </is>
      </c>
    </row>
    <row r="23">
      <c r="A23" s="4" t="inlineStr">
        <is>
          <t>Cash and Cash Equivalents, at Carrying Value</t>
        </is>
      </c>
      <c r="B23" s="5" t="n">
        <v>4700</v>
      </c>
      <c r="C23" s="5" t="n">
        <v>6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s>
  <sheetData>
    <row r="1">
      <c r="A1" s="1" t="inlineStr">
        <is>
          <t>Operations by Business Segment and Geographic Area - Narrative (Details)</t>
        </is>
      </c>
      <c r="B1" s="2" t="inlineStr">
        <is>
          <t>3 Months Ended</t>
        </is>
      </c>
      <c r="D1" s="2" t="inlineStr">
        <is>
          <t>12 Months Ended</t>
        </is>
      </c>
    </row>
    <row r="2">
      <c r="B2" s="2" t="inlineStr">
        <is>
          <t>Sep. 30, 2020USD ($)</t>
        </is>
      </c>
      <c r="C2" s="2" t="inlineStr">
        <is>
          <t>Mar. 31, 2020USD ($)</t>
        </is>
      </c>
      <c r="D2" s="2" t="inlineStr">
        <is>
          <t>Dec. 31, 2020USD ($)</t>
        </is>
      </c>
      <c r="E2" s="2" t="inlineStr">
        <is>
          <t>Dec. 31, 2019USD ($)</t>
        </is>
      </c>
      <c r="F2" s="2" t="inlineStr">
        <is>
          <t>Dec. 31, 2018USD ($)</t>
        </is>
      </c>
      <c r="G2" s="2" t="inlineStr">
        <is>
          <t>Jan. 01, 2019USD ($)</t>
        </is>
      </c>
    </row>
    <row r="3">
      <c r="A3" s="3" t="inlineStr">
        <is>
          <t>Segment Reporting, Measurement Disclosures [Abstract]</t>
        </is>
      </c>
    </row>
    <row r="4">
      <c r="A4" s="4" t="inlineStr">
        <is>
          <t>Financial Data By Business Segment</t>
        </is>
      </c>
      <c r="E4" s="4" t="inlineStr">
        <is>
          <t>The table that follows presents revenue, income (loss) from operations and depreciation and amortization expense by business segment: Year Ended December 31, (in thousands) 2020 2019 * 2018 * Revenue Energy Services and Products Subsea Robotics $ 493,332 $ 583,652 $ 513,701 Manufactured Products 477,419 498,350 431,459 OPG 289,127 380,966 413,598 IMDS 226,938 266,086 273,575 Total Energy Services and Products 1,486,816 1,729,054 1,632,333 ADTech 341,073 319,070 277,149 Total $ 1,827,889 $ 2,048,124 $ 1,909,482 Income (Loss) from Operations Energy Services and Products Subsea Robotics $ (65,817) $ 11,627 $ (46,572) Manufactured Products (88,253) 5,730 14,028 OPG (105,680) (170,013) (36,909) IMDS (121,675) (52,527) 546 Total Energy Services and Products (381,425) (205,183) (68,907) ADTech 56,023 42,574 32,734 Unallocated Expenses (120,677) (128,104) (109,309) Total $ (446,079) $ (290,713) $ (145,482) Depreciation and Amortization Expense Energy Services and Products Subsea Robotics $ 212,621 $ 140,087 $ 183,958 Manufactured Products 66,772 20,732 22,562 OPG 115,288 58,044 62,542 IMDS 127,221 37,160 17,027 Total Energy Services and Products 521,902 256,023 286,089 ADTech 2,666 2,644 2,774 Unallocated Expenses 4,327 4,760 4,727 Total $ 528,895 $ 263,427 $ 293,590 * Recast to reflect segment changes.</t>
        </is>
      </c>
    </row>
    <row r="5">
      <c r="A5" s="4" t="inlineStr">
        <is>
          <t>Reconciliation of Assets from Segment to Consolidated</t>
        </is>
      </c>
      <c r="E5" s="4" t="inlineStr">
        <is>
          <t>The following table presents Assets, Property and Equipment, net and Goodwill by business segment: December 31, (in thousands) 2020 2019 * Assets Energy Services and Products Subsea Robotics $ 487,505 $ 765,015 Manufactured Products 436,835 607,674 OPG 359,844 504,139 IMDS 80,123 236,137 Total Energy Services and Products 1,364,307 2,112,965 ADTech 112,294 138,772 Corporate and Other 569,241 488,926 Total $ 2,045,842 $ 2,740,663 Property and Equipment, Net Energy Services and Products Subsea Robotics $ 252,221 $ 336,038 Manufactured Products 94,600 151,259 OPG 212,990 255,425 IMDS 12,018 13,403 Total Energy Services and Products 571,829 756,125 ADTech 7,892 9,574 Corporate and Other 11,386 10,833 Total $ 591,107 $ 776,532 Goodwill Energy Services and Products Subsea Robotics $ 24,562 $ 129,402 Manufactured Products — 52,828 OPG — 73,352 IMDS — 139,043 Total Energy Services and Products 24,562 394,625 ADTech 10,454 10,454 Total $ 35,016 $ 405,079 * Recast to reflect segment changes.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t>
        </is>
      </c>
    </row>
    <row r="6">
      <c r="A6" s="4" t="inlineStr">
        <is>
          <t>Reconciliation of Other Significant Reconciling Items from Segments to Consolidated</t>
        </is>
      </c>
      <c r="E6" s="4" t="inlineStr">
        <is>
          <t>The following table presents Capital Expenditures, including business acquisitions, by business segment: Year Ended December 31, (in thousands) 2020 2019 * 2018 * Capital Expenditures Energy Services and Products Subsea Robotics $ 14,624 $ 72,663 $ 50,696 Manufactured Products 1,220 17,522 8,816 OPG 33,647 42,400 110,649 IMDS 3,488 8,529 4,387 Total Energy Services and Products 52,979 141,114 174,548 ADTech 1,462 2,243 2,457 Corporate and Other 6,246 4,327 1,033 Total $ 60,687 $ 147,684 $ 178,038 * Recast to reflect segment changes.</t>
        </is>
      </c>
    </row>
    <row r="7">
      <c r="A7" s="4" t="inlineStr">
        <is>
          <t>Schedule of Revenue from External Customers and Long-Lived Assets, by Geographical Areas</t>
        </is>
      </c>
      <c r="E7" s="4" t="inlineStr">
        <is>
          <t xml:space="preserve"> Year Ended December 31, (in thousands) 2020 2019 2018 Revenue Foreign: Africa $ 198,505 $ 292,818 $ 239,959 United Kingdom 241,168 256,348 203,391 Norway 202,379 217,762 185,552 Asia and Australia 149,798 174,769 163,843 Brazil 84,636 93,511 64,004 Other 90,541 91,591 103,548 Total Foreign 967,027 1,126,799 960,297 United States 860,862 921,325 949,185 Total $ 1,827,889 $ 2,048,124 $ 1,909,482 </t>
        </is>
      </c>
    </row>
    <row r="8">
      <c r="A8" s="3" t="inlineStr">
        <is>
          <t>Segment Reporting Information [Line Items]</t>
        </is>
      </c>
    </row>
    <row r="9">
      <c r="A9" s="4" t="inlineStr">
        <is>
          <t>Operating Lease, Right-of-Use Asset</t>
        </is>
      </c>
      <c r="D9" s="5" t="n">
        <v>141206000</v>
      </c>
      <c r="E9" s="5" t="n">
        <v>163238000</v>
      </c>
      <c r="G9" s="5" t="n">
        <v>185</v>
      </c>
    </row>
    <row r="10">
      <c r="A10" s="4" t="inlineStr">
        <is>
          <t>Segment Reporting, Disclosure of Major Customers</t>
        </is>
      </c>
      <c r="D10" s="4" t="inlineStr">
        <is>
          <t>10</t>
        </is>
      </c>
      <c r="E10" s="4" t="inlineStr">
        <is>
          <t>10</t>
        </is>
      </c>
      <c r="F10" s="4" t="inlineStr">
        <is>
          <t>12</t>
        </is>
      </c>
    </row>
    <row r="11">
      <c r="A11" s="4" t="inlineStr">
        <is>
          <t>Impairment of Long-Lived Assets Held-for-use</t>
        </is>
      </c>
      <c r="C11" s="5" t="n">
        <v>68763000</v>
      </c>
      <c r="D11" s="5" t="n">
        <v>70445000</v>
      </c>
      <c r="E11" s="5" t="n">
        <v>159353000</v>
      </c>
      <c r="F11" s="5" t="n">
        <v>7691000</v>
      </c>
    </row>
    <row r="12">
      <c r="A12" s="4" t="inlineStr">
        <is>
          <t>Impaired Assets to be Disposed of by Method Other than Sale, Amount of Impairment Loss</t>
        </is>
      </c>
      <c r="D12" s="7" t="n">
        <v>24142000</v>
      </c>
      <c r="E12" s="7" t="n">
        <v>44653000</v>
      </c>
    </row>
    <row r="13">
      <c r="A13" s="4" t="inlineStr">
        <is>
          <t>Inventory Write-down</t>
        </is>
      </c>
      <c r="D13" s="7" t="n">
        <v>7038000</v>
      </c>
      <c r="E13" s="7" t="n">
        <v>21285000</v>
      </c>
    </row>
    <row r="14">
      <c r="A14" s="4" t="inlineStr">
        <is>
          <t>Goodwill, Impairment Loss</t>
        </is>
      </c>
      <c r="B14" s="5" t="n">
        <v>76449000</v>
      </c>
      <c r="C14" s="7" t="n">
        <v>303005000</v>
      </c>
      <c r="D14" s="7" t="n">
        <v>343880000</v>
      </c>
      <c r="E14" s="7" t="n">
        <v>14713000</v>
      </c>
      <c r="F14" s="7" t="n">
        <v>76449000</v>
      </c>
    </row>
    <row r="15">
      <c r="A15" s="4" t="inlineStr">
        <is>
          <t>Other Adjustments to Income, Discontinued Operations</t>
        </is>
      </c>
      <c r="D15" s="7" t="n">
        <v>21210000</v>
      </c>
      <c r="E15" s="7" t="n">
        <v>11751000</v>
      </c>
    </row>
    <row r="16">
      <c r="A16" s="4" t="inlineStr">
        <is>
          <t>Total Adjustments To Income From Continuing Operations</t>
        </is>
      </c>
      <c r="D16" s="7" t="n">
        <v>466715000</v>
      </c>
      <c r="E16" s="7" t="n">
        <v>251755000</v>
      </c>
      <c r="F16" s="7" t="n">
        <v>84140000</v>
      </c>
    </row>
    <row r="17">
      <c r="A17" s="4" t="inlineStr">
        <is>
          <t>Depreciation</t>
        </is>
      </c>
      <c r="D17" s="7" t="n">
        <v>170000000</v>
      </c>
      <c r="E17" s="5" t="n">
        <v>212000000</v>
      </c>
      <c r="F17" s="7" t="n">
        <v>200000000</v>
      </c>
    </row>
    <row r="18">
      <c r="A18" s="4" t="inlineStr">
        <is>
          <t>Impairment of Intangible Assets, Finite-lived</t>
        </is>
      </c>
      <c r="D18" s="5" t="n">
        <v>10000000</v>
      </c>
      <c r="F18" s="5" t="n">
        <v>3400000</v>
      </c>
    </row>
    <row r="19">
      <c r="A19" s="4" t="inlineStr">
        <is>
          <t>Sales [Member] | Customer Concentration Risk [Member]</t>
        </is>
      </c>
    </row>
    <row r="20">
      <c r="A20" s="3" t="inlineStr">
        <is>
          <t>Segment Reporting Information [Line Items]</t>
        </is>
      </c>
    </row>
    <row r="21">
      <c r="A21" s="4" t="inlineStr">
        <is>
          <t>Major Customer Above Benchmark Threshold, Number</t>
        </is>
      </c>
      <c r="D21" s="7" t="n">
        <v>1</v>
      </c>
      <c r="E21" s="7" t="n">
        <v>1</v>
      </c>
      <c r="F21" s="7" t="n">
        <v>1</v>
      </c>
    </row>
    <row r="22">
      <c r="A22" s="4" t="inlineStr">
        <is>
          <t>Subsea Projects [Member]</t>
        </is>
      </c>
    </row>
    <row r="23">
      <c r="A23" s="3" t="inlineStr">
        <is>
          <t>Segment Reporting Information [Line Items]</t>
        </is>
      </c>
    </row>
    <row r="24">
      <c r="A24" s="4" t="inlineStr">
        <is>
          <t>Goodwill, Impairment Loss</t>
        </is>
      </c>
      <c r="B24" s="7" t="n">
        <v>76449000</v>
      </c>
      <c r="C24" s="7" t="n">
        <v>129562000</v>
      </c>
      <c r="F24" s="5" t="n">
        <v>76000000</v>
      </c>
    </row>
    <row r="25">
      <c r="A25" s="4" t="inlineStr">
        <is>
          <t>Manufactured Products</t>
        </is>
      </c>
    </row>
    <row r="26">
      <c r="A26" s="3" t="inlineStr">
        <is>
          <t>Segment Reporting Information [Line Items]</t>
        </is>
      </c>
    </row>
    <row r="27">
      <c r="A27" s="4" t="inlineStr">
        <is>
          <t>Impairment of Long-Lived Assets Held-for-use</t>
        </is>
      </c>
      <c r="D27" s="5" t="n">
        <v>61074000</v>
      </c>
    </row>
    <row r="28">
      <c r="A28" s="4" t="inlineStr">
        <is>
          <t>Impaired Assets to be Disposed of by Method Other than Sale, Amount of Impairment Loss</t>
        </is>
      </c>
      <c r="E28" s="5" t="n">
        <v>482000</v>
      </c>
      <c r="F28" s="7" t="n">
        <v>1531000</v>
      </c>
    </row>
    <row r="29">
      <c r="A29" s="4" t="inlineStr">
        <is>
          <t>Inventory Write-down</t>
        </is>
      </c>
      <c r="E29" s="7" t="n">
        <v>2107000</v>
      </c>
    </row>
    <row r="30">
      <c r="A30" s="4" t="inlineStr">
        <is>
          <t>Goodwill, Impairment Loss</t>
        </is>
      </c>
      <c r="B30" s="7" t="n">
        <v>41</v>
      </c>
      <c r="C30" s="7" t="n">
        <v>11388000</v>
      </c>
      <c r="D30" s="7" t="n">
        <v>52263000</v>
      </c>
      <c r="E30" s="7" t="n">
        <v>0</v>
      </c>
    </row>
    <row r="31">
      <c r="A31" s="4" t="inlineStr">
        <is>
          <t>Other Adjustments to Income, Discontinued Operations</t>
        </is>
      </c>
      <c r="D31" s="7" t="n">
        <v>2266000</v>
      </c>
      <c r="E31" s="7" t="n">
        <v>757000</v>
      </c>
    </row>
    <row r="32">
      <c r="A32" s="4" t="inlineStr">
        <is>
          <t>Total Adjustments To Income From Continuing Operations</t>
        </is>
      </c>
      <c r="D32" s="7" t="n">
        <v>115603000</v>
      </c>
      <c r="E32" s="7" t="n">
        <v>3346000</v>
      </c>
      <c r="F32" s="7" t="n">
        <v>1531000</v>
      </c>
    </row>
    <row r="33">
      <c r="A33" s="4" t="inlineStr">
        <is>
          <t>Offshore Projects Group</t>
        </is>
      </c>
    </row>
    <row r="34">
      <c r="A34" s="3" t="inlineStr">
        <is>
          <t>Segment Reporting Information [Line Items]</t>
        </is>
      </c>
    </row>
    <row r="35">
      <c r="A35" s="4" t="inlineStr">
        <is>
          <t>Impairment of Long-Lived Assets Held-for-use</t>
        </is>
      </c>
      <c r="D35" s="7" t="n">
        <v>8826000</v>
      </c>
      <c r="E35" s="7" t="n">
        <v>142615000</v>
      </c>
    </row>
    <row r="36">
      <c r="A36" s="4" t="inlineStr">
        <is>
          <t>Impaired Assets to be Disposed of by Method Other than Sale, Amount of Impairment Loss</t>
        </is>
      </c>
      <c r="D36" s="7" t="n">
        <v>16644000</v>
      </c>
      <c r="E36" s="7" t="n">
        <v>18723000</v>
      </c>
      <c r="F36" s="7" t="n">
        <v>5543000</v>
      </c>
    </row>
    <row r="37">
      <c r="A37" s="4" t="inlineStr">
        <is>
          <t>Inventory Write-down</t>
        </is>
      </c>
      <c r="E37" s="7" t="n">
        <v>2771000</v>
      </c>
    </row>
    <row r="38">
      <c r="A38" s="4" t="inlineStr">
        <is>
          <t>Goodwill, Impairment Loss</t>
        </is>
      </c>
      <c r="B38" s="7" t="n">
        <v>17750000</v>
      </c>
      <c r="C38" s="7" t="n">
        <v>66285000</v>
      </c>
      <c r="D38" s="7" t="n">
        <v>66285000</v>
      </c>
      <c r="E38" s="7" t="n">
        <v>0</v>
      </c>
      <c r="F38" s="7" t="n">
        <v>17750000</v>
      </c>
    </row>
    <row r="39">
      <c r="A39" s="4" t="inlineStr">
        <is>
          <t>Other Adjustments to Income, Discontinued Operations</t>
        </is>
      </c>
      <c r="D39" s="7" t="n">
        <v>8590000</v>
      </c>
      <c r="E39" s="7" t="n">
        <v>3526000</v>
      </c>
    </row>
    <row r="40">
      <c r="A40" s="4" t="inlineStr">
        <is>
          <t>Total Adjustments To Income From Continuing Operations</t>
        </is>
      </c>
      <c r="D40" s="7" t="n">
        <v>100345000</v>
      </c>
      <c r="E40" s="7" t="n">
        <v>167635000</v>
      </c>
      <c r="F40" s="7" t="n">
        <v>23293000</v>
      </c>
    </row>
    <row r="41">
      <c r="A41" s="4" t="inlineStr">
        <is>
          <t>Integrity Management &amp; Digital Solutions</t>
        </is>
      </c>
    </row>
    <row r="42">
      <c r="A42" s="3" t="inlineStr">
        <is>
          <t>Segment Reporting Information [Line Items]</t>
        </is>
      </c>
    </row>
    <row r="43">
      <c r="A43" s="4" t="inlineStr">
        <is>
          <t>Impairment of Long-Lived Assets Held-for-use</t>
        </is>
      </c>
      <c r="D43" s="7" t="n">
        <v>545000</v>
      </c>
      <c r="E43" s="7" t="n">
        <v>16738000</v>
      </c>
    </row>
    <row r="44">
      <c r="A44" s="4" t="inlineStr">
        <is>
          <t>Impaired Assets to be Disposed of by Method Other than Sale, Amount of Impairment Loss</t>
        </is>
      </c>
      <c r="D44" s="7" t="n">
        <v>170000</v>
      </c>
      <c r="E44" s="7" t="n">
        <v>14108000</v>
      </c>
    </row>
    <row r="45">
      <c r="A45" s="4" t="inlineStr">
        <is>
          <t>Inventory Write-down</t>
        </is>
      </c>
      <c r="E45" s="7" t="n">
        <v>719000</v>
      </c>
    </row>
    <row r="46">
      <c r="A46" s="4" t="inlineStr">
        <is>
          <t>Goodwill, Impairment Loss</t>
        </is>
      </c>
      <c r="B46" s="7" t="n">
        <v>7531000</v>
      </c>
      <c r="C46" s="7" t="n">
        <v>123214000</v>
      </c>
      <c r="D46" s="7" t="n">
        <v>123214000</v>
      </c>
      <c r="E46" s="7" t="n">
        <v>14713000</v>
      </c>
      <c r="F46" s="7" t="n">
        <v>7531000</v>
      </c>
    </row>
    <row r="47">
      <c r="A47" s="4" t="inlineStr">
        <is>
          <t>Other Adjustments to Income, Discontinued Operations</t>
        </is>
      </c>
      <c r="D47" s="7" t="n">
        <v>4272000</v>
      </c>
      <c r="E47" s="7" t="n">
        <v>3082000</v>
      </c>
    </row>
    <row r="48">
      <c r="A48" s="4" t="inlineStr">
        <is>
          <t>Total Adjustments To Income From Continuing Operations</t>
        </is>
      </c>
      <c r="D48" s="7" t="n">
        <v>128201000</v>
      </c>
      <c r="E48" s="7" t="n">
        <v>49360000</v>
      </c>
      <c r="F48" s="7" t="n">
        <v>7531000</v>
      </c>
    </row>
    <row r="49">
      <c r="A49" s="4" t="inlineStr">
        <is>
          <t>Subsea Robotics</t>
        </is>
      </c>
    </row>
    <row r="50">
      <c r="A50" s="3" t="inlineStr">
        <is>
          <t>Segment Reporting Information [Line Items]</t>
        </is>
      </c>
    </row>
    <row r="51">
      <c r="A51" s="4" t="inlineStr">
        <is>
          <t>Impaired Assets to be Disposed of by Method Other than Sale, Amount of Impairment Loss</t>
        </is>
      </c>
      <c r="D51" s="7" t="n">
        <v>7328000</v>
      </c>
      <c r="E51" s="7" t="n">
        <v>11340000</v>
      </c>
      <c r="F51" s="7" t="n">
        <v>617000</v>
      </c>
    </row>
    <row r="52">
      <c r="A52" s="4" t="inlineStr">
        <is>
          <t>Inventory Write-down</t>
        </is>
      </c>
      <c r="D52" s="7" t="n">
        <v>7038000</v>
      </c>
      <c r="E52" s="7" t="n">
        <v>15433000</v>
      </c>
    </row>
    <row r="53">
      <c r="A53" s="4" t="inlineStr">
        <is>
          <t>Goodwill, Impairment Loss</t>
        </is>
      </c>
      <c r="B53" s="5" t="n">
        <v>51168000</v>
      </c>
      <c r="C53" s="5" t="n">
        <v>102118000</v>
      </c>
      <c r="D53" s="7" t="n">
        <v>102118000</v>
      </c>
      <c r="E53" s="7" t="n">
        <v>0</v>
      </c>
      <c r="F53" s="7" t="n">
        <v>51168000</v>
      </c>
    </row>
    <row r="54">
      <c r="A54" s="4" t="inlineStr">
        <is>
          <t>Other Adjustments to Income, Discontinued Operations</t>
        </is>
      </c>
      <c r="D54" s="7" t="n">
        <v>5055000</v>
      </c>
      <c r="E54" s="7" t="n">
        <v>4228000</v>
      </c>
    </row>
    <row r="55">
      <c r="A55" s="4" t="inlineStr">
        <is>
          <t>Total Adjustments To Income From Continuing Operations</t>
        </is>
      </c>
      <c r="D55" s="7" t="n">
        <v>121539000</v>
      </c>
      <c r="E55" s="7" t="n">
        <v>31001000</v>
      </c>
      <c r="F55" s="5" t="n">
        <v>51785000</v>
      </c>
    </row>
    <row r="56">
      <c r="A56" s="4" t="inlineStr">
        <is>
          <t>Aerospace and Defense Technologies</t>
        </is>
      </c>
    </row>
    <row r="57">
      <c r="A57" s="3" t="inlineStr">
        <is>
          <t>Segment Reporting Information [Line Items]</t>
        </is>
      </c>
    </row>
    <row r="58">
      <c r="A58" s="4" t="inlineStr">
        <is>
          <t>Inventory Write-down</t>
        </is>
      </c>
      <c r="E58" s="7" t="n">
        <v>255000</v>
      </c>
    </row>
    <row r="59">
      <c r="A59" s="4" t="inlineStr">
        <is>
          <t>Other Adjustments to Income, Discontinued Operations</t>
        </is>
      </c>
      <c r="D59" s="7" t="n">
        <v>572000</v>
      </c>
      <c r="E59" s="7" t="n">
        <v>102000</v>
      </c>
    </row>
    <row r="60">
      <c r="A60" s="4" t="inlineStr">
        <is>
          <t>Total Adjustments To Income From Continuing Operations</t>
        </is>
      </c>
      <c r="D60" s="7" t="n">
        <v>572000</v>
      </c>
      <c r="E60" s="7" t="n">
        <v>357000</v>
      </c>
    </row>
    <row r="61">
      <c r="A61" s="4" t="inlineStr">
        <is>
          <t>Unallocated Expenses Member</t>
        </is>
      </c>
    </row>
    <row r="62">
      <c r="A62" s="3" t="inlineStr">
        <is>
          <t>Segment Reporting Information [Line Items]</t>
        </is>
      </c>
    </row>
    <row r="63">
      <c r="A63" s="4" t="inlineStr">
        <is>
          <t>Other Adjustments to Income, Discontinued Operations</t>
        </is>
      </c>
      <c r="D63" s="7" t="n">
        <v>455000</v>
      </c>
      <c r="E63" s="7" t="n">
        <v>56000</v>
      </c>
    </row>
    <row r="64">
      <c r="A64" s="4" t="inlineStr">
        <is>
          <t>Total Adjustments To Income From Continuing Operations</t>
        </is>
      </c>
      <c r="D64" s="5" t="n">
        <v>455000</v>
      </c>
      <c r="E64" s="5" t="n">
        <v>56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96751</v>
      </c>
      <c r="C4" s="5" t="n">
        <v>-348444</v>
      </c>
      <c r="D4" s="5" t="n">
        <v>-212327</v>
      </c>
    </row>
    <row r="5">
      <c r="A5" s="4" t="inlineStr">
        <is>
          <t>Cost, Depreciation and Amortization</t>
        </is>
      </c>
      <c r="B5" s="7" t="n">
        <v>528895</v>
      </c>
      <c r="C5" s="7" t="n">
        <v>263427</v>
      </c>
      <c r="D5" s="7" t="n">
        <v>293590</v>
      </c>
    </row>
    <row r="6">
      <c r="A6" s="3" t="inlineStr">
        <is>
          <t>Adjustments to reconcile net income to net cash provided by operating activities:</t>
        </is>
      </c>
    </row>
    <row r="7">
      <c r="A7" s="4" t="inlineStr">
        <is>
          <t>Depreciation and amortization</t>
        </is>
      </c>
      <c r="B7" s="7" t="n">
        <v>528895</v>
      </c>
      <c r="C7" s="7" t="n">
        <v>263427</v>
      </c>
      <c r="D7" s="7" t="n">
        <v>293590</v>
      </c>
    </row>
    <row r="8">
      <c r="A8" s="4" t="inlineStr">
        <is>
          <t>Impairment of Long-Lived Assets Held-for-use</t>
        </is>
      </c>
      <c r="B8" s="7" t="n">
        <v>70445</v>
      </c>
      <c r="C8" s="7" t="n">
        <v>159353</v>
      </c>
      <c r="D8" s="7" t="n">
        <v>7691</v>
      </c>
    </row>
    <row r="9">
      <c r="A9" s="4" t="inlineStr">
        <is>
          <t>Deferred income tax provision</t>
        </is>
      </c>
      <c r="B9" s="7" t="n">
        <v>-4158</v>
      </c>
      <c r="C9" s="7" t="n">
        <v>-12268</v>
      </c>
      <c r="D9" s="7" t="n">
        <v>11912</v>
      </c>
    </row>
    <row r="10">
      <c r="A10" s="4" t="inlineStr">
        <is>
          <t>Inventory Write-down</t>
        </is>
      </c>
      <c r="B10" s="7" t="n">
        <v>7038</v>
      </c>
      <c r="C10" s="7" t="n">
        <v>21285</v>
      </c>
    </row>
    <row r="11">
      <c r="A11" s="4" t="inlineStr">
        <is>
          <t>Net loss (gain) on dispositions of property and equipment</t>
        </is>
      </c>
      <c r="B11" s="7" t="n">
        <v>-1521</v>
      </c>
      <c r="C11" s="7" t="n">
        <v>7664</v>
      </c>
      <c r="D11" s="7" t="n">
        <v>8215</v>
      </c>
    </row>
    <row r="12">
      <c r="A12" s="4" t="inlineStr">
        <is>
          <t>Noncash compensation</t>
        </is>
      </c>
      <c r="B12" s="7" t="n">
        <v>8681</v>
      </c>
      <c r="C12" s="7" t="n">
        <v>11432</v>
      </c>
      <c r="D12" s="7" t="n">
        <v>11620</v>
      </c>
    </row>
    <row r="13">
      <c r="A13" s="4" t="inlineStr">
        <is>
          <t>Other Noncash Expense</t>
        </is>
      </c>
      <c r="B13" s="7" t="n">
        <v>-4035</v>
      </c>
      <c r="C13" s="7" t="n">
        <v>-3651</v>
      </c>
    </row>
    <row r="14">
      <c r="A14" s="3" t="inlineStr">
        <is>
          <t>Excluding the effects of acquisitions, increase (decrease) in cash from:</t>
        </is>
      </c>
    </row>
    <row r="15">
      <c r="A15" s="4" t="inlineStr">
        <is>
          <t>Accounts receivable</t>
        </is>
      </c>
      <c r="B15" s="7" t="n">
        <v>-125541</v>
      </c>
      <c r="C15" s="7" t="n">
        <v>17561</v>
      </c>
      <c r="D15" s="7" t="n">
        <v>86724</v>
      </c>
    </row>
    <row r="16">
      <c r="A16" s="4" t="inlineStr">
        <is>
          <t>Inventory</t>
        </is>
      </c>
      <c r="B16" s="7" t="n">
        <v>-26466</v>
      </c>
      <c r="C16" s="7" t="n">
        <v>11777</v>
      </c>
      <c r="D16" s="7" t="n">
        <v>12485</v>
      </c>
    </row>
    <row r="17">
      <c r="A17" s="4" t="inlineStr">
        <is>
          <t>Other operating assets</t>
        </is>
      </c>
      <c r="B17" s="7" t="n">
        <v>-12840</v>
      </c>
      <c r="C17" s="7" t="n">
        <v>0</v>
      </c>
      <c r="D17" s="7" t="n">
        <v>0</v>
      </c>
    </row>
    <row r="18">
      <c r="A18" s="4" t="inlineStr">
        <is>
          <t>Currency translation effect on working capital</t>
        </is>
      </c>
      <c r="B18" s="7" t="n">
        <v>3638</v>
      </c>
      <c r="C18" s="7" t="n">
        <v>16246</v>
      </c>
      <c r="D18" s="7" t="n">
        <v>13587</v>
      </c>
    </row>
    <row r="19">
      <c r="A19" s="4" t="inlineStr">
        <is>
          <t>Accounts payable and accrued liabilites</t>
        </is>
      </c>
      <c r="B19" s="7" t="n">
        <v>8927</v>
      </c>
      <c r="C19" s="7" t="n">
        <v>5533</v>
      </c>
      <c r="D19" s="7" t="n">
        <v>-4369</v>
      </c>
    </row>
    <row r="20">
      <c r="A20" s="4" t="inlineStr">
        <is>
          <t>Increase (Decrease) in Other Current Liabilities</t>
        </is>
      </c>
      <c r="B20" s="7" t="n">
        <v>-138932</v>
      </c>
      <c r="C20" s="7" t="n">
        <v>76552</v>
      </c>
      <c r="D20" s="7" t="n">
        <v>25968</v>
      </c>
    </row>
    <row r="21">
      <c r="A21" s="4" t="inlineStr">
        <is>
          <t>Other operating liabilities</t>
        </is>
      </c>
      <c r="B21" s="7" t="n">
        <v>-13469</v>
      </c>
      <c r="C21" s="7" t="n">
        <v>-2196</v>
      </c>
      <c r="D21" s="7" t="n">
        <v>4010</v>
      </c>
    </row>
    <row r="22">
      <c r="A22" s="4" t="inlineStr">
        <is>
          <t>Total adjustments to net income</t>
        </is>
      </c>
      <c r="B22" s="7" t="n">
        <v>633398</v>
      </c>
      <c r="C22" s="7" t="n">
        <v>506013</v>
      </c>
      <c r="D22" s="7" t="n">
        <v>248894</v>
      </c>
    </row>
    <row r="23">
      <c r="A23" s="4" t="inlineStr">
        <is>
          <t>Net Cash Provided by Operating Activities</t>
        </is>
      </c>
      <c r="B23" s="7" t="n">
        <v>136647</v>
      </c>
      <c r="C23" s="7" t="n">
        <v>157569</v>
      </c>
      <c r="D23" s="7" t="n">
        <v>36567</v>
      </c>
    </row>
    <row r="24">
      <c r="A24" s="3" t="inlineStr">
        <is>
          <t>Cash Flows from Investing Activities:</t>
        </is>
      </c>
    </row>
    <row r="25">
      <c r="A25" s="4" t="inlineStr">
        <is>
          <t>Purchases of property and equipment</t>
        </is>
      </c>
      <c r="B25" s="7" t="n">
        <v>-60687</v>
      </c>
      <c r="C25" s="7" t="n">
        <v>-147684</v>
      </c>
      <c r="D25" s="7" t="n">
        <v>-109467</v>
      </c>
    </row>
    <row r="26">
      <c r="A26" s="4" t="inlineStr">
        <is>
          <t>Business acquisitions, net of cash acquired</t>
        </is>
      </c>
      <c r="B26" s="7" t="n">
        <v>0</v>
      </c>
      <c r="C26" s="7" t="n">
        <v>0</v>
      </c>
      <c r="D26" s="7" t="n">
        <v>-68571</v>
      </c>
    </row>
    <row r="27">
      <c r="A27" s="4" t="inlineStr">
        <is>
          <t>Proceeds from Sale of Debt Securities, Available-for-sale</t>
        </is>
      </c>
      <c r="B27" s="7" t="n">
        <v>0</v>
      </c>
      <c r="C27" s="7" t="n">
        <v>0</v>
      </c>
      <c r="D27" s="7" t="n">
        <v>69789</v>
      </c>
    </row>
    <row r="28">
      <c r="A28" s="4" t="inlineStr">
        <is>
          <t>Payments to Acquire Available-for-sale Securities</t>
        </is>
      </c>
      <c r="B28" s="7" t="n">
        <v>0</v>
      </c>
      <c r="C28" s="7" t="n">
        <v>0</v>
      </c>
      <c r="D28" s="7" t="n">
        <v>-10236</v>
      </c>
    </row>
    <row r="29">
      <c r="A29" s="4" t="inlineStr">
        <is>
          <t>Distributions of capital from unconsolidated affiliates</t>
        </is>
      </c>
      <c r="B29" s="7" t="n">
        <v>6207</v>
      </c>
      <c r="C29" s="7" t="n">
        <v>3388</v>
      </c>
      <c r="D29" s="7" t="n">
        <v>2372</v>
      </c>
    </row>
    <row r="30">
      <c r="A30" s="4" t="inlineStr">
        <is>
          <t>Dispositions of property and equipment and life insurance proceeds</t>
        </is>
      </c>
      <c r="B30" s="7" t="n">
        <v>1890</v>
      </c>
      <c r="C30" s="7" t="n">
        <v>9509</v>
      </c>
      <c r="D30" s="7" t="n">
        <v>17239</v>
      </c>
    </row>
    <row r="31">
      <c r="A31" s="4" t="inlineStr">
        <is>
          <t>Payments for (Proceeds from) Other Investing Activities</t>
        </is>
      </c>
      <c r="B31" s="7" t="n">
        <v>0</v>
      </c>
      <c r="C31" s="7" t="n">
        <v>0</v>
      </c>
      <c r="D31" s="7" t="n">
        <v>-32</v>
      </c>
    </row>
    <row r="32">
      <c r="A32" s="4" t="inlineStr">
        <is>
          <t>Net Cash Used in Investing Activities</t>
        </is>
      </c>
      <c r="B32" s="7" t="n">
        <v>-52590</v>
      </c>
      <c r="C32" s="7" t="n">
        <v>-134787</v>
      </c>
      <c r="D32" s="7" t="n">
        <v>-98842</v>
      </c>
    </row>
    <row r="33">
      <c r="A33" s="3" t="inlineStr">
        <is>
          <t>Cash Flows from Financing Activities:</t>
        </is>
      </c>
    </row>
    <row r="34">
      <c r="A34" s="4" t="inlineStr">
        <is>
          <t>Proceeds from (Payments for) Other Financing Activities</t>
        </is>
      </c>
      <c r="B34" s="7" t="n">
        <v>-1699</v>
      </c>
      <c r="C34" s="7" t="n">
        <v>-2299</v>
      </c>
      <c r="D34" s="7" t="n">
        <v>-1444</v>
      </c>
    </row>
    <row r="35">
      <c r="A35" s="4" t="inlineStr">
        <is>
          <t>Proceeds from Issuance of Long-term Debt</t>
        </is>
      </c>
      <c r="B35" s="7" t="n">
        <v>0</v>
      </c>
      <c r="C35" s="7" t="n">
        <v>0</v>
      </c>
      <c r="D35" s="7" t="n">
        <v>295816</v>
      </c>
    </row>
    <row r="36">
      <c r="A36" s="4" t="inlineStr">
        <is>
          <t>Repayments of Long-term Debt</t>
        </is>
      </c>
      <c r="B36" s="7" t="n">
        <v>0</v>
      </c>
      <c r="C36" s="7" t="n">
        <v>0</v>
      </c>
      <c r="D36" s="7" t="n">
        <v>-300000</v>
      </c>
    </row>
    <row r="37">
      <c r="A37" s="4" t="inlineStr">
        <is>
          <t>Net Cash Provided by (Used in) Financing Activities</t>
        </is>
      </c>
      <c r="B37" s="7" t="n">
        <v>-1699</v>
      </c>
      <c r="C37" s="7" t="n">
        <v>-2299</v>
      </c>
      <c r="D37" s="7" t="n">
        <v>-5628</v>
      </c>
    </row>
    <row r="38">
      <c r="A38" s="4" t="inlineStr">
        <is>
          <t>Effect of Exchange Rate on Cash and Cash Equivalents</t>
        </is>
      </c>
      <c r="B38" s="7" t="n">
        <v>-3997</v>
      </c>
      <c r="C38" s="7" t="n">
        <v>-1087</v>
      </c>
      <c r="D38" s="7" t="n">
        <v>-8154</v>
      </c>
    </row>
    <row r="39">
      <c r="A39" s="4" t="inlineStr">
        <is>
          <t>Net Increase (Decrease) in Cash and Cash Equivalents</t>
        </is>
      </c>
      <c r="B39" s="7" t="n">
        <v>78361</v>
      </c>
      <c r="C39" s="7" t="n">
        <v>19396</v>
      </c>
      <c r="D39" s="7" t="n">
        <v>-76057</v>
      </c>
    </row>
    <row r="40">
      <c r="A40" s="4" t="inlineStr">
        <is>
          <t>Cash and Cash Equivalents-Beginning of Period</t>
        </is>
      </c>
      <c r="B40" s="7" t="n">
        <v>373655</v>
      </c>
      <c r="C40" s="7" t="n">
        <v>354259</v>
      </c>
      <c r="D40" s="7" t="n">
        <v>430316</v>
      </c>
    </row>
    <row r="41">
      <c r="A41" s="4" t="inlineStr">
        <is>
          <t>Cash and Cash Equivalents-End of Period</t>
        </is>
      </c>
      <c r="B41" s="5" t="n">
        <v>452016</v>
      </c>
      <c r="C41" s="5" t="n">
        <v>373655</v>
      </c>
      <c r="D41" s="5" t="n">
        <v>3542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Operations by Business Segment and Geographic Area - Financial Data By Business Segment (Details) - USD ($)</t>
        </is>
      </c>
      <c r="B1" s="2" t="inlineStr">
        <is>
          <t>3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row>
    <row r="3">
      <c r="A3" s="3" t="inlineStr">
        <is>
          <t>Segment Reporting Information [Line Items]</t>
        </is>
      </c>
    </row>
    <row r="4">
      <c r="A4" s="4" t="inlineStr">
        <is>
          <t>Goodwill, Impairment Loss</t>
        </is>
      </c>
      <c r="B4" s="5" t="n">
        <v>76449000</v>
      </c>
      <c r="C4" s="5" t="n">
        <v>303005000</v>
      </c>
      <c r="D4" s="5" t="n">
        <v>343880000</v>
      </c>
      <c r="E4" s="5" t="n">
        <v>14713000</v>
      </c>
      <c r="F4" s="5" t="n">
        <v>76449000</v>
      </c>
    </row>
    <row r="5">
      <c r="A5" s="4" t="inlineStr">
        <is>
          <t>Other Adjustments to Income, Discontinued Operations</t>
        </is>
      </c>
      <c r="D5" s="7" t="n">
        <v>21210000</v>
      </c>
      <c r="E5" s="7" t="n">
        <v>11751000</v>
      </c>
    </row>
    <row r="6">
      <c r="A6" s="4" t="inlineStr">
        <is>
          <t>Revenue</t>
        </is>
      </c>
      <c r="D6" s="7" t="n">
        <v>1827889000</v>
      </c>
      <c r="E6" s="7" t="n">
        <v>2048124000</v>
      </c>
      <c r="F6" s="7" t="n">
        <v>1909482000</v>
      </c>
    </row>
    <row r="7">
      <c r="A7" s="4" t="inlineStr">
        <is>
          <t>Income from Operations</t>
        </is>
      </c>
      <c r="D7" s="7" t="n">
        <v>-446079000</v>
      </c>
      <c r="E7" s="7" t="n">
        <v>-290713000</v>
      </c>
      <c r="F7" s="7" t="n">
        <v>-145482000</v>
      </c>
    </row>
    <row r="8">
      <c r="A8" s="4" t="inlineStr">
        <is>
          <t>Depreciation, Depletion and Amortization, Nonproduction</t>
        </is>
      </c>
      <c r="D8" s="7" t="n">
        <v>528895000</v>
      </c>
      <c r="E8" s="7" t="n">
        <v>263427000</v>
      </c>
      <c r="F8" s="7" t="n">
        <v>293590000</v>
      </c>
    </row>
    <row r="9">
      <c r="A9" s="4" t="inlineStr">
        <is>
          <t>Depreciation</t>
        </is>
      </c>
      <c r="D9" s="7" t="n">
        <v>170000000</v>
      </c>
      <c r="E9" s="7" t="n">
        <v>212000000</v>
      </c>
      <c r="F9" s="7" t="n">
        <v>200000000</v>
      </c>
    </row>
    <row r="10">
      <c r="A10" s="4" t="inlineStr">
        <is>
          <t>Impaired Assets to be Disposed of by Method Other than Sale, Amount of Impairment Loss</t>
        </is>
      </c>
      <c r="D10" s="7" t="n">
        <v>24142000</v>
      </c>
      <c r="E10" s="7" t="n">
        <v>44653000</v>
      </c>
    </row>
    <row r="11">
      <c r="A11" s="4" t="inlineStr">
        <is>
          <t>Write-off Equipment and Intangibles</t>
        </is>
      </c>
      <c r="D11" s="7" t="n">
        <v>14000000</v>
      </c>
      <c r="E11" s="7" t="n">
        <v>45000000</v>
      </c>
      <c r="F11" s="5" t="n">
        <v>4200000</v>
      </c>
    </row>
    <row r="12">
      <c r="A12" s="4" t="inlineStr">
        <is>
          <t>Inventory Write-down</t>
        </is>
      </c>
      <c r="D12" s="5" t="n">
        <v>7038000</v>
      </c>
      <c r="E12" s="5" t="n">
        <v>21285000</v>
      </c>
    </row>
    <row r="13">
      <c r="A13" s="4" t="inlineStr">
        <is>
          <t>Concentration Risk, Percentage</t>
        </is>
      </c>
      <c r="D13" s="4" t="inlineStr">
        <is>
          <t>1000.00%</t>
        </is>
      </c>
      <c r="E13" s="4" t="inlineStr">
        <is>
          <t>10.00%</t>
        </is>
      </c>
      <c r="F13" s="4" t="inlineStr">
        <is>
          <t>1000.00%</t>
        </is>
      </c>
    </row>
    <row r="14">
      <c r="A14" s="4" t="inlineStr">
        <is>
          <t>Oil and Gas [Member]</t>
        </is>
      </c>
    </row>
    <row r="15">
      <c r="A15" s="3" t="inlineStr">
        <is>
          <t>Segment Reporting Information [Line Items]</t>
        </is>
      </c>
    </row>
    <row r="16">
      <c r="A16" s="4" t="inlineStr">
        <is>
          <t>Revenue</t>
        </is>
      </c>
      <c r="D16" s="5" t="n">
        <v>1486816000</v>
      </c>
      <c r="E16" s="5" t="n">
        <v>1729054000</v>
      </c>
      <c r="F16" s="5" t="n">
        <v>1632333000</v>
      </c>
    </row>
    <row r="17">
      <c r="A17" s="4" t="inlineStr">
        <is>
          <t>Income from Operations</t>
        </is>
      </c>
      <c r="D17" s="7" t="n">
        <v>-381425000</v>
      </c>
      <c r="E17" s="7" t="n">
        <v>-205183000</v>
      </c>
      <c r="F17" s="7" t="n">
        <v>-68907000</v>
      </c>
    </row>
    <row r="18">
      <c r="A18" s="4" t="inlineStr">
        <is>
          <t>Depreciation, Depletion and Amortization, Nonproduction</t>
        </is>
      </c>
      <c r="D18" s="7" t="n">
        <v>521902000</v>
      </c>
      <c r="E18" s="7" t="n">
        <v>256023000</v>
      </c>
      <c r="F18" s="7" t="n">
        <v>286089000</v>
      </c>
    </row>
    <row r="19">
      <c r="A19" s="4" t="inlineStr">
        <is>
          <t>Subsea Products [Member]</t>
        </is>
      </c>
    </row>
    <row r="20">
      <c r="A20" s="3" t="inlineStr">
        <is>
          <t>Segment Reporting Information [Line Items]</t>
        </is>
      </c>
    </row>
    <row r="21">
      <c r="A21" s="4" t="inlineStr">
        <is>
          <t>Goodwill, Impairment Loss</t>
        </is>
      </c>
      <c r="C21" s="7" t="n">
        <v>51302000</v>
      </c>
    </row>
    <row r="22">
      <c r="A22" s="4" t="inlineStr">
        <is>
          <t>Subsea Projects [Member]</t>
        </is>
      </c>
    </row>
    <row r="23">
      <c r="A23" s="3" t="inlineStr">
        <is>
          <t>Segment Reporting Information [Line Items]</t>
        </is>
      </c>
    </row>
    <row r="24">
      <c r="A24" s="4" t="inlineStr">
        <is>
          <t>Goodwill, Impairment Loss</t>
        </is>
      </c>
      <c r="B24" s="7" t="n">
        <v>76449000</v>
      </c>
      <c r="C24" s="7" t="n">
        <v>129562000</v>
      </c>
      <c r="F24" s="7" t="n">
        <v>76000000</v>
      </c>
    </row>
    <row r="25">
      <c r="A25" s="4" t="inlineStr">
        <is>
          <t>Advanced Technologies [Member]</t>
        </is>
      </c>
    </row>
    <row r="26">
      <c r="A26" s="3" t="inlineStr">
        <is>
          <t>Segment Reporting Information [Line Items]</t>
        </is>
      </c>
    </row>
    <row r="27">
      <c r="A27" s="4" t="inlineStr">
        <is>
          <t>Goodwill, Impairment Loss</t>
        </is>
      </c>
      <c r="C27" s="7" t="n">
        <v>11388000</v>
      </c>
    </row>
    <row r="28">
      <c r="A28" s="4" t="inlineStr">
        <is>
          <t>Subsea Robotics</t>
        </is>
      </c>
    </row>
    <row r="29">
      <c r="A29" s="3" t="inlineStr">
        <is>
          <t>Segment Reporting Information [Line Items]</t>
        </is>
      </c>
    </row>
    <row r="30">
      <c r="A30" s="4" t="inlineStr">
        <is>
          <t>Goodwill, Impairment Loss</t>
        </is>
      </c>
      <c r="B30" s="7" t="n">
        <v>51168000</v>
      </c>
      <c r="C30" s="7" t="n">
        <v>102118000</v>
      </c>
      <c r="D30" s="7" t="n">
        <v>102118000</v>
      </c>
      <c r="E30" s="7" t="n">
        <v>0</v>
      </c>
      <c r="F30" s="7" t="n">
        <v>51168000</v>
      </c>
    </row>
    <row r="31">
      <c r="A31" s="4" t="inlineStr">
        <is>
          <t>Other Adjustments to Income, Discontinued Operations</t>
        </is>
      </c>
      <c r="D31" s="7" t="n">
        <v>5055000</v>
      </c>
      <c r="E31" s="7" t="n">
        <v>4228000</v>
      </c>
    </row>
    <row r="32">
      <c r="A32" s="4" t="inlineStr">
        <is>
          <t>Revenue</t>
        </is>
      </c>
      <c r="D32" s="7" t="n">
        <v>493332000</v>
      </c>
      <c r="E32" s="7" t="n">
        <v>583652000</v>
      </c>
      <c r="F32" s="7" t="n">
        <v>513701000</v>
      </c>
    </row>
    <row r="33">
      <c r="A33" s="4" t="inlineStr">
        <is>
          <t>Income from Operations</t>
        </is>
      </c>
      <c r="D33" s="7" t="n">
        <v>-65817000</v>
      </c>
      <c r="E33" s="7" t="n">
        <v>11627000</v>
      </c>
      <c r="F33" s="7" t="n">
        <v>-46572000</v>
      </c>
    </row>
    <row r="34">
      <c r="A34" s="4" t="inlineStr">
        <is>
          <t>Depreciation, Depletion and Amortization</t>
        </is>
      </c>
      <c r="D34" s="7" t="n">
        <v>212621000</v>
      </c>
      <c r="E34" s="7" t="n">
        <v>140087000</v>
      </c>
      <c r="F34" s="7" t="n">
        <v>183958000</v>
      </c>
    </row>
    <row r="35">
      <c r="A35" s="4" t="inlineStr">
        <is>
          <t>Impaired Assets to be Disposed of by Method Other than Sale, Amount of Impairment Loss</t>
        </is>
      </c>
      <c r="D35" s="7" t="n">
        <v>7328000</v>
      </c>
      <c r="E35" s="7" t="n">
        <v>11340000</v>
      </c>
      <c r="F35" s="7" t="n">
        <v>617000</v>
      </c>
    </row>
    <row r="36">
      <c r="A36" s="4" t="inlineStr">
        <is>
          <t>Inventory Write-down</t>
        </is>
      </c>
      <c r="D36" s="7" t="n">
        <v>7038000</v>
      </c>
      <c r="E36" s="7" t="n">
        <v>15433000</v>
      </c>
    </row>
    <row r="37">
      <c r="A37" s="4" t="inlineStr">
        <is>
          <t>Manufactured Products</t>
        </is>
      </c>
    </row>
    <row r="38">
      <c r="A38" s="3" t="inlineStr">
        <is>
          <t>Segment Reporting Information [Line Items]</t>
        </is>
      </c>
    </row>
    <row r="39">
      <c r="A39" s="4" t="inlineStr">
        <is>
          <t>Goodwill, Impairment Loss</t>
        </is>
      </c>
      <c r="B39" s="7" t="n">
        <v>41</v>
      </c>
      <c r="C39" s="7" t="n">
        <v>11388000</v>
      </c>
      <c r="D39" s="7" t="n">
        <v>52263000</v>
      </c>
      <c r="E39" s="7" t="n">
        <v>0</v>
      </c>
    </row>
    <row r="40">
      <c r="A40" s="4" t="inlineStr">
        <is>
          <t>Other Adjustments to Income, Discontinued Operations</t>
        </is>
      </c>
      <c r="D40" s="7" t="n">
        <v>2266000</v>
      </c>
      <c r="E40" s="7" t="n">
        <v>757000</v>
      </c>
    </row>
    <row r="41">
      <c r="A41" s="4" t="inlineStr">
        <is>
          <t>Revenue</t>
        </is>
      </c>
      <c r="D41" s="7" t="n">
        <v>477419000</v>
      </c>
      <c r="E41" s="7" t="n">
        <v>498350000</v>
      </c>
      <c r="F41" s="7" t="n">
        <v>431459000</v>
      </c>
    </row>
    <row r="42">
      <c r="A42" s="4" t="inlineStr">
        <is>
          <t>Income from Operations</t>
        </is>
      </c>
      <c r="D42" s="7" t="n">
        <v>-88253000</v>
      </c>
      <c r="E42" s="7" t="n">
        <v>5730000</v>
      </c>
      <c r="F42" s="7" t="n">
        <v>14028000</v>
      </c>
    </row>
    <row r="43">
      <c r="A43" s="4" t="inlineStr">
        <is>
          <t>Depreciation, Depletion and Amortization</t>
        </is>
      </c>
      <c r="D43" s="7" t="n">
        <v>66772000</v>
      </c>
      <c r="E43" s="7" t="n">
        <v>20732000</v>
      </c>
      <c r="F43" s="7" t="n">
        <v>22562000</v>
      </c>
    </row>
    <row r="44">
      <c r="A44" s="4" t="inlineStr">
        <is>
          <t>Impaired Assets to be Disposed of by Method Other than Sale, Amount of Impairment Loss</t>
        </is>
      </c>
      <c r="E44" s="7" t="n">
        <v>482000</v>
      </c>
      <c r="F44" s="7" t="n">
        <v>1531000</v>
      </c>
    </row>
    <row r="45">
      <c r="A45" s="4" t="inlineStr">
        <is>
          <t>Inventory Write-down</t>
        </is>
      </c>
      <c r="E45" s="7" t="n">
        <v>2107000</v>
      </c>
    </row>
    <row r="46">
      <c r="A46" s="4" t="inlineStr">
        <is>
          <t>Offshore Projects Group</t>
        </is>
      </c>
    </row>
    <row r="47">
      <c r="A47" s="3" t="inlineStr">
        <is>
          <t>Segment Reporting Information [Line Items]</t>
        </is>
      </c>
    </row>
    <row r="48">
      <c r="A48" s="4" t="inlineStr">
        <is>
          <t>Goodwill, Impairment Loss</t>
        </is>
      </c>
      <c r="B48" s="7" t="n">
        <v>17750000</v>
      </c>
      <c r="C48" s="7" t="n">
        <v>66285000</v>
      </c>
      <c r="D48" s="7" t="n">
        <v>66285000</v>
      </c>
      <c r="E48" s="7" t="n">
        <v>0</v>
      </c>
      <c r="F48" s="7" t="n">
        <v>17750000</v>
      </c>
    </row>
    <row r="49">
      <c r="A49" s="4" t="inlineStr">
        <is>
          <t>Other Adjustments to Income, Discontinued Operations</t>
        </is>
      </c>
      <c r="D49" s="7" t="n">
        <v>8590000</v>
      </c>
      <c r="E49" s="7" t="n">
        <v>3526000</v>
      </c>
    </row>
    <row r="50">
      <c r="A50" s="4" t="inlineStr">
        <is>
          <t>Revenue</t>
        </is>
      </c>
      <c r="D50" s="7" t="n">
        <v>289127000</v>
      </c>
      <c r="E50" s="7" t="n">
        <v>380966000</v>
      </c>
      <c r="F50" s="7" t="n">
        <v>413598000</v>
      </c>
    </row>
    <row r="51">
      <c r="A51" s="4" t="inlineStr">
        <is>
          <t>Income from Operations</t>
        </is>
      </c>
      <c r="D51" s="7" t="n">
        <v>-105680000</v>
      </c>
      <c r="E51" s="7" t="n">
        <v>-170013000</v>
      </c>
      <c r="F51" s="7" t="n">
        <v>-36909000</v>
      </c>
    </row>
    <row r="52">
      <c r="A52" s="4" t="inlineStr">
        <is>
          <t>Depreciation, Depletion and Amortization</t>
        </is>
      </c>
      <c r="D52" s="7" t="n">
        <v>115288000</v>
      </c>
      <c r="E52" s="7" t="n">
        <v>58044000</v>
      </c>
      <c r="F52" s="7" t="n">
        <v>62542000</v>
      </c>
    </row>
    <row r="53">
      <c r="A53" s="4" t="inlineStr">
        <is>
          <t>Impaired Assets to be Disposed of by Method Other than Sale, Amount of Impairment Loss</t>
        </is>
      </c>
      <c r="D53" s="7" t="n">
        <v>16644000</v>
      </c>
      <c r="E53" s="7" t="n">
        <v>18723000</v>
      </c>
      <c r="F53" s="7" t="n">
        <v>5543000</v>
      </c>
    </row>
    <row r="54">
      <c r="A54" s="4" t="inlineStr">
        <is>
          <t>Inventory Write-down</t>
        </is>
      </c>
      <c r="E54" s="7" t="n">
        <v>2771000</v>
      </c>
    </row>
    <row r="55">
      <c r="A55" s="4" t="inlineStr">
        <is>
          <t>Integrity Management &amp; Digital Solutions</t>
        </is>
      </c>
    </row>
    <row r="56">
      <c r="A56" s="3" t="inlineStr">
        <is>
          <t>Segment Reporting Information [Line Items]</t>
        </is>
      </c>
    </row>
    <row r="57">
      <c r="A57" s="4" t="inlineStr">
        <is>
          <t>Goodwill, Impairment Loss</t>
        </is>
      </c>
      <c r="B57" s="5" t="n">
        <v>7531000</v>
      </c>
      <c r="C57" s="5" t="n">
        <v>123214000</v>
      </c>
      <c r="D57" s="7" t="n">
        <v>123214000</v>
      </c>
      <c r="E57" s="7" t="n">
        <v>14713000</v>
      </c>
      <c r="F57" s="7" t="n">
        <v>7531000</v>
      </c>
    </row>
    <row r="58">
      <c r="A58" s="4" t="inlineStr">
        <is>
          <t>Other Adjustments to Income, Discontinued Operations</t>
        </is>
      </c>
      <c r="D58" s="7" t="n">
        <v>4272000</v>
      </c>
      <c r="E58" s="7" t="n">
        <v>3082000</v>
      </c>
    </row>
    <row r="59">
      <c r="A59" s="4" t="inlineStr">
        <is>
          <t>Revenue</t>
        </is>
      </c>
      <c r="D59" s="7" t="n">
        <v>226938000</v>
      </c>
      <c r="E59" s="7" t="n">
        <v>266086000</v>
      </c>
      <c r="F59" s="7" t="n">
        <v>273575000</v>
      </c>
    </row>
    <row r="60">
      <c r="A60" s="4" t="inlineStr">
        <is>
          <t>Income from Operations</t>
        </is>
      </c>
      <c r="D60" s="7" t="n">
        <v>-121675000</v>
      </c>
      <c r="E60" s="7" t="n">
        <v>-52527000</v>
      </c>
      <c r="F60" s="7" t="n">
        <v>546000</v>
      </c>
    </row>
    <row r="61">
      <c r="A61" s="4" t="inlineStr">
        <is>
          <t>Depreciation, Depletion and Amortization</t>
        </is>
      </c>
      <c r="D61" s="7" t="n">
        <v>127221000</v>
      </c>
      <c r="E61" s="7" t="n">
        <v>37160000</v>
      </c>
      <c r="F61" s="7" t="n">
        <v>17027000</v>
      </c>
    </row>
    <row r="62">
      <c r="A62" s="4" t="inlineStr">
        <is>
          <t>Impaired Assets to be Disposed of by Method Other than Sale, Amount of Impairment Loss</t>
        </is>
      </c>
      <c r="D62" s="7" t="n">
        <v>170000</v>
      </c>
      <c r="E62" s="7" t="n">
        <v>14108000</v>
      </c>
    </row>
    <row r="63">
      <c r="A63" s="4" t="inlineStr">
        <is>
          <t>Inventory Write-down</t>
        </is>
      </c>
      <c r="E63" s="7" t="n">
        <v>719000</v>
      </c>
    </row>
    <row r="64">
      <c r="A64" s="4" t="inlineStr">
        <is>
          <t>Aerospace and Defense Technologies</t>
        </is>
      </c>
    </row>
    <row r="65">
      <c r="A65" s="3" t="inlineStr">
        <is>
          <t>Segment Reporting Information [Line Items]</t>
        </is>
      </c>
    </row>
    <row r="66">
      <c r="A66" s="4" t="inlineStr">
        <is>
          <t>Other Adjustments to Income, Discontinued Operations</t>
        </is>
      </c>
      <c r="D66" s="7" t="n">
        <v>572000</v>
      </c>
      <c r="E66" s="7" t="n">
        <v>102000</v>
      </c>
    </row>
    <row r="67">
      <c r="A67" s="4" t="inlineStr">
        <is>
          <t>Revenue</t>
        </is>
      </c>
      <c r="D67" s="7" t="n">
        <v>341073000</v>
      </c>
      <c r="E67" s="7" t="n">
        <v>319070000</v>
      </c>
      <c r="F67" s="7" t="n">
        <v>277149000</v>
      </c>
    </row>
    <row r="68">
      <c r="A68" s="4" t="inlineStr">
        <is>
          <t>Income from Operations</t>
        </is>
      </c>
      <c r="D68" s="7" t="n">
        <v>56023000</v>
      </c>
      <c r="E68" s="7" t="n">
        <v>42574000</v>
      </c>
      <c r="F68" s="7" t="n">
        <v>32734000</v>
      </c>
    </row>
    <row r="69">
      <c r="A69" s="4" t="inlineStr">
        <is>
          <t>Depreciation, Depletion and Amortization</t>
        </is>
      </c>
      <c r="D69" s="7" t="n">
        <v>2666000</v>
      </c>
      <c r="E69" s="7" t="n">
        <v>2644000</v>
      </c>
      <c r="F69" s="7" t="n">
        <v>2774000</v>
      </c>
    </row>
    <row r="70">
      <c r="A70" s="4" t="inlineStr">
        <is>
          <t>Inventory Write-down</t>
        </is>
      </c>
      <c r="E70" s="7" t="n">
        <v>255000</v>
      </c>
    </row>
    <row r="71">
      <c r="A71" s="4" t="inlineStr">
        <is>
          <t>Unallocated Expenses Member</t>
        </is>
      </c>
    </row>
    <row r="72">
      <c r="A72" s="3" t="inlineStr">
        <is>
          <t>Segment Reporting Information [Line Items]</t>
        </is>
      </c>
    </row>
    <row r="73">
      <c r="A73" s="4" t="inlineStr">
        <is>
          <t>Other Adjustments to Income, Discontinued Operations</t>
        </is>
      </c>
      <c r="D73" s="7" t="n">
        <v>455000</v>
      </c>
      <c r="E73" s="7" t="n">
        <v>56000</v>
      </c>
    </row>
    <row r="74">
      <c r="A74" s="4" t="inlineStr">
        <is>
          <t>Income from Operations</t>
        </is>
      </c>
      <c r="D74" s="7" t="n">
        <v>-120677000</v>
      </c>
      <c r="E74" s="7" t="n">
        <v>-128104000</v>
      </c>
      <c r="F74" s="7" t="n">
        <v>-109309000</v>
      </c>
    </row>
    <row r="75">
      <c r="A75" s="4" t="inlineStr">
        <is>
          <t>Depreciation, Depletion and Amortization</t>
        </is>
      </c>
      <c r="D75" s="5" t="n">
        <v>4327000</v>
      </c>
      <c r="E75" s="5" t="n">
        <v>4760000</v>
      </c>
      <c r="F75" s="5" t="n">
        <v>47270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Business Segment and Geographic Area Operations by Business Segment and Geographic Areas - Schedule of Assets (Details) - USD ($) $ in Thousands</t>
        </is>
      </c>
      <c r="B1" s="2" t="inlineStr">
        <is>
          <t>Dec. 31, 2020</t>
        </is>
      </c>
      <c r="C1" s="2" t="inlineStr">
        <is>
          <t>Dec. 31, 2019</t>
        </is>
      </c>
    </row>
    <row r="2">
      <c r="A2" s="3" t="inlineStr">
        <is>
          <t>Segment Reporting, Asset Reconciling Item [Line Items]</t>
        </is>
      </c>
    </row>
    <row r="3">
      <c r="A3" s="4" t="inlineStr">
        <is>
          <t>Long-Lived Assets</t>
        </is>
      </c>
      <c r="B3" s="5" t="n">
        <v>732313</v>
      </c>
      <c r="C3" s="5" t="n">
        <v>939770</v>
      </c>
    </row>
    <row r="4">
      <c r="A4" s="4" t="inlineStr">
        <is>
          <t>Assets</t>
        </is>
      </c>
      <c r="B4" s="7" t="n">
        <v>2045842</v>
      </c>
      <c r="C4" s="7" t="n">
        <v>2740663</v>
      </c>
    </row>
    <row r="5">
      <c r="A5" s="4" t="inlineStr">
        <is>
          <t>Property, Plant and Equipment, Net</t>
        </is>
      </c>
      <c r="B5" s="7" t="n">
        <v>591107</v>
      </c>
      <c r="C5" s="7" t="n">
        <v>776532</v>
      </c>
    </row>
    <row r="6">
      <c r="A6" s="4" t="inlineStr">
        <is>
          <t>Goodwill</t>
        </is>
      </c>
      <c r="B6" s="7" t="n">
        <v>35016</v>
      </c>
      <c r="C6" s="7" t="n">
        <v>405079</v>
      </c>
    </row>
    <row r="7">
      <c r="A7" s="4" t="inlineStr">
        <is>
          <t>Oil and Gas [Member]</t>
        </is>
      </c>
    </row>
    <row r="8">
      <c r="A8" s="3" t="inlineStr">
        <is>
          <t>Segment Reporting, Asset Reconciling Item [Line Items]</t>
        </is>
      </c>
    </row>
    <row r="9">
      <c r="A9" s="4" t="inlineStr">
        <is>
          <t>Assets</t>
        </is>
      </c>
      <c r="B9" s="7" t="n">
        <v>1364307</v>
      </c>
      <c r="C9" s="7" t="n">
        <v>2112965</v>
      </c>
    </row>
    <row r="10">
      <c r="A10" s="4" t="inlineStr">
        <is>
          <t>Property, Plant and Equipment, Net</t>
        </is>
      </c>
      <c r="B10" s="7" t="n">
        <v>571829</v>
      </c>
      <c r="C10" s="7" t="n">
        <v>756125</v>
      </c>
    </row>
    <row r="11">
      <c r="A11" s="4" t="inlineStr">
        <is>
          <t>Goodwill</t>
        </is>
      </c>
      <c r="B11" s="7" t="n">
        <v>24562</v>
      </c>
      <c r="C11" s="7" t="n">
        <v>394625</v>
      </c>
    </row>
    <row r="12">
      <c r="A12" s="4" t="inlineStr">
        <is>
          <t>Corporate and Other [Member]</t>
        </is>
      </c>
    </row>
    <row r="13">
      <c r="A13" s="3" t="inlineStr">
        <is>
          <t>Segment Reporting, Asset Reconciling Item [Line Items]</t>
        </is>
      </c>
    </row>
    <row r="14">
      <c r="A14" s="4" t="inlineStr">
        <is>
          <t>Assets</t>
        </is>
      </c>
      <c r="B14" s="7" t="n">
        <v>569241</v>
      </c>
      <c r="C14" s="7" t="n">
        <v>488926</v>
      </c>
    </row>
    <row r="15">
      <c r="A15" s="4" t="inlineStr">
        <is>
          <t>Property, Plant and Equipment, Net</t>
        </is>
      </c>
      <c r="B15" s="7" t="n">
        <v>11386</v>
      </c>
      <c r="C15" s="7" t="n">
        <v>10833</v>
      </c>
    </row>
    <row r="16">
      <c r="A16" s="4" t="inlineStr">
        <is>
          <t>Subsea Robotics</t>
        </is>
      </c>
    </row>
    <row r="17">
      <c r="A17" s="3" t="inlineStr">
        <is>
          <t>Segment Reporting, Asset Reconciling Item [Line Items]</t>
        </is>
      </c>
    </row>
    <row r="18">
      <c r="A18" s="4" t="inlineStr">
        <is>
          <t>Assets</t>
        </is>
      </c>
      <c r="B18" s="7" t="n">
        <v>487505</v>
      </c>
      <c r="C18" s="7" t="n">
        <v>765015</v>
      </c>
    </row>
    <row r="19">
      <c r="A19" s="4" t="inlineStr">
        <is>
          <t>Property, Plant and Equipment, Net</t>
        </is>
      </c>
      <c r="B19" s="7" t="n">
        <v>252221</v>
      </c>
      <c r="C19" s="7" t="n">
        <v>336038</v>
      </c>
    </row>
    <row r="20">
      <c r="A20" s="4" t="inlineStr">
        <is>
          <t>Goodwill</t>
        </is>
      </c>
      <c r="B20" s="7" t="n">
        <v>24562</v>
      </c>
      <c r="C20" s="7" t="n">
        <v>129402</v>
      </c>
    </row>
    <row r="21">
      <c r="A21" s="4" t="inlineStr">
        <is>
          <t>Manufactured Products</t>
        </is>
      </c>
    </row>
    <row r="22">
      <c r="A22" s="3" t="inlineStr">
        <is>
          <t>Segment Reporting, Asset Reconciling Item [Line Items]</t>
        </is>
      </c>
    </row>
    <row r="23">
      <c r="A23" s="4" t="inlineStr">
        <is>
          <t>Assets</t>
        </is>
      </c>
      <c r="B23" s="7" t="n">
        <v>436835</v>
      </c>
      <c r="C23" s="7" t="n">
        <v>607674</v>
      </c>
    </row>
    <row r="24">
      <c r="A24" s="4" t="inlineStr">
        <is>
          <t>Property, Plant and Equipment, Net</t>
        </is>
      </c>
      <c r="B24" s="7" t="n">
        <v>94600</v>
      </c>
      <c r="C24" s="7" t="n">
        <v>151259</v>
      </c>
    </row>
    <row r="25">
      <c r="A25" s="4" t="inlineStr">
        <is>
          <t>Goodwill</t>
        </is>
      </c>
      <c r="C25" s="7" t="n">
        <v>52828</v>
      </c>
    </row>
    <row r="26">
      <c r="A26" s="4" t="inlineStr">
        <is>
          <t>Offshore Projects Group</t>
        </is>
      </c>
    </row>
    <row r="27">
      <c r="A27" s="3" t="inlineStr">
        <is>
          <t>Segment Reporting, Asset Reconciling Item [Line Items]</t>
        </is>
      </c>
    </row>
    <row r="28">
      <c r="A28" s="4" t="inlineStr">
        <is>
          <t>Assets</t>
        </is>
      </c>
      <c r="B28" s="7" t="n">
        <v>359844</v>
      </c>
      <c r="C28" s="7" t="n">
        <v>504139</v>
      </c>
    </row>
    <row r="29">
      <c r="A29" s="4" t="inlineStr">
        <is>
          <t>Property, Plant and Equipment, Net</t>
        </is>
      </c>
      <c r="B29" s="7" t="n">
        <v>212990</v>
      </c>
      <c r="C29" s="7" t="n">
        <v>255425</v>
      </c>
    </row>
    <row r="30">
      <c r="A30" s="4" t="inlineStr">
        <is>
          <t>Goodwill</t>
        </is>
      </c>
      <c r="C30" s="7" t="n">
        <v>73352</v>
      </c>
    </row>
    <row r="31">
      <c r="A31" s="4" t="inlineStr">
        <is>
          <t>Integrity Management &amp; Digital Solutions</t>
        </is>
      </c>
    </row>
    <row r="32">
      <c r="A32" s="3" t="inlineStr">
        <is>
          <t>Segment Reporting, Asset Reconciling Item [Line Items]</t>
        </is>
      </c>
    </row>
    <row r="33">
      <c r="A33" s="4" t="inlineStr">
        <is>
          <t>Assets</t>
        </is>
      </c>
      <c r="B33" s="7" t="n">
        <v>80123</v>
      </c>
      <c r="C33" s="7" t="n">
        <v>236137</v>
      </c>
    </row>
    <row r="34">
      <c r="A34" s="4" t="inlineStr">
        <is>
          <t>Property, Plant and Equipment, Net</t>
        </is>
      </c>
      <c r="B34" s="7" t="n">
        <v>12018</v>
      </c>
      <c r="C34" s="7" t="n">
        <v>13403</v>
      </c>
    </row>
    <row r="35">
      <c r="A35" s="4" t="inlineStr">
        <is>
          <t>Goodwill</t>
        </is>
      </c>
      <c r="C35" s="7" t="n">
        <v>139043</v>
      </c>
    </row>
    <row r="36">
      <c r="A36" s="4" t="inlineStr">
        <is>
          <t>Aerospace and Defense Technologies</t>
        </is>
      </c>
    </row>
    <row r="37">
      <c r="A37" s="3" t="inlineStr">
        <is>
          <t>Segment Reporting, Asset Reconciling Item [Line Items]</t>
        </is>
      </c>
    </row>
    <row r="38">
      <c r="A38" s="4" t="inlineStr">
        <is>
          <t>Assets</t>
        </is>
      </c>
      <c r="B38" s="7" t="n">
        <v>112294</v>
      </c>
      <c r="C38" s="7" t="n">
        <v>138772</v>
      </c>
    </row>
    <row r="39">
      <c r="A39" s="4" t="inlineStr">
        <is>
          <t>Property, Plant and Equipment, Net</t>
        </is>
      </c>
      <c r="B39" s="7" t="n">
        <v>7892</v>
      </c>
      <c r="C39" s="7" t="n">
        <v>9574</v>
      </c>
    </row>
    <row r="40">
      <c r="A40" s="4" t="inlineStr">
        <is>
          <t>Goodwill</t>
        </is>
      </c>
      <c r="B40" s="7" t="n">
        <v>10454</v>
      </c>
      <c r="C40" s="7" t="n">
        <v>10454</v>
      </c>
    </row>
    <row r="41">
      <c r="A41" s="4" t="inlineStr">
        <is>
          <t>NORWAY</t>
        </is>
      </c>
    </row>
    <row r="42">
      <c r="A42" s="3" t="inlineStr">
        <is>
          <t>Segment Reporting, Asset Reconciling Item [Line Items]</t>
        </is>
      </c>
    </row>
    <row r="43">
      <c r="A43" s="4" t="inlineStr">
        <is>
          <t>Long-Lived Assets</t>
        </is>
      </c>
      <c r="B43" s="7" t="n">
        <v>85844</v>
      </c>
      <c r="C43" s="7" t="n">
        <v>90956</v>
      </c>
    </row>
    <row r="44">
      <c r="A44" s="4" t="inlineStr">
        <is>
          <t>Africa [Member]</t>
        </is>
      </c>
    </row>
    <row r="45">
      <c r="A45" s="3" t="inlineStr">
        <is>
          <t>Segment Reporting, Asset Reconciling Item [Line Items]</t>
        </is>
      </c>
    </row>
    <row r="46">
      <c r="A46" s="4" t="inlineStr">
        <is>
          <t>Long-Lived Assets</t>
        </is>
      </c>
      <c r="B46" s="7" t="n">
        <v>58976</v>
      </c>
      <c r="C46" s="7" t="n">
        <v>124400</v>
      </c>
    </row>
    <row r="47">
      <c r="A47" s="4" t="inlineStr">
        <is>
          <t>UNITED KINGDOM</t>
        </is>
      </c>
    </row>
    <row r="48">
      <c r="A48" s="3" t="inlineStr">
        <is>
          <t>Segment Reporting, Asset Reconciling Item [Line Items]</t>
        </is>
      </c>
    </row>
    <row r="49">
      <c r="A49" s="4" t="inlineStr">
        <is>
          <t>Long-Lived Assets</t>
        </is>
      </c>
      <c r="B49" s="7" t="n">
        <v>68874</v>
      </c>
      <c r="C49" s="7" t="n">
        <v>100807</v>
      </c>
    </row>
    <row r="50">
      <c r="A50" s="4" t="inlineStr">
        <is>
          <t>Asia Pacific [Member]</t>
        </is>
      </c>
    </row>
    <row r="51">
      <c r="A51" s="3" t="inlineStr">
        <is>
          <t>Segment Reporting, Asset Reconciling Item [Line Items]</t>
        </is>
      </c>
    </row>
    <row r="52">
      <c r="A52" s="4" t="inlineStr">
        <is>
          <t>Long-Lived Assets</t>
        </is>
      </c>
      <c r="B52" s="7" t="n">
        <v>40746</v>
      </c>
      <c r="C52" s="7" t="n">
        <v>54915</v>
      </c>
    </row>
    <row r="53">
      <c r="A53" s="4" t="inlineStr">
        <is>
          <t>BRAZIL</t>
        </is>
      </c>
    </row>
    <row r="54">
      <c r="A54" s="3" t="inlineStr">
        <is>
          <t>Segment Reporting, Asset Reconciling Item [Line Items]</t>
        </is>
      </c>
    </row>
    <row r="55">
      <c r="A55" s="4" t="inlineStr">
        <is>
          <t>Long-Lived Assets</t>
        </is>
      </c>
      <c r="B55" s="7" t="n">
        <v>68314</v>
      </c>
      <c r="C55" s="7" t="n">
        <v>86254</v>
      </c>
    </row>
    <row r="56">
      <c r="A56" s="4" t="inlineStr">
        <is>
          <t>Segment, Geographical, Groups of Countries, Group Three [Member]</t>
        </is>
      </c>
    </row>
    <row r="57">
      <c r="A57" s="3" t="inlineStr">
        <is>
          <t>Segment Reporting, Asset Reconciling Item [Line Items]</t>
        </is>
      </c>
    </row>
    <row r="58">
      <c r="A58" s="4" t="inlineStr">
        <is>
          <t>Long-Lived Assets</t>
        </is>
      </c>
      <c r="B58" s="7" t="n">
        <v>23900</v>
      </c>
      <c r="C58" s="7" t="n">
        <v>18646</v>
      </c>
    </row>
    <row r="59">
      <c r="A59" s="4" t="inlineStr">
        <is>
          <t>Segment, Geographical, Groups of Countries, Foreign [Member]</t>
        </is>
      </c>
    </row>
    <row r="60">
      <c r="A60" s="3" t="inlineStr">
        <is>
          <t>Segment Reporting, Asset Reconciling Item [Line Items]</t>
        </is>
      </c>
    </row>
    <row r="61">
      <c r="A61" s="4" t="inlineStr">
        <is>
          <t>Long-Lived Assets</t>
        </is>
      </c>
      <c r="B61" s="7" t="n">
        <v>346654</v>
      </c>
      <c r="C61" s="7" t="n">
        <v>475978</v>
      </c>
    </row>
    <row r="62">
      <c r="A62" s="4" t="inlineStr">
        <is>
          <t>UNITED STATES</t>
        </is>
      </c>
    </row>
    <row r="63">
      <c r="A63" s="3" t="inlineStr">
        <is>
          <t>Segment Reporting, Asset Reconciling Item [Line Items]</t>
        </is>
      </c>
    </row>
    <row r="64">
      <c r="A64" s="4" t="inlineStr">
        <is>
          <t>Long-Lived Assets</t>
        </is>
      </c>
      <c r="B64" s="5" t="n">
        <v>385659</v>
      </c>
      <c r="C64" s="5" t="n">
        <v>4637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perations by Business Segment and Geographic Area Operations by Business Segment and Geographic Area - Other Significant Reconciling Items (Details) - USD ($)</t>
        </is>
      </c>
      <c r="B1" s="2" t="inlineStr">
        <is>
          <t>3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c r="G2" s="2" t="inlineStr">
        <is>
          <t>Jan. 01, 2019</t>
        </is>
      </c>
    </row>
    <row r="3">
      <c r="A3" s="3" t="inlineStr">
        <is>
          <t>Segment Reporting, Asset Reconciling Item [Line Items]</t>
        </is>
      </c>
    </row>
    <row r="4">
      <c r="A4" s="4" t="inlineStr">
        <is>
          <t>Inventory Write-down</t>
        </is>
      </c>
      <c r="D4" s="5" t="n">
        <v>7038000</v>
      </c>
      <c r="E4" s="5" t="n">
        <v>21285000</v>
      </c>
    </row>
    <row r="5">
      <c r="A5" s="4" t="inlineStr">
        <is>
          <t>Impairment of Long-Lived Assets Held-for-use</t>
        </is>
      </c>
      <c r="C5" s="5" t="n">
        <v>68763000</v>
      </c>
      <c r="D5" s="7" t="n">
        <v>70445000</v>
      </c>
      <c r="E5" s="7" t="n">
        <v>159353000</v>
      </c>
      <c r="F5" s="5" t="n">
        <v>7691000</v>
      </c>
    </row>
    <row r="6">
      <c r="A6" s="4" t="inlineStr">
        <is>
          <t>Goodwill, Impairment Loss</t>
        </is>
      </c>
      <c r="B6" s="5" t="n">
        <v>76449000</v>
      </c>
      <c r="C6" s="7" t="n">
        <v>303005000</v>
      </c>
      <c r="D6" s="7" t="n">
        <v>343880000</v>
      </c>
      <c r="E6" s="7" t="n">
        <v>14713000</v>
      </c>
      <c r="F6" s="7" t="n">
        <v>76449000</v>
      </c>
    </row>
    <row r="7">
      <c r="A7" s="4" t="inlineStr">
        <is>
          <t>Other Adjustments to Income, Discontinued Operations</t>
        </is>
      </c>
      <c r="D7" s="7" t="n">
        <v>21210000</v>
      </c>
      <c r="E7" s="7" t="n">
        <v>11751000</v>
      </c>
    </row>
    <row r="8">
      <c r="A8" s="4" t="inlineStr">
        <is>
          <t>Depreciation</t>
        </is>
      </c>
      <c r="D8" s="7" t="n">
        <v>170000000</v>
      </c>
      <c r="E8" s="7" t="n">
        <v>212000000</v>
      </c>
      <c r="F8" s="7" t="n">
        <v>200000000</v>
      </c>
    </row>
    <row r="9">
      <c r="A9" s="4" t="inlineStr">
        <is>
          <t>Operating Lease, Right-of-Use Asset</t>
        </is>
      </c>
      <c r="D9" s="7" t="n">
        <v>141206000</v>
      </c>
      <c r="E9" s="7" t="n">
        <v>163238000</v>
      </c>
      <c r="G9" s="5" t="n">
        <v>185</v>
      </c>
    </row>
    <row r="10">
      <c r="A10" s="4" t="inlineStr">
        <is>
          <t>Amortization of Intangible Assets</t>
        </is>
      </c>
      <c r="D10" s="7" t="n">
        <v>15000000</v>
      </c>
      <c r="E10" s="7" t="n">
        <v>36000000</v>
      </c>
      <c r="F10" s="7" t="n">
        <v>18000000</v>
      </c>
    </row>
    <row r="11">
      <c r="A11" s="4" t="inlineStr">
        <is>
          <t>Property, Plant and Equipment, Additions</t>
        </is>
      </c>
      <c r="D11" s="7" t="n">
        <v>60687000</v>
      </c>
      <c r="E11" s="7" t="n">
        <v>147684000</v>
      </c>
      <c r="F11" s="7" t="n">
        <v>178038000</v>
      </c>
    </row>
    <row r="12">
      <c r="A12" s="4" t="inlineStr">
        <is>
          <t>Write-off Equipment and Intangibles</t>
        </is>
      </c>
      <c r="D12" s="7" t="n">
        <v>14000000</v>
      </c>
      <c r="E12" s="7" t="n">
        <v>45000000</v>
      </c>
      <c r="F12" s="7" t="n">
        <v>4200000</v>
      </c>
    </row>
    <row r="13">
      <c r="A13" s="4" t="inlineStr">
        <is>
          <t>Oil and Gas [Member]</t>
        </is>
      </c>
    </row>
    <row r="14">
      <c r="A14" s="3" t="inlineStr">
        <is>
          <t>Segment Reporting, Asset Reconciling Item [Line Items]</t>
        </is>
      </c>
    </row>
    <row r="15">
      <c r="A15" s="4" t="inlineStr">
        <is>
          <t>Property, Plant and Equipment, Additions</t>
        </is>
      </c>
      <c r="D15" s="7" t="n">
        <v>52979000</v>
      </c>
      <c r="E15" s="7" t="n">
        <v>141114000</v>
      </c>
      <c r="F15" s="7" t="n">
        <v>174548000</v>
      </c>
    </row>
    <row r="16">
      <c r="A16" s="4" t="inlineStr">
        <is>
          <t>Subsea Products [Member]</t>
        </is>
      </c>
    </row>
    <row r="17">
      <c r="A17" s="3" t="inlineStr">
        <is>
          <t>Segment Reporting, Asset Reconciling Item [Line Items]</t>
        </is>
      </c>
    </row>
    <row r="18">
      <c r="A18" s="4" t="inlineStr">
        <is>
          <t>Goodwill, Impairment Loss</t>
        </is>
      </c>
      <c r="C18" s="7" t="n">
        <v>51302000</v>
      </c>
    </row>
    <row r="19">
      <c r="A19" s="4" t="inlineStr">
        <is>
          <t>Subsea Projects [Member]</t>
        </is>
      </c>
    </row>
    <row r="20">
      <c r="A20" s="3" t="inlineStr">
        <is>
          <t>Segment Reporting, Asset Reconciling Item [Line Items]</t>
        </is>
      </c>
    </row>
    <row r="21">
      <c r="A21" s="4" t="inlineStr">
        <is>
          <t>Goodwill, Impairment Loss</t>
        </is>
      </c>
      <c r="B21" s="7" t="n">
        <v>76449000</v>
      </c>
      <c r="C21" s="7" t="n">
        <v>129562000</v>
      </c>
      <c r="F21" s="7" t="n">
        <v>76000000</v>
      </c>
    </row>
    <row r="22">
      <c r="A22" s="4" t="inlineStr">
        <is>
          <t>Advanced Technologies [Member]</t>
        </is>
      </c>
    </row>
    <row r="23">
      <c r="A23" s="3" t="inlineStr">
        <is>
          <t>Segment Reporting, Asset Reconciling Item [Line Items]</t>
        </is>
      </c>
    </row>
    <row r="24">
      <c r="A24" s="4" t="inlineStr">
        <is>
          <t>Goodwill, Impairment Loss</t>
        </is>
      </c>
      <c r="C24" s="7" t="n">
        <v>11388000</v>
      </c>
    </row>
    <row r="25">
      <c r="A25" s="4" t="inlineStr">
        <is>
          <t>Corporate and Other [Member]</t>
        </is>
      </c>
    </row>
    <row r="26">
      <c r="A26" s="3" t="inlineStr">
        <is>
          <t>Segment Reporting, Asset Reconciling Item [Line Items]</t>
        </is>
      </c>
    </row>
    <row r="27">
      <c r="A27" s="4" t="inlineStr">
        <is>
          <t>Property, Plant and Equipment, Additions</t>
        </is>
      </c>
      <c r="D27" s="7" t="n">
        <v>6246000</v>
      </c>
      <c r="E27" s="7" t="n">
        <v>4327000</v>
      </c>
      <c r="F27" s="7" t="n">
        <v>1033000</v>
      </c>
    </row>
    <row r="28">
      <c r="A28" s="4" t="inlineStr">
        <is>
          <t>Asset Integrity [Member]</t>
        </is>
      </c>
    </row>
    <row r="29">
      <c r="A29" s="3" t="inlineStr">
        <is>
          <t>Segment Reporting, Asset Reconciling Item [Line Items]</t>
        </is>
      </c>
    </row>
    <row r="30">
      <c r="A30" s="4" t="inlineStr">
        <is>
          <t>Goodwill, Impairment Loss</t>
        </is>
      </c>
      <c r="C30" s="7" t="n">
        <v>110753000</v>
      </c>
      <c r="E30" s="7" t="n">
        <v>15000000</v>
      </c>
    </row>
    <row r="31">
      <c r="A31" s="4" t="inlineStr">
        <is>
          <t>Subsea Robotics</t>
        </is>
      </c>
    </row>
    <row r="32">
      <c r="A32" s="3" t="inlineStr">
        <is>
          <t>Segment Reporting, Asset Reconciling Item [Line Items]</t>
        </is>
      </c>
    </row>
    <row r="33">
      <c r="A33" s="4" t="inlineStr">
        <is>
          <t>Inventory Write-down</t>
        </is>
      </c>
      <c r="D33" s="7" t="n">
        <v>7038000</v>
      </c>
      <c r="E33" s="7" t="n">
        <v>15433000</v>
      </c>
    </row>
    <row r="34">
      <c r="A34" s="4" t="inlineStr">
        <is>
          <t>Goodwill, Impairment Loss</t>
        </is>
      </c>
      <c r="B34" s="7" t="n">
        <v>51168000</v>
      </c>
      <c r="C34" s="7" t="n">
        <v>102118000</v>
      </c>
      <c r="D34" s="7" t="n">
        <v>102118000</v>
      </c>
      <c r="E34" s="7" t="n">
        <v>0</v>
      </c>
      <c r="F34" s="7" t="n">
        <v>51168000</v>
      </c>
    </row>
    <row r="35">
      <c r="A35" s="4" t="inlineStr">
        <is>
          <t>Other Adjustments to Income, Discontinued Operations</t>
        </is>
      </c>
      <c r="D35" s="7" t="n">
        <v>5055000</v>
      </c>
      <c r="E35" s="7" t="n">
        <v>4228000</v>
      </c>
    </row>
    <row r="36">
      <c r="A36" s="4" t="inlineStr">
        <is>
          <t>Property, Plant and Equipment, Additions</t>
        </is>
      </c>
      <c r="D36" s="7" t="n">
        <v>14624000</v>
      </c>
      <c r="E36" s="7" t="n">
        <v>72663000</v>
      </c>
      <c r="F36" s="7" t="n">
        <v>50696000</v>
      </c>
    </row>
    <row r="37">
      <c r="A37" s="4" t="inlineStr">
        <is>
          <t>Manufactured Products</t>
        </is>
      </c>
    </row>
    <row r="38">
      <c r="A38" s="3" t="inlineStr">
        <is>
          <t>Segment Reporting, Asset Reconciling Item [Line Items]</t>
        </is>
      </c>
    </row>
    <row r="39">
      <c r="A39" s="4" t="inlineStr">
        <is>
          <t>Inventory Write-down</t>
        </is>
      </c>
      <c r="E39" s="7" t="n">
        <v>2107000</v>
      </c>
    </row>
    <row r="40">
      <c r="A40" s="4" t="inlineStr">
        <is>
          <t>Impairment of Long-Lived Assets Held-for-use</t>
        </is>
      </c>
      <c r="D40" s="7" t="n">
        <v>61074000</v>
      </c>
    </row>
    <row r="41">
      <c r="A41" s="4" t="inlineStr">
        <is>
          <t>Goodwill, Impairment Loss</t>
        </is>
      </c>
      <c r="B41" s="7" t="n">
        <v>41</v>
      </c>
      <c r="C41" s="7" t="n">
        <v>11388000</v>
      </c>
      <c r="D41" s="7" t="n">
        <v>52263000</v>
      </c>
      <c r="E41" s="7" t="n">
        <v>0</v>
      </c>
    </row>
    <row r="42">
      <c r="A42" s="4" t="inlineStr">
        <is>
          <t>Other Adjustments to Income, Discontinued Operations</t>
        </is>
      </c>
      <c r="D42" s="7" t="n">
        <v>2266000</v>
      </c>
      <c r="E42" s="7" t="n">
        <v>757000</v>
      </c>
    </row>
    <row r="43">
      <c r="A43" s="4" t="inlineStr">
        <is>
          <t>Property, Plant and Equipment, Additions</t>
        </is>
      </c>
      <c r="D43" s="7" t="n">
        <v>1220000</v>
      </c>
      <c r="E43" s="7" t="n">
        <v>17522000</v>
      </c>
      <c r="F43" s="7" t="n">
        <v>8816000</v>
      </c>
    </row>
    <row r="44">
      <c r="A44" s="4" t="inlineStr">
        <is>
          <t>Offshore Projects Group</t>
        </is>
      </c>
    </row>
    <row r="45">
      <c r="A45" s="3" t="inlineStr">
        <is>
          <t>Segment Reporting, Asset Reconciling Item [Line Items]</t>
        </is>
      </c>
    </row>
    <row r="46">
      <c r="A46" s="4" t="inlineStr">
        <is>
          <t>Inventory Write-down</t>
        </is>
      </c>
      <c r="E46" s="7" t="n">
        <v>2771000</v>
      </c>
    </row>
    <row r="47">
      <c r="A47" s="4" t="inlineStr">
        <is>
          <t>Impairment of Long-Lived Assets Held-for-use</t>
        </is>
      </c>
      <c r="D47" s="7" t="n">
        <v>8826000</v>
      </c>
      <c r="E47" s="7" t="n">
        <v>142615000</v>
      </c>
    </row>
    <row r="48">
      <c r="A48" s="4" t="inlineStr">
        <is>
          <t>Goodwill, Impairment Loss</t>
        </is>
      </c>
      <c r="B48" s="7" t="n">
        <v>17750000</v>
      </c>
      <c r="C48" s="7" t="n">
        <v>66285000</v>
      </c>
      <c r="D48" s="7" t="n">
        <v>66285000</v>
      </c>
      <c r="E48" s="7" t="n">
        <v>0</v>
      </c>
      <c r="F48" s="7" t="n">
        <v>17750000</v>
      </c>
    </row>
    <row r="49">
      <c r="A49" s="4" t="inlineStr">
        <is>
          <t>Other Adjustments to Income, Discontinued Operations</t>
        </is>
      </c>
      <c r="D49" s="7" t="n">
        <v>8590000</v>
      </c>
      <c r="E49" s="7" t="n">
        <v>3526000</v>
      </c>
    </row>
    <row r="50">
      <c r="A50" s="4" t="inlineStr">
        <is>
          <t>Property, Plant and Equipment, Additions</t>
        </is>
      </c>
      <c r="D50" s="7" t="n">
        <v>33647000</v>
      </c>
      <c r="E50" s="7" t="n">
        <v>42400000</v>
      </c>
      <c r="F50" s="7" t="n">
        <v>110649000</v>
      </c>
    </row>
    <row r="51">
      <c r="A51" s="4" t="inlineStr">
        <is>
          <t>Integrity Management &amp; Digital Solutions</t>
        </is>
      </c>
    </row>
    <row r="52">
      <c r="A52" s="3" t="inlineStr">
        <is>
          <t>Segment Reporting, Asset Reconciling Item [Line Items]</t>
        </is>
      </c>
    </row>
    <row r="53">
      <c r="A53" s="4" t="inlineStr">
        <is>
          <t>Inventory Write-down</t>
        </is>
      </c>
      <c r="E53" s="7" t="n">
        <v>719000</v>
      </c>
    </row>
    <row r="54">
      <c r="A54" s="4" t="inlineStr">
        <is>
          <t>Impairment of Long-Lived Assets Held-for-use</t>
        </is>
      </c>
      <c r="D54" s="7" t="n">
        <v>545000</v>
      </c>
      <c r="E54" s="7" t="n">
        <v>16738000</v>
      </c>
    </row>
    <row r="55">
      <c r="A55" s="4" t="inlineStr">
        <is>
          <t>Goodwill, Impairment Loss</t>
        </is>
      </c>
      <c r="B55" s="5" t="n">
        <v>7531000</v>
      </c>
      <c r="C55" s="5" t="n">
        <v>123214000</v>
      </c>
      <c r="D55" s="7" t="n">
        <v>123214000</v>
      </c>
      <c r="E55" s="7" t="n">
        <v>14713000</v>
      </c>
      <c r="F55" s="7" t="n">
        <v>7531000</v>
      </c>
    </row>
    <row r="56">
      <c r="A56" s="4" t="inlineStr">
        <is>
          <t>Other Adjustments to Income, Discontinued Operations</t>
        </is>
      </c>
      <c r="D56" s="7" t="n">
        <v>4272000</v>
      </c>
      <c r="E56" s="7" t="n">
        <v>3082000</v>
      </c>
    </row>
    <row r="57">
      <c r="A57" s="4" t="inlineStr">
        <is>
          <t>Property, Plant and Equipment, Additions</t>
        </is>
      </c>
      <c r="D57" s="7" t="n">
        <v>3488000</v>
      </c>
      <c r="E57" s="7" t="n">
        <v>8529000</v>
      </c>
      <c r="F57" s="7" t="n">
        <v>4387000</v>
      </c>
    </row>
    <row r="58">
      <c r="A58" s="4" t="inlineStr">
        <is>
          <t>Aerospace and Defense Technologies</t>
        </is>
      </c>
    </row>
    <row r="59">
      <c r="A59" s="3" t="inlineStr">
        <is>
          <t>Segment Reporting, Asset Reconciling Item [Line Items]</t>
        </is>
      </c>
    </row>
    <row r="60">
      <c r="A60" s="4" t="inlineStr">
        <is>
          <t>Inventory Write-down</t>
        </is>
      </c>
      <c r="E60" s="7" t="n">
        <v>255000</v>
      </c>
    </row>
    <row r="61">
      <c r="A61" s="4" t="inlineStr">
        <is>
          <t>Other Adjustments to Income, Discontinued Operations</t>
        </is>
      </c>
      <c r="D61" s="7" t="n">
        <v>572000</v>
      </c>
      <c r="E61" s="7" t="n">
        <v>102000</v>
      </c>
    </row>
    <row r="62">
      <c r="A62" s="4" t="inlineStr">
        <is>
          <t>Property, Plant and Equipment, Additions</t>
        </is>
      </c>
      <c r="D62" s="5" t="n">
        <v>1462000</v>
      </c>
      <c r="E62" s="5" t="n">
        <v>2243000</v>
      </c>
      <c r="F62" s="5" t="n">
        <v>24570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Business Segment and Geographic Area - Revenues and Long-Lived Assets by Loc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1827889</v>
      </c>
      <c r="C4" s="5" t="n">
        <v>2048124</v>
      </c>
      <c r="D4" s="5" t="n">
        <v>1909482</v>
      </c>
    </row>
    <row r="5">
      <c r="A5" s="4" t="inlineStr">
        <is>
          <t>Long-Lived Assets</t>
        </is>
      </c>
      <c r="B5" s="7" t="n">
        <v>732313</v>
      </c>
      <c r="C5" s="7" t="n">
        <v>939770</v>
      </c>
    </row>
    <row r="6">
      <c r="A6" s="4" t="inlineStr">
        <is>
          <t>Foreign [Member]</t>
        </is>
      </c>
    </row>
    <row r="7">
      <c r="A7" s="3" t="inlineStr">
        <is>
          <t>Segment Reporting Information [Line Items]</t>
        </is>
      </c>
    </row>
    <row r="8">
      <c r="A8" s="4" t="inlineStr">
        <is>
          <t>Revenues</t>
        </is>
      </c>
      <c r="B8" s="7" t="n">
        <v>967027</v>
      </c>
      <c r="C8" s="7" t="n">
        <v>1126799</v>
      </c>
      <c r="D8" s="7" t="n">
        <v>960297</v>
      </c>
    </row>
    <row r="9">
      <c r="A9" s="4" t="inlineStr">
        <is>
          <t>Long-Lived Assets</t>
        </is>
      </c>
      <c r="B9" s="7" t="n">
        <v>346654</v>
      </c>
      <c r="C9" s="7" t="n">
        <v>475978</v>
      </c>
    </row>
    <row r="10">
      <c r="A10" s="4" t="inlineStr">
        <is>
          <t>Norway [Member]</t>
        </is>
      </c>
    </row>
    <row r="11">
      <c r="A11" s="3" t="inlineStr">
        <is>
          <t>Segment Reporting Information [Line Items]</t>
        </is>
      </c>
    </row>
    <row r="12">
      <c r="A12" s="4" t="inlineStr">
        <is>
          <t>Revenues</t>
        </is>
      </c>
      <c r="B12" s="7" t="n">
        <v>202379</v>
      </c>
      <c r="C12" s="7" t="n">
        <v>217762</v>
      </c>
      <c r="D12" s="7" t="n">
        <v>185552</v>
      </c>
    </row>
    <row r="13">
      <c r="A13" s="4" t="inlineStr">
        <is>
          <t>Long-Lived Assets</t>
        </is>
      </c>
      <c r="B13" s="7" t="n">
        <v>85844</v>
      </c>
      <c r="C13" s="7" t="n">
        <v>90956</v>
      </c>
    </row>
    <row r="14">
      <c r="A14" s="4" t="inlineStr">
        <is>
          <t>Africa [Member]</t>
        </is>
      </c>
    </row>
    <row r="15">
      <c r="A15" s="3" t="inlineStr">
        <is>
          <t>Segment Reporting Information [Line Items]</t>
        </is>
      </c>
    </row>
    <row r="16">
      <c r="A16" s="4" t="inlineStr">
        <is>
          <t>Revenues</t>
        </is>
      </c>
      <c r="B16" s="7" t="n">
        <v>198505</v>
      </c>
      <c r="C16" s="7" t="n">
        <v>292818</v>
      </c>
      <c r="D16" s="7" t="n">
        <v>239959</v>
      </c>
    </row>
    <row r="17">
      <c r="A17" s="4" t="inlineStr">
        <is>
          <t>Long-Lived Assets</t>
        </is>
      </c>
      <c r="B17" s="7" t="n">
        <v>58976</v>
      </c>
      <c r="C17" s="7" t="n">
        <v>124400</v>
      </c>
    </row>
    <row r="18">
      <c r="A18" s="4" t="inlineStr">
        <is>
          <t>United Kingdom [Member]</t>
        </is>
      </c>
    </row>
    <row r="19">
      <c r="A19" s="3" t="inlineStr">
        <is>
          <t>Segment Reporting Information [Line Items]</t>
        </is>
      </c>
    </row>
    <row r="20">
      <c r="A20" s="4" t="inlineStr">
        <is>
          <t>Revenues</t>
        </is>
      </c>
      <c r="B20" s="7" t="n">
        <v>241168</v>
      </c>
      <c r="C20" s="7" t="n">
        <v>256348</v>
      </c>
      <c r="D20" s="7" t="n">
        <v>203391</v>
      </c>
    </row>
    <row r="21">
      <c r="A21" s="4" t="inlineStr">
        <is>
          <t>Long-Lived Assets</t>
        </is>
      </c>
      <c r="B21" s="7" t="n">
        <v>68874</v>
      </c>
      <c r="C21" s="7" t="n">
        <v>100807</v>
      </c>
    </row>
    <row r="22">
      <c r="A22" s="4" t="inlineStr">
        <is>
          <t>Asia Pacific [Member]</t>
        </is>
      </c>
    </row>
    <row r="23">
      <c r="A23" s="3" t="inlineStr">
        <is>
          <t>Segment Reporting Information [Line Items]</t>
        </is>
      </c>
    </row>
    <row r="24">
      <c r="A24" s="4" t="inlineStr">
        <is>
          <t>Revenues</t>
        </is>
      </c>
      <c r="B24" s="7" t="n">
        <v>149798</v>
      </c>
      <c r="C24" s="7" t="n">
        <v>174769</v>
      </c>
      <c r="D24" s="7" t="n">
        <v>163843</v>
      </c>
    </row>
    <row r="25">
      <c r="A25" s="4" t="inlineStr">
        <is>
          <t>Long-Lived Assets</t>
        </is>
      </c>
      <c r="B25" s="7" t="n">
        <v>40746</v>
      </c>
      <c r="C25" s="7" t="n">
        <v>54915</v>
      </c>
    </row>
    <row r="26">
      <c r="A26" s="4" t="inlineStr">
        <is>
          <t>Brazil [Member]</t>
        </is>
      </c>
    </row>
    <row r="27">
      <c r="A27" s="3" t="inlineStr">
        <is>
          <t>Segment Reporting Information [Line Items]</t>
        </is>
      </c>
    </row>
    <row r="28">
      <c r="A28" s="4" t="inlineStr">
        <is>
          <t>Revenues</t>
        </is>
      </c>
      <c r="B28" s="7" t="n">
        <v>84636</v>
      </c>
      <c r="C28" s="7" t="n">
        <v>93511</v>
      </c>
      <c r="D28" s="7" t="n">
        <v>64004</v>
      </c>
    </row>
    <row r="29">
      <c r="A29" s="4" t="inlineStr">
        <is>
          <t>Long-Lived Assets</t>
        </is>
      </c>
      <c r="B29" s="7" t="n">
        <v>68314</v>
      </c>
      <c r="C29" s="7" t="n">
        <v>86254</v>
      </c>
    </row>
    <row r="30">
      <c r="A30" s="4" t="inlineStr">
        <is>
          <t>Other [Member]</t>
        </is>
      </c>
    </row>
    <row r="31">
      <c r="A31" s="3" t="inlineStr">
        <is>
          <t>Segment Reporting Information [Line Items]</t>
        </is>
      </c>
    </row>
    <row r="32">
      <c r="A32" s="4" t="inlineStr">
        <is>
          <t>Long-Lived Assets</t>
        </is>
      </c>
      <c r="B32" s="7" t="n">
        <v>23900</v>
      </c>
      <c r="C32" s="7" t="n">
        <v>18646</v>
      </c>
    </row>
    <row r="33">
      <c r="A33" s="4" t="inlineStr">
        <is>
          <t>United States [Member]</t>
        </is>
      </c>
    </row>
    <row r="34">
      <c r="A34" s="3" t="inlineStr">
        <is>
          <t>Segment Reporting Information [Line Items]</t>
        </is>
      </c>
    </row>
    <row r="35">
      <c r="A35" s="4" t="inlineStr">
        <is>
          <t>Revenues</t>
        </is>
      </c>
      <c r="B35" s="7" t="n">
        <v>860862</v>
      </c>
      <c r="C35" s="7" t="n">
        <v>921325</v>
      </c>
      <c r="D35" s="5" t="n">
        <v>949185</v>
      </c>
    </row>
    <row r="36">
      <c r="A36" s="4" t="inlineStr">
        <is>
          <t>Long-Lived Assets</t>
        </is>
      </c>
      <c r="B36" s="5" t="n">
        <v>385659</v>
      </c>
      <c r="C36" s="5" t="n">
        <v>4637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4" customWidth="1" min="2" max="2"/>
    <col width="24" customWidth="1" min="3" max="3"/>
    <col width="31" customWidth="1" min="4" max="4"/>
    <col width="30" customWidth="1" min="5" max="5"/>
    <col width="80" customWidth="1" min="6" max="6"/>
    <col width="21" customWidth="1" min="7" max="7"/>
  </cols>
  <sheetData>
    <row r="1">
      <c r="A1" s="1" t="inlineStr">
        <is>
          <t>Employee Benefit Plans and Shareholder Rights Plan - Narrative (Details) $ / shares in Units, $ in Thousands</t>
        </is>
      </c>
      <c r="B1" s="2" t="inlineStr">
        <is>
          <t>3 Months Ended</t>
        </is>
      </c>
      <c r="D1" s="2" t="inlineStr">
        <is>
          <t>6 Months Ended</t>
        </is>
      </c>
      <c r="E1" s="2" t="inlineStr">
        <is>
          <t>12 Months Ended</t>
        </is>
      </c>
    </row>
    <row r="2">
      <c r="B2" s="2" t="inlineStr">
        <is>
          <t>Mar. 31, 2018$ / shares</t>
        </is>
      </c>
      <c r="C2" s="2" t="inlineStr">
        <is>
          <t>Mar. 31, 2017$ / shares</t>
        </is>
      </c>
      <c r="D2" s="2" t="inlineStr">
        <is>
          <t>Jun. 30, 2019USD ($)$ / shares</t>
        </is>
      </c>
      <c r="E2" s="2" t="inlineStr">
        <is>
          <t>Dec. 31, 2020USD ($)$ / units</t>
        </is>
      </c>
      <c r="F2" s="2" t="inlineStr">
        <is>
          <t>Dec. 31, 2019USD ($)</t>
        </is>
      </c>
      <c r="G2" s="2" t="inlineStr">
        <is>
          <t>Dec. 31, 2018USD ($)</t>
        </is>
      </c>
    </row>
    <row r="3">
      <c r="A3" s="3" t="inlineStr">
        <is>
          <t>Employee Benefit Plans and Shareholder Rights Plan [Abstract]</t>
        </is>
      </c>
    </row>
    <row r="4">
      <c r="A4" s="4" t="inlineStr">
        <is>
          <t>Schedule of Share-based Compensation, Restricted Stock and Restricted Stock Units Activity</t>
        </is>
      </c>
      <c r="F4" s="4" t="inlineStr">
        <is>
          <t xml:space="preserve">The following is a summary of our restricted stock and restricted stock unit activity for 2020, 2019 and 2018: Number Weighted Average Fair Value Aggregate Intrinsic Value Balance as of December 31, 2017 1,181,805 32.84 Granted 653,286 18.05 Issued (320,147) 47.62 $ 5,993,000 Forfeited (71,047) 24.87 Balance as of December 31, 2018 1,443,897 23.27 Granted 957,734 18.12 Issued (495,527) 48.65 $ 8,154,000 Forfeited (164,769) 22.86 Balance as of December 31, 2019 1,741,335 22.62 Granted 1,007,383 10.23 Issued (489,035) 25.55 $ 5,821,000 Forfeited (304,337) 18.13 Balance as of December 31, 2020 1,955,346 16.20 </t>
        </is>
      </c>
    </row>
    <row r="5">
      <c r="A5" s="3" t="inlineStr">
        <is>
          <t>Defined Benefit Plan Disclosure [Line Items]</t>
        </is>
      </c>
    </row>
    <row r="6">
      <c r="A6" s="4" t="inlineStr">
        <is>
          <t>Payments Related to Tax Withholding for Share-based Compensation</t>
        </is>
      </c>
      <c r="D6" s="5" t="n">
        <v>0</v>
      </c>
    </row>
    <row r="7">
      <c r="A7" s="4" t="inlineStr">
        <is>
          <t>Employee Service Share-based Compensation, Nonvested Awards, Total Compensation Cost Not yet Recognized, Period for Recognition</t>
        </is>
      </c>
      <c r="E7" s="4" t="inlineStr">
        <is>
          <t>1 year 7 months 6 days</t>
        </is>
      </c>
    </row>
    <row r="8">
      <c r="A8" s="4" t="inlineStr">
        <is>
          <t>US 401K Plan [Member]</t>
        </is>
      </c>
    </row>
    <row r="9">
      <c r="A9" s="3" t="inlineStr">
        <is>
          <t>Defined Benefit Plan Disclosure [Line Items]</t>
        </is>
      </c>
    </row>
    <row r="10">
      <c r="A10" s="4" t="inlineStr">
        <is>
          <t>Defined Contribution Plan, Cost</t>
        </is>
      </c>
      <c r="E10" s="5" t="n">
        <v>14000</v>
      </c>
      <c r="F10" s="5" t="n">
        <v>19000</v>
      </c>
      <c r="G10" s="5" t="n">
        <v>18000</v>
      </c>
    </row>
    <row r="11">
      <c r="A11" s="4" t="inlineStr">
        <is>
          <t>Foreign Employee Savings Plans [Member]</t>
        </is>
      </c>
    </row>
    <row r="12">
      <c r="A12" s="3" t="inlineStr">
        <is>
          <t>Defined Benefit Plan Disclosure [Line Items]</t>
        </is>
      </c>
    </row>
    <row r="13">
      <c r="A13" s="4" t="inlineStr">
        <is>
          <t>Defined Contribution Plan, Cost</t>
        </is>
      </c>
      <c r="E13" s="7" t="n">
        <v>11000</v>
      </c>
      <c r="F13" s="7" t="n">
        <v>12000</v>
      </c>
      <c r="G13" s="7" t="n">
        <v>11000</v>
      </c>
    </row>
    <row r="14">
      <c r="A14" s="4" t="inlineStr">
        <is>
          <t>Supplemental Employee Retirement Plan [Member]</t>
        </is>
      </c>
    </row>
    <row r="15">
      <c r="A15" s="3" t="inlineStr">
        <is>
          <t>Defined Benefit Plan Disclosure [Line Items]</t>
        </is>
      </c>
    </row>
    <row r="16">
      <c r="A16" s="4" t="inlineStr">
        <is>
          <t>Defined Contribution Plan, Cost</t>
        </is>
      </c>
      <c r="E16" s="7" t="n">
        <v>1900</v>
      </c>
      <c r="F16" s="7" t="n">
        <v>3000</v>
      </c>
      <c r="G16" s="7" t="n">
        <v>2800</v>
      </c>
    </row>
    <row r="17">
      <c r="A17" s="4" t="inlineStr">
        <is>
          <t>Board of Directors Chairman [Member]</t>
        </is>
      </c>
    </row>
    <row r="18">
      <c r="A18" s="3" t="inlineStr">
        <is>
          <t>Defined Benefit Plan Disclosure [Line Items]</t>
        </is>
      </c>
    </row>
    <row r="19">
      <c r="A19" s="4" t="inlineStr">
        <is>
          <t>Other Deferred Compensation Arrangements, Liability, Classified, Noncurrent</t>
        </is>
      </c>
      <c r="E19" s="7" t="n">
        <v>1800</v>
      </c>
      <c r="F19" s="7" t="n">
        <v>2500</v>
      </c>
    </row>
    <row r="20">
      <c r="A20" s="4" t="inlineStr">
        <is>
          <t>Deferred Compensation, Excluding Share-based Payments and Retirement Benefits [Member]</t>
        </is>
      </c>
    </row>
    <row r="21">
      <c r="A21" s="3" t="inlineStr">
        <is>
          <t>Defined Benefit Plan Disclosure [Line Items]</t>
        </is>
      </c>
    </row>
    <row r="22">
      <c r="A22" s="4" t="inlineStr">
        <is>
          <t>Deferred Compensation Plan Cash Award Annual Expense</t>
        </is>
      </c>
      <c r="E22" s="5" t="n">
        <v>7600</v>
      </c>
      <c r="F22" s="7" t="n">
        <v>9700</v>
      </c>
      <c r="G22" s="7" t="n">
        <v>3900</v>
      </c>
    </row>
    <row r="23">
      <c r="A23" s="4" t="inlineStr">
        <is>
          <t>Deferred Compensation Plan Cash Award Number of Units</t>
        </is>
      </c>
      <c r="E23" s="7" t="n">
        <v>280978</v>
      </c>
    </row>
    <row r="24">
      <c r="A24" s="4" t="inlineStr">
        <is>
          <t>Deferred Compensation, Excluding Share-based Payments and Retirement Benefits [Member] | Minimum [Member]</t>
        </is>
      </c>
    </row>
    <row r="25">
      <c r="A25" s="3" t="inlineStr">
        <is>
          <t>Defined Benefit Plan Disclosure [Line Items]</t>
        </is>
      </c>
    </row>
    <row r="26">
      <c r="A26" s="4" t="inlineStr">
        <is>
          <t>Deferred Compensation Plan Cash Award Per Unit | $ / units</t>
        </is>
      </c>
      <c r="E26" s="7" t="n">
        <v>0</v>
      </c>
    </row>
    <row r="27">
      <c r="A27" s="4" t="inlineStr">
        <is>
          <t>Deferred Compensation, Excluding Share-based Payments and Retirement Benefits [Member] | Maximum [Member]</t>
        </is>
      </c>
    </row>
    <row r="28">
      <c r="A28" s="3" t="inlineStr">
        <is>
          <t>Defined Benefit Plan Disclosure [Line Items]</t>
        </is>
      </c>
    </row>
    <row r="29">
      <c r="A29" s="4" t="inlineStr">
        <is>
          <t>Deferred Compensation Plan Cash Award Per Unit | $ / units</t>
        </is>
      </c>
      <c r="E29" s="7" t="n">
        <v>200</v>
      </c>
    </row>
    <row r="30">
      <c r="A30" s="4" t="inlineStr">
        <is>
          <t>Restricted Stock [Member]</t>
        </is>
      </c>
    </row>
    <row r="31">
      <c r="A31" s="3" t="inlineStr">
        <is>
          <t>Defined Benefit Plan Disclosure [Line Items]</t>
        </is>
      </c>
    </row>
    <row r="32">
      <c r="A32" s="4" t="inlineStr">
        <is>
          <t>Share-based Compensation Arrangement by Share-based Payment Award, Award Vesting Period</t>
        </is>
      </c>
      <c r="D32" s="4" t="inlineStr">
        <is>
          <t>3 years</t>
        </is>
      </c>
    </row>
    <row r="33">
      <c r="A33" s="4" t="inlineStr">
        <is>
          <t>Restricted Stock Units (RSUs) [Member]</t>
        </is>
      </c>
    </row>
    <row r="34">
      <c r="A34" s="3" t="inlineStr">
        <is>
          <t>Defined Benefit Plan Disclosure [Line Items]</t>
        </is>
      </c>
    </row>
    <row r="35">
      <c r="A35" s="4" t="inlineStr">
        <is>
          <t>Share-based Compensation Arrangement by Share-based Payment Award, Award Vesting Period</t>
        </is>
      </c>
      <c r="D35" s="4" t="inlineStr">
        <is>
          <t>3 years</t>
        </is>
      </c>
    </row>
    <row r="36">
      <c r="A36" s="4" t="inlineStr">
        <is>
          <t>Employee Service Share-based Compensation, Nonvested Awards, Total Compensation Cost Not yet Recognized</t>
        </is>
      </c>
      <c r="E36" s="5" t="n">
        <v>8600</v>
      </c>
    </row>
    <row r="37">
      <c r="A37" s="4" t="inlineStr">
        <is>
          <t>Performance Shares [Member] | Minimum [Member]</t>
        </is>
      </c>
    </row>
    <row r="38">
      <c r="A38" s="3" t="inlineStr">
        <is>
          <t>Defined Benefit Plan Disclosure [Line Items]</t>
        </is>
      </c>
    </row>
    <row r="39">
      <c r="A39" s="4" t="inlineStr">
        <is>
          <t>Share-based Compensation Arrangement by Share-based Payment Award, Equity Instruments Other than Options, Vested in Period, Final Value | $ / shares</t>
        </is>
      </c>
      <c r="B39" s="5" t="n">
        <v>0</v>
      </c>
      <c r="C39" s="5" t="n">
        <v>0</v>
      </c>
      <c r="D39" s="5" t="n">
        <v>0</v>
      </c>
    </row>
    <row r="40">
      <c r="A40" s="4" t="inlineStr">
        <is>
          <t>Performance Shares [Member] | Maximum [Member]</t>
        </is>
      </c>
    </row>
    <row r="41">
      <c r="A41" s="3" t="inlineStr">
        <is>
          <t>Defined Benefit Plan Disclosure [Line Items]</t>
        </is>
      </c>
    </row>
    <row r="42">
      <c r="A42" s="4" t="inlineStr">
        <is>
          <t>Share-based Compensation Arrangement by Share-based Payment Award, Equity Instruments Other than Options, Vested in Period, Final Value | $ / shares</t>
        </is>
      </c>
      <c r="B42" s="5" t="n">
        <v>150</v>
      </c>
      <c r="C42" s="5" t="n">
        <v>150</v>
      </c>
      <c r="D42" s="5" t="n">
        <v>200</v>
      </c>
    </row>
    <row r="43">
      <c r="A43" s="4" t="inlineStr">
        <is>
          <t>Restricted Stock Plan [Member]</t>
        </is>
      </c>
    </row>
    <row r="44">
      <c r="A44" s="3" t="inlineStr">
        <is>
          <t>Defined Benefit Plan Disclosure [Line Items]</t>
        </is>
      </c>
    </row>
    <row r="45">
      <c r="A45" s="4" t="inlineStr">
        <is>
          <t>Compensation expense</t>
        </is>
      </c>
      <c r="E45" s="5" t="n">
        <v>7500</v>
      </c>
      <c r="F45" s="5" t="n">
        <v>10000</v>
      </c>
      <c r="G45" s="5" t="n">
        <v>10000</v>
      </c>
    </row>
    <row r="46">
      <c r="A46" s="4" t="inlineStr">
        <is>
          <t>Share-based Compensation Arrangement by Share-based Payment Award, Percentage of Awards Vesting at end of Vesting Period</t>
        </is>
      </c>
      <c r="E46" s="4" t="inlineStr">
        <is>
          <t>80.00%</t>
        </is>
      </c>
      <c r="F46" s="4" t="inlineStr">
        <is>
          <t>80.00%</t>
        </is>
      </c>
      <c r="G46" s="4" t="inlineStr">
        <is>
          <t>85.00%</t>
        </is>
      </c>
    </row>
    <row r="47">
      <c r="A47" s="4" t="inlineStr">
        <is>
          <t>Stock Compensation Plan [Member]</t>
        </is>
      </c>
    </row>
    <row r="48">
      <c r="A48" s="3" t="inlineStr">
        <is>
          <t>Defined Benefit Plan Disclosure [Line Items]</t>
        </is>
      </c>
    </row>
    <row r="49">
      <c r="A49" s="4" t="inlineStr">
        <is>
          <t>Excess Tax Benefit (Tax Deficiency) from Share-based Compensation, Financing Activities</t>
        </is>
      </c>
      <c r="E49" s="5" t="n">
        <v>-1000</v>
      </c>
      <c r="F49" s="5" t="n">
        <v>-1000</v>
      </c>
      <c r="G49" s="5" t="n">
        <v>-2100</v>
      </c>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hareholder Rights Plan - Restricted Stock and Restricted Stock Unit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Roll Forward]</t>
        </is>
      </c>
    </row>
    <row r="4">
      <c r="A4" s="4" t="inlineStr">
        <is>
          <t>Balance, beginning of year, Number</t>
        </is>
      </c>
      <c r="B4" s="7" t="n">
        <v>1741335</v>
      </c>
      <c r="C4" s="7" t="n">
        <v>1443897</v>
      </c>
      <c r="D4" s="7" t="n">
        <v>1181805</v>
      </c>
    </row>
    <row r="5">
      <c r="A5" s="4" t="inlineStr">
        <is>
          <t>Balance, beginning of year. Weighted Average Date Fair Value</t>
        </is>
      </c>
      <c r="B5" s="6" t="n">
        <v>22.62</v>
      </c>
      <c r="C5" s="6" t="n">
        <v>23.27</v>
      </c>
      <c r="D5" s="6" t="n">
        <v>32.84</v>
      </c>
    </row>
    <row r="6">
      <c r="A6" s="4" t="inlineStr">
        <is>
          <t>Granted, Number</t>
        </is>
      </c>
      <c r="B6" s="7" t="n">
        <v>1007383</v>
      </c>
      <c r="C6" s="7" t="n">
        <v>957734</v>
      </c>
      <c r="D6" s="7" t="n">
        <v>653286</v>
      </c>
    </row>
    <row r="7">
      <c r="A7" s="4" t="inlineStr">
        <is>
          <t>Granted, Weighted Average Fair Value</t>
        </is>
      </c>
      <c r="B7" s="6" t="n">
        <v>10.23</v>
      </c>
      <c r="C7" s="6" t="n">
        <v>18.12</v>
      </c>
      <c r="D7" s="6" t="n">
        <v>18.05</v>
      </c>
    </row>
    <row r="8">
      <c r="A8" s="4" t="inlineStr">
        <is>
          <t>Vested, Number</t>
        </is>
      </c>
      <c r="B8" s="7" t="n">
        <v>-489035</v>
      </c>
      <c r="C8" s="7" t="n">
        <v>-495527</v>
      </c>
      <c r="D8" s="7" t="n">
        <v>-320147</v>
      </c>
    </row>
    <row r="9">
      <c r="A9" s="4" t="inlineStr">
        <is>
          <t>Share-based Compensation Arrangement by Share-based Payment Award, Equity Instruments Other than Options, Aggregate Intrinsic Value, Vested</t>
        </is>
      </c>
      <c r="B9" s="5" t="n">
        <v>5821</v>
      </c>
      <c r="C9" s="5" t="n">
        <v>8154</v>
      </c>
      <c r="D9" s="5" t="n">
        <v>5993</v>
      </c>
    </row>
    <row r="10">
      <c r="A10" s="4" t="inlineStr">
        <is>
          <t>Vested, Weighted Average Fair Value</t>
        </is>
      </c>
      <c r="B10" s="6" t="n">
        <v>25.55</v>
      </c>
      <c r="C10" s="6" t="n">
        <v>48.65</v>
      </c>
      <c r="D10" s="6" t="n">
        <v>47.62</v>
      </c>
    </row>
    <row r="11">
      <c r="A11" s="4" t="inlineStr">
        <is>
          <t>Forfeited, Number</t>
        </is>
      </c>
      <c r="B11" s="7" t="n">
        <v>-304337</v>
      </c>
      <c r="C11" s="7" t="n">
        <v>-164769</v>
      </c>
      <c r="D11" s="7" t="n">
        <v>-71047</v>
      </c>
    </row>
    <row r="12">
      <c r="A12" s="4" t="inlineStr">
        <is>
          <t>Forfeited, Weighted Average Fair Value</t>
        </is>
      </c>
      <c r="B12" s="6" t="n">
        <v>18.13</v>
      </c>
      <c r="C12" s="6" t="n">
        <v>22.86</v>
      </c>
      <c r="D12" s="6" t="n">
        <v>24.87</v>
      </c>
    </row>
    <row r="13">
      <c r="A13" s="4" t="inlineStr">
        <is>
          <t>Balance, end of year, Number</t>
        </is>
      </c>
      <c r="B13" s="7" t="n">
        <v>1955346</v>
      </c>
      <c r="C13" s="7" t="n">
        <v>1741335</v>
      </c>
      <c r="D13" s="7" t="n">
        <v>1443897</v>
      </c>
    </row>
    <row r="14">
      <c r="A14" s="4" t="inlineStr">
        <is>
          <t>Balance, end of year. Weighted Average Fair Value</t>
        </is>
      </c>
      <c r="B14" s="6" t="n">
        <v>16.2</v>
      </c>
      <c r="C14" s="6" t="n">
        <v>22.62</v>
      </c>
      <c r="D14" s="6" t="n">
        <v>23.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ing Standards Updates (Details) - USD ($)</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Operating Lease, Right-of-Use Asset</t>
        </is>
      </c>
      <c r="B3" s="5" t="n">
        <v>141206000</v>
      </c>
      <c r="C3" s="5" t="n">
        <v>163238000</v>
      </c>
      <c r="D3" s="5" t="n">
        <v>185</v>
      </c>
    </row>
    <row r="4">
      <c r="A4" s="4" t="inlineStr">
        <is>
          <t>Operating Lease, Liability</t>
        </is>
      </c>
      <c r="B4" s="5" t="n">
        <v>174872000</v>
      </c>
      <c r="D4" s="5" t="n">
        <v>1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Accounting Standards Updates Leases (Details) - USD ($)</t>
        </is>
      </c>
      <c r="B1" s="2" t="inlineStr">
        <is>
          <t>Dec. 31, 2020</t>
        </is>
      </c>
      <c r="C1" s="2" t="inlineStr">
        <is>
          <t>Dec. 31, 2019</t>
        </is>
      </c>
      <c r="D1" s="2" t="inlineStr">
        <is>
          <t>Jan. 01, 2019</t>
        </is>
      </c>
    </row>
    <row r="2">
      <c r="A2" s="3" t="inlineStr">
        <is>
          <t>Leases [Abstract]</t>
        </is>
      </c>
    </row>
    <row r="3">
      <c r="A3" s="4" t="inlineStr">
        <is>
          <t>Operating Lease, Right-of-Use Asset</t>
        </is>
      </c>
      <c r="B3" s="5" t="n">
        <v>141206000</v>
      </c>
      <c r="C3" s="5" t="n">
        <v>163238000</v>
      </c>
      <c r="D3" s="5" t="n">
        <v>185</v>
      </c>
    </row>
    <row r="4">
      <c r="A4" s="4" t="inlineStr">
        <is>
          <t>Operating Lease, Liability</t>
        </is>
      </c>
      <c r="B4" s="5" t="n">
        <v>174872000</v>
      </c>
      <c r="D4" s="5" t="n">
        <v>1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Lease (Details) - USD ($) $ in Thousands</t>
        </is>
      </c>
      <c r="B1" s="2" t="inlineStr">
        <is>
          <t>12 Months Ended</t>
        </is>
      </c>
    </row>
    <row r="2">
      <c r="B2" s="2" t="inlineStr">
        <is>
          <t>Dec. 31, 2020</t>
        </is>
      </c>
      <c r="C2" s="2" t="inlineStr">
        <is>
          <t>Dec. 31, 2019</t>
        </is>
      </c>
    </row>
    <row r="3">
      <c r="A3" s="3" t="inlineStr">
        <is>
          <t>leases of lessee disclosure table [Line Items]</t>
        </is>
      </c>
    </row>
    <row r="4">
      <c r="A4" s="4" t="inlineStr">
        <is>
          <t>Assets And Liabilities, Lessee [Table Text Block]</t>
        </is>
      </c>
      <c r="B4" s="4" t="inlineStr">
        <is>
          <t xml:space="preserve">Supplemental information about our operating leases follows: December 31, (in thousands) 2020 2019 Assets: Right-of-use operating lease assets $ 141,206 $ 163,238 Liabilities: Operating Current $ 18,798 $ 19,863 Operating Noncurrent 156,074 160,988 Lease liabilities $ 174,872 $ 180,851 </t>
        </is>
      </c>
    </row>
    <row r="5">
      <c r="A5" s="4" t="inlineStr">
        <is>
          <t>Operating lease Lease Term and Discount Rate [Table Text Block]</t>
        </is>
      </c>
      <c r="B5" s="4" t="inlineStr">
        <is>
          <t>December 31, 2020 2019 Lease Term and Discount Rate: Weighted-average remaining lease term (years) 10 10 Weighted-average discount rate 6.1 % 6.2 %</t>
        </is>
      </c>
    </row>
    <row r="6">
      <c r="A6" s="4" t="inlineStr">
        <is>
          <t>Operating Lease, Cost</t>
        </is>
      </c>
      <c r="B6" s="5" t="n">
        <v>34030</v>
      </c>
      <c r="C6" s="5" t="n">
        <v>40310</v>
      </c>
    </row>
    <row r="7">
      <c r="A7" s="4" t="inlineStr">
        <is>
          <t>Short-term Lease, Cost</t>
        </is>
      </c>
      <c r="B7" s="7" t="n">
        <v>52886</v>
      </c>
      <c r="C7" s="7" t="n">
        <v>73005</v>
      </c>
    </row>
    <row r="8">
      <c r="A8" s="4" t="inlineStr">
        <is>
          <t>Lease, Cost</t>
        </is>
      </c>
      <c r="B8" s="5" t="n">
        <v>86916</v>
      </c>
      <c r="C8" s="5" t="n">
        <v>1133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dification Topic 842 (Details)</t>
        </is>
      </c>
      <c r="B1" s="2" t="inlineStr">
        <is>
          <t>12 Months Ended</t>
        </is>
      </c>
    </row>
    <row r="2">
      <c r="B2" s="2" t="inlineStr">
        <is>
          <t>Dec. 31, 2020</t>
        </is>
      </c>
    </row>
    <row r="3">
      <c r="A3" s="3" t="inlineStr">
        <is>
          <t>Lessee Operating Lease Costs [Abstract]</t>
        </is>
      </c>
    </row>
    <row r="4">
      <c r="A4" s="4" t="inlineStr">
        <is>
          <t>Lessee Operating Lease Costs [Table Text Block]</t>
        </is>
      </c>
      <c r="B4" s="4" t="inlineStr">
        <is>
          <t xml:space="preserve">The components of lease cost are as follows: Year ended December 31, (in thousands) 2020 2019 Lease Cost: Operating lease cost Operating lease cost $ 34,030 $ 40,310 Short-term lease cost Short-term lease cost 52,886 73,005 Total Lease Cost $ 86,916 $ 113,31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5" customWidth="1" min="2" max="2"/>
    <col width="27" customWidth="1" min="3" max="3"/>
    <col width="13" customWidth="1" min="4" max="4"/>
    <col width="29" customWidth="1" min="5" max="5"/>
    <col width="36" customWidth="1" min="6" max="6"/>
    <col width="24" customWidth="1" min="7" max="7"/>
    <col width="27" customWidth="1" min="8" max="8"/>
    <col width="72" customWidth="1" min="9" max="9"/>
    <col width="77" customWidth="1" min="10" max="10"/>
    <col width="19" customWidth="1" min="11" max="11"/>
    <col width="14" customWidth="1" min="12" max="12"/>
    <col width="24" customWidth="1" min="13" max="13"/>
  </cols>
  <sheetData>
    <row r="1">
      <c r="A1" s="1" t="inlineStr">
        <is>
          <t>Consolidated Statements of Shareholders' Equity - USD ($)</t>
        </is>
      </c>
      <c r="B1" s="2" t="inlineStr">
        <is>
          <t>Total</t>
        </is>
      </c>
      <c r="C1" s="2" t="inlineStr">
        <is>
          <t>Retained Earnings [Member]</t>
        </is>
      </c>
      <c r="D1" s="2" t="inlineStr">
        <is>
          <t>Parent</t>
        </is>
      </c>
      <c r="E1" s="2" t="inlineStr">
        <is>
          <t>Common Stock Issued [Member]</t>
        </is>
      </c>
      <c r="F1" s="2" t="inlineStr">
        <is>
          <t>Additional Paid-in Capital [Member]</t>
        </is>
      </c>
      <c r="G1" s="2" t="inlineStr">
        <is>
          <t>Treasury Stock [Member]</t>
        </is>
      </c>
      <c r="H1" s="2" t="inlineStr">
        <is>
          <t>Retained Earnings [Member]</t>
        </is>
      </c>
      <c r="I1" s="2" t="inlineStr">
        <is>
          <t>Accumulated Foreign Currency Adjustment Attributable to Parent [Member]</t>
        </is>
      </c>
      <c r="J1" s="2" t="inlineStr">
        <is>
          <t>Accumulated Defined Benefit Plans Adjustment Attributable to Parent [Member]</t>
        </is>
      </c>
      <c r="K1" s="2" t="inlineStr">
        <is>
          <t>Other Pension Plan</t>
        </is>
      </c>
      <c r="L1" s="2" t="inlineStr">
        <is>
          <t>Parent</t>
        </is>
      </c>
      <c r="M1" s="2" t="inlineStr">
        <is>
          <t>Noncontrolling Interest</t>
        </is>
      </c>
    </row>
    <row r="2">
      <c r="A2" s="3" t="inlineStr">
        <is>
          <t>Stockholders' Equity [Roll Forward]</t>
        </is>
      </c>
    </row>
    <row r="3">
      <c r="A3" s="4" t="inlineStr">
        <is>
          <t>Stockholders' Equity, Including Portion Attributable to Noncontrolling Interest</t>
        </is>
      </c>
      <c r="B3" s="5" t="n">
        <v>1664518000</v>
      </c>
      <c r="M3" s="5" t="n">
        <v>5354000</v>
      </c>
    </row>
    <row r="4">
      <c r="A4" s="4" t="inlineStr">
        <is>
          <t>Common Stock, Value, Issued at Dec. 31, 2017</t>
        </is>
      </c>
      <c r="E4" s="5" t="n">
        <v>27709000</v>
      </c>
    </row>
    <row r="5">
      <c r="A5" s="4" t="inlineStr">
        <is>
          <t>Additional Paid in Capital at Dec. 31, 2017</t>
        </is>
      </c>
      <c r="F5" s="5" t="n">
        <v>225125000</v>
      </c>
    </row>
    <row r="6">
      <c r="A6" s="4" t="inlineStr">
        <is>
          <t>Treasury Stock, Carrying Basis at Dec. 31, 2017</t>
        </is>
      </c>
      <c r="G6" s="5" t="n">
        <v>-718946000</v>
      </c>
    </row>
    <row r="7">
      <c r="A7" s="4" t="inlineStr">
        <is>
          <t>Retained Earnings at Dec. 31, 2017</t>
        </is>
      </c>
      <c r="H7" s="5" t="n">
        <v>2417412000</v>
      </c>
    </row>
    <row r="8">
      <c r="A8" s="4" t="inlineStr">
        <is>
          <t>Accumulated Other Comprehensive Income (Loss), Foreign Currency Translation Adjustment, Net of Tax at Dec. 31, 2017</t>
        </is>
      </c>
      <c r="I8" s="5" t="n">
        <v>-292351000</v>
      </c>
    </row>
    <row r="9">
      <c r="A9" s="4" t="inlineStr">
        <is>
          <t>Accumulated Other Comprehensive (Income) Loss, Defined Benefit Plan, after Tax at Dec. 31, 2017</t>
        </is>
      </c>
      <c r="J9" s="5" t="n">
        <v>215000</v>
      </c>
    </row>
    <row r="10">
      <c r="A10" s="4" t="inlineStr">
        <is>
          <t>Balance at Dec. 31, 2017</t>
        </is>
      </c>
      <c r="B10" s="7" t="n">
        <v>1659164000</v>
      </c>
    </row>
    <row r="11">
      <c r="A11" s="3" t="inlineStr">
        <is>
          <t>Stockholders' Equity [Roll Forward]</t>
        </is>
      </c>
    </row>
    <row r="12">
      <c r="A12" s="4" t="inlineStr">
        <is>
          <t>Net Income</t>
        </is>
      </c>
      <c r="B12" s="7" t="n">
        <v>-212327000</v>
      </c>
      <c r="H12" s="7" t="n">
        <v>-212327000</v>
      </c>
      <c r="L12" s="5" t="n">
        <v>-212327000</v>
      </c>
    </row>
    <row r="13">
      <c r="A13" s="4" t="inlineStr">
        <is>
          <t>Other Comprehensive Income (Loss), Net of Tax</t>
        </is>
      </c>
      <c r="B13" s="7" t="n">
        <v>-47241000</v>
      </c>
      <c r="I13" s="7" t="n">
        <v>-47026000</v>
      </c>
      <c r="K13" s="5" t="n">
        <v>-215000</v>
      </c>
      <c r="L13" s="7" t="n">
        <v>-47241000</v>
      </c>
    </row>
    <row r="14">
      <c r="A14" s="4" t="inlineStr">
        <is>
          <t>Other Comprehensive (Income) Loss, Defined Benefit Plan, after Reclassification Adjustment, after Tax</t>
        </is>
      </c>
      <c r="B14" s="7" t="n">
        <v>215000</v>
      </c>
    </row>
    <row r="15">
      <c r="A15" s="4" t="inlineStr">
        <is>
          <t>Other Comprehensive Income</t>
        </is>
      </c>
      <c r="B15" s="7" t="n">
        <v>-47241000</v>
      </c>
    </row>
    <row r="16">
      <c r="A16" s="4" t="inlineStr">
        <is>
          <t>Restricted stock unit activity</t>
        </is>
      </c>
      <c r="B16" s="7" t="n">
        <v>10176000</v>
      </c>
      <c r="F16" s="7" t="n">
        <v>-753000</v>
      </c>
      <c r="G16" s="7" t="n">
        <v>10929000</v>
      </c>
      <c r="L16" s="7" t="n">
        <v>10176000</v>
      </c>
    </row>
    <row r="17">
      <c r="A17" s="4" t="inlineStr">
        <is>
          <t>Restricted stock activity</t>
        </is>
      </c>
      <c r="F17" s="7" t="n">
        <v>-3951000</v>
      </c>
      <c r="G17" s="7" t="n">
        <v>3951000</v>
      </c>
    </row>
    <row r="18">
      <c r="A18" s="4" t="inlineStr">
        <is>
          <t>Treasury Stock, Value, Acquired, Cost Method</t>
        </is>
      </c>
      <c r="G18" s="7" t="n">
        <v>0</v>
      </c>
    </row>
    <row r="19">
      <c r="A19" s="4" t="inlineStr">
        <is>
          <t>Common Stock, Value, Issued at Dec. 31, 2018</t>
        </is>
      </c>
      <c r="E19" s="7" t="n">
        <v>27709000</v>
      </c>
    </row>
    <row r="20">
      <c r="A20" s="4" t="inlineStr">
        <is>
          <t>Additional Paid in Capital at Dec. 31, 2018</t>
        </is>
      </c>
      <c r="F20" s="7" t="n">
        <v>220421000</v>
      </c>
    </row>
    <row r="21">
      <c r="A21" s="3" t="inlineStr">
        <is>
          <t>Stockholders' Equity [Roll Forward]</t>
        </is>
      </c>
    </row>
    <row r="22">
      <c r="A22" s="4" t="inlineStr">
        <is>
          <t>Stockholders' Equity, Other</t>
        </is>
      </c>
      <c r="B22" s="7" t="n">
        <v>-537000</v>
      </c>
      <c r="C22" s="5" t="n">
        <v>-537000</v>
      </c>
      <c r="D22" s="5" t="n">
        <v>-537000</v>
      </c>
    </row>
    <row r="23">
      <c r="A23" s="4" t="inlineStr">
        <is>
          <t>Treasury Stock, Carrying Basis at Dec. 31, 2018</t>
        </is>
      </c>
      <c r="G23" s="7" t="n">
        <v>-704066000</v>
      </c>
    </row>
    <row r="24">
      <c r="A24" s="4" t="inlineStr">
        <is>
          <t>Retained Earnings at Dec. 31, 2018</t>
        </is>
      </c>
      <c r="H24" s="7" t="n">
        <v>2204548000</v>
      </c>
    </row>
    <row r="25">
      <c r="A25" s="4" t="inlineStr">
        <is>
          <t>Accumulated Other Comprehensive Income (Loss), Foreign Currency Translation Adjustment, Net of Tax at Dec. 31, 2018</t>
        </is>
      </c>
      <c r="I25" s="7" t="n">
        <v>-339377000</v>
      </c>
    </row>
    <row r="26">
      <c r="A26" s="4" t="inlineStr">
        <is>
          <t>Accumulated Other Comprehensive (Income) Loss, Defined Benefit Plan, after Tax at Dec. 31, 2018</t>
        </is>
      </c>
      <c r="J26" s="7" t="n">
        <v>0</v>
      </c>
    </row>
    <row r="27">
      <c r="A27" s="4" t="inlineStr">
        <is>
          <t>Balance at Dec. 31, 2018</t>
        </is>
      </c>
      <c r="B27" s="7" t="n">
        <v>1409235000</v>
      </c>
    </row>
    <row r="28">
      <c r="A28" s="3" t="inlineStr">
        <is>
          <t>Stockholders' Equity [Roll Forward]</t>
        </is>
      </c>
    </row>
    <row r="29">
      <c r="A29" s="4" t="inlineStr">
        <is>
          <t>Noncontrolling Interest, Increase from Business Combination</t>
        </is>
      </c>
      <c r="B29" s="7" t="n">
        <v>709000</v>
      </c>
      <c r="M29" s="7" t="n">
        <v>709000</v>
      </c>
    </row>
    <row r="30">
      <c r="A30" s="4" t="inlineStr">
        <is>
          <t>Stockholders' Equity, Including Portion Attributable to Noncontrolling Interest</t>
        </is>
      </c>
      <c r="B30" s="7" t="n">
        <v>1415298000</v>
      </c>
      <c r="M30" s="7" t="n">
        <v>6063000</v>
      </c>
    </row>
    <row r="31">
      <c r="A31" s="4" t="inlineStr">
        <is>
          <t>Net Income</t>
        </is>
      </c>
      <c r="B31" s="7" t="n">
        <v>-348444000</v>
      </c>
      <c r="L31" s="7" t="n">
        <v>-348444000</v>
      </c>
    </row>
    <row r="32">
      <c r="A32" s="4" t="inlineStr">
        <is>
          <t>Other Comprehensive Income (Loss), Net of Tax</t>
        </is>
      </c>
      <c r="B32" s="7" t="n">
        <v>5280000</v>
      </c>
      <c r="I32" s="7" t="n">
        <v>5280000</v>
      </c>
      <c r="L32" s="7" t="n">
        <v>5280000</v>
      </c>
    </row>
    <row r="33">
      <c r="A33" s="4" t="inlineStr">
        <is>
          <t>Other Comprehensive (Income) Loss, Defined Benefit Plan, after Reclassification Adjustment, after Tax</t>
        </is>
      </c>
      <c r="B33" s="7" t="n">
        <v>0</v>
      </c>
    </row>
    <row r="34">
      <c r="A34" s="4" t="inlineStr">
        <is>
          <t>Other Comprehensive Income</t>
        </is>
      </c>
      <c r="B34" s="7" t="n">
        <v>5280000</v>
      </c>
    </row>
    <row r="35">
      <c r="A35" s="4" t="inlineStr">
        <is>
          <t>Restricted stock unit activity</t>
        </is>
      </c>
      <c r="B35" s="7" t="n">
        <v>9135000</v>
      </c>
      <c r="F35" s="7" t="n">
        <v>-8148000</v>
      </c>
      <c r="G35" s="7" t="n">
        <v>17283000</v>
      </c>
      <c r="L35" s="7" t="n">
        <v>9135000</v>
      </c>
    </row>
    <row r="36">
      <c r="A36" s="4" t="inlineStr">
        <is>
          <t>Restricted stock activity</t>
        </is>
      </c>
      <c r="F36" s="7" t="n">
        <v>-5143000</v>
      </c>
      <c r="G36" s="7" t="n">
        <v>5143000</v>
      </c>
    </row>
    <row r="37">
      <c r="A37" s="4" t="inlineStr">
        <is>
          <t>Common Stock, Value, Issued at Dec. 31, 2019</t>
        </is>
      </c>
      <c r="B37" s="7" t="n">
        <v>27709000</v>
      </c>
      <c r="E37" s="7" t="n">
        <v>27709000</v>
      </c>
    </row>
    <row r="38">
      <c r="A38" s="4" t="inlineStr">
        <is>
          <t>Additional Paid in Capital at Dec. 31, 2019</t>
        </is>
      </c>
      <c r="F38" s="7" t="n">
        <v>207130000</v>
      </c>
    </row>
    <row r="39">
      <c r="A39" s="3" t="inlineStr">
        <is>
          <t>Stockholders' Equity [Roll Forward]</t>
        </is>
      </c>
    </row>
    <row r="40">
      <c r="A40" s="4" t="inlineStr">
        <is>
          <t>Stockholders' Equity, Other</t>
        </is>
      </c>
      <c r="B40" s="7" t="n">
        <v>-5860000</v>
      </c>
      <c r="C40" s="7" t="n">
        <v>-5860000</v>
      </c>
      <c r="D40" s="7" t="n">
        <v>-5860000</v>
      </c>
    </row>
    <row r="41">
      <c r="A41" s="4" t="inlineStr">
        <is>
          <t>Treasury Stock, Carrying Basis at Dec. 31, 2019</t>
        </is>
      </c>
      <c r="G41" s="7" t="n">
        <v>-681640000</v>
      </c>
    </row>
    <row r="42">
      <c r="A42" s="4" t="inlineStr">
        <is>
          <t>Retained Earnings at Dec. 31, 2019</t>
        </is>
      </c>
      <c r="B42" s="7" t="n">
        <v>1850244000</v>
      </c>
      <c r="H42" s="7" t="n">
        <v>1850244000</v>
      </c>
    </row>
    <row r="43">
      <c r="A43" s="4" t="inlineStr">
        <is>
          <t>Accumulated Other Comprehensive Income (Loss), Foreign Currency Translation Adjustment, Net of Tax at Dec. 31, 2019</t>
        </is>
      </c>
      <c r="I43" s="7" t="n">
        <v>-334097000</v>
      </c>
    </row>
    <row r="44">
      <c r="A44" s="4" t="inlineStr">
        <is>
          <t>Accumulated Other Comprehensive (Income) Loss, Defined Benefit Plan, after Tax at Dec. 31, 2019</t>
        </is>
      </c>
      <c r="J44" s="7" t="n">
        <v>0</v>
      </c>
    </row>
    <row r="45">
      <c r="A45" s="4" t="inlineStr">
        <is>
          <t>Balance at Dec. 31, 2019</t>
        </is>
      </c>
      <c r="B45" s="7" t="n">
        <v>1069346000</v>
      </c>
    </row>
    <row r="46">
      <c r="A46" s="4" t="inlineStr">
        <is>
          <t>Noncontrolling Interest in Variable Interest Entity</t>
        </is>
      </c>
      <c r="B46" s="7" t="n">
        <v>6063000</v>
      </c>
    </row>
    <row r="47">
      <c r="A47" s="3" t="inlineStr">
        <is>
          <t>Stockholders' Equity [Roll Forward]</t>
        </is>
      </c>
    </row>
    <row r="48">
      <c r="A48" s="4" t="inlineStr">
        <is>
          <t>Stockholders' Equity, Including Portion Attributable to Noncontrolling Interest</t>
        </is>
      </c>
      <c r="B48" s="7" t="n">
        <v>1075409000</v>
      </c>
      <c r="M48" s="5" t="n">
        <v>6063000</v>
      </c>
    </row>
    <row r="49">
      <c r="A49" s="4" t="inlineStr">
        <is>
          <t>Net Income</t>
        </is>
      </c>
      <c r="B49" s="7" t="n">
        <v>-496751000</v>
      </c>
      <c r="L49" s="7" t="n">
        <v>-496751000</v>
      </c>
    </row>
    <row r="50">
      <c r="A50" s="4" t="inlineStr">
        <is>
          <t>Other Comprehensive Income (Loss), Net of Tax</t>
        </is>
      </c>
      <c r="B50" s="7" t="n">
        <v>-25209000</v>
      </c>
      <c r="I50" s="7" t="n">
        <v>-25209000</v>
      </c>
      <c r="L50" s="7" t="n">
        <v>-25209000</v>
      </c>
    </row>
    <row r="51">
      <c r="A51" s="4" t="inlineStr">
        <is>
          <t>Other Comprehensive (Income) Loss, Defined Benefit Plan, after Reclassification Adjustment, after Tax</t>
        </is>
      </c>
      <c r="B51" s="7" t="n">
        <v>0</v>
      </c>
    </row>
    <row r="52">
      <c r="A52" s="4" t="inlineStr">
        <is>
          <t>Other Comprehensive Income</t>
        </is>
      </c>
      <c r="B52" s="7" t="n">
        <v>-25209000</v>
      </c>
    </row>
    <row r="53">
      <c r="A53" s="4" t="inlineStr">
        <is>
          <t>Restricted stock unit activity</t>
        </is>
      </c>
      <c r="B53" s="7" t="n">
        <v>6981000</v>
      </c>
      <c r="F53" s="7" t="n">
        <v>-8646000</v>
      </c>
      <c r="G53" s="7" t="n">
        <v>15627000</v>
      </c>
      <c r="L53" s="5" t="n">
        <v>6981000</v>
      </c>
    </row>
    <row r="54">
      <c r="A54" s="4" t="inlineStr">
        <is>
          <t>Restricted stock activity</t>
        </is>
      </c>
      <c r="B54" s="7" t="n">
        <v>0</v>
      </c>
      <c r="F54" s="7" t="n">
        <v>-5992000</v>
      </c>
      <c r="G54" s="7" t="n">
        <v>5992000</v>
      </c>
    </row>
    <row r="55">
      <c r="A55" s="4" t="inlineStr">
        <is>
          <t>Common Stock, Value, Issued at Dec. 31, 2020</t>
        </is>
      </c>
      <c r="B55" s="7" t="n">
        <v>27709000</v>
      </c>
      <c r="E55" s="5" t="n">
        <v>27709000</v>
      </c>
    </row>
    <row r="56">
      <c r="A56" s="4" t="inlineStr">
        <is>
          <t>Additional Paid in Capital at Dec. 31, 2020</t>
        </is>
      </c>
      <c r="F56" s="5" t="n">
        <v>192492000</v>
      </c>
    </row>
    <row r="57">
      <c r="A57" s="3" t="inlineStr">
        <is>
          <t>Stockholders' Equity [Roll Forward]</t>
        </is>
      </c>
    </row>
    <row r="58">
      <c r="A58" s="4" t="inlineStr">
        <is>
          <t>Stockholders' Equity, Other</t>
        </is>
      </c>
      <c r="B58" s="7" t="n">
        <v>-2273000</v>
      </c>
      <c r="C58" s="5" t="n">
        <v>-2273000</v>
      </c>
      <c r="D58" s="5" t="n">
        <v>-2273000</v>
      </c>
    </row>
    <row r="59">
      <c r="A59" s="4" t="inlineStr">
        <is>
          <t>Treasury Stock, Carrying Basis at Dec. 31, 2020</t>
        </is>
      </c>
      <c r="G59" s="5" t="n">
        <v>-660021000</v>
      </c>
    </row>
    <row r="60">
      <c r="A60" s="4" t="inlineStr">
        <is>
          <t>Retained Earnings at Dec. 31, 2020</t>
        </is>
      </c>
      <c r="B60" s="7" t="n">
        <v>1351220000</v>
      </c>
      <c r="H60" s="5" t="n">
        <v>1351220000</v>
      </c>
    </row>
    <row r="61">
      <c r="A61" s="4" t="inlineStr">
        <is>
          <t>Accumulated Other Comprehensive Income (Loss), Foreign Currency Translation Adjustment, Net of Tax at Dec. 31, 2020</t>
        </is>
      </c>
      <c r="I61" s="5" t="n">
        <v>-359306000</v>
      </c>
    </row>
    <row r="62">
      <c r="A62" s="4" t="inlineStr">
        <is>
          <t>Accumulated Other Comprehensive (Income) Loss, Defined Benefit Plan, after Tax at Dec. 31, 2020</t>
        </is>
      </c>
      <c r="J62" s="5" t="n">
        <v>0</v>
      </c>
    </row>
    <row r="63">
      <c r="A63" s="4" t="inlineStr">
        <is>
          <t>Balance at Dec. 31, 2020</t>
        </is>
      </c>
      <c r="B63" s="7" t="n">
        <v>552094000</v>
      </c>
    </row>
    <row r="64">
      <c r="A64" s="4" t="inlineStr">
        <is>
          <t>Noncontrolling Interest in Variable Interest Entity</t>
        </is>
      </c>
      <c r="B64" s="7" t="n">
        <v>6063000</v>
      </c>
    </row>
    <row r="65">
      <c r="A65" s="3" t="inlineStr">
        <is>
          <t>Stockholders' Equity [Roll Forward]</t>
        </is>
      </c>
    </row>
    <row r="66">
      <c r="A66" s="4" t="inlineStr">
        <is>
          <t>Stockholders' Equity, Including Portion Attributable to Noncontrolling Interest</t>
        </is>
      </c>
      <c r="B66" s="5" t="n">
        <v>55815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58" customWidth="1" min="1" max="1"/>
    <col width="21" customWidth="1" min="2" max="2"/>
    <col width="80" customWidth="1" min="3" max="3"/>
    <col width="26" customWidth="1" min="4" max="4"/>
    <col width="21" customWidth="1" min="5" max="5"/>
    <col width="80" customWidth="1" min="6" max="6"/>
  </cols>
  <sheetData>
    <row r="1">
      <c r="A1" s="1" t="inlineStr">
        <is>
          <t>Intangible Assets, Goodwill and Other (Details)</t>
        </is>
      </c>
      <c r="B1" s="2" t="inlineStr">
        <is>
          <t>3 Months Ended</t>
        </is>
      </c>
      <c r="D1" s="2" t="inlineStr">
        <is>
          <t>12 Months Ended</t>
        </is>
      </c>
    </row>
    <row r="2">
      <c r="B2" s="2" t="inlineStr">
        <is>
          <t>Sep. 30, 2020USD ($)</t>
        </is>
      </c>
      <c r="C2" s="2" t="inlineStr">
        <is>
          <t>Mar. 31, 2020USD ($)</t>
        </is>
      </c>
      <c r="D2" s="2" t="inlineStr">
        <is>
          <t>Dec. 31, 2020USD ($)units</t>
        </is>
      </c>
      <c r="E2" s="2" t="inlineStr">
        <is>
          <t>Dec. 31, 2019USD ($)</t>
        </is>
      </c>
      <c r="F2" s="2" t="inlineStr">
        <is>
          <t>Dec. 31, 2018USD ($)</t>
        </is>
      </c>
    </row>
    <row r="3">
      <c r="A3" s="3" t="inlineStr">
        <is>
          <t>Goodwill [Line Items]</t>
        </is>
      </c>
    </row>
    <row r="4">
      <c r="A4" s="4" t="inlineStr">
        <is>
          <t>Goodwill, Impairment Loss</t>
        </is>
      </c>
      <c r="B4" s="5" t="n">
        <v>76449000</v>
      </c>
      <c r="C4" s="5" t="n">
        <v>303005000</v>
      </c>
      <c r="D4" s="5" t="n">
        <v>343880000</v>
      </c>
      <c r="E4" s="5" t="n">
        <v>14713000</v>
      </c>
      <c r="F4" s="5" t="n">
        <v>76449000</v>
      </c>
    </row>
    <row r="5">
      <c r="A5" s="4" t="inlineStr">
        <is>
          <t>Goodwill Impairment Loss Allocation Table [Table]</t>
        </is>
      </c>
      <c r="C5" s="4" t="inlineStr">
        <is>
          <t xml:space="preserve">The following table reflects goodwill impairments as recorded in the three-month period ended March 31, 2020, and allocated, based on historical cost, in the third quarter of 2020 to the reporting segments in our new organizational structure: Three Months Ended March 31, 2020 (in thousands) As originally recorded As recast to reflect segment changes Segment/Reporting Unit Goodwill Impairment Subsea Robotics Manufactured Products OPG IMDS Total Subsea Products/ST&amp;R $ 51,302 $ 17,457 $ — $ 33,845 $ — $ 51,302 Subsea Projects/Subsea Projects 129,562 84,661 — 32,440 12,461 129,562 Asset Integrity/Asset Integrity 110,753 — — — 110,753 110,753 Advanced Technologies/Commercial 11,388 — 11,388 — — 11,388 Total goodwill impairment $ 303,005 $ 102,118 $ 11,388 $ 66,285 $ 123,214 $ 303,005 </t>
        </is>
      </c>
      <c r="F5" s="4" t="inlineStr">
        <is>
          <t xml:space="preserve">The following table reflects goodwill impairments as recorded for the year ended December 31, 2018 to our Subsea Projects reporting unit, and allocated, based on historical cost, in the third quarter of 2020 to the applicable reporting segments in our new organizational structure: Year ended December 31, 2018 (in thousands) As originally recorded As recast to reflect segment changes Segment/Reporting Unit Goodwill Impairment Subsea Robotics Manufactured Products OPG IMDS Total Subsea Projects/Subsea Projects $ 76,449 $ 51,168 $ — $ 17,750 $ 7,531 $ 76,449 Total goodwill impairment $ 76,449 $ 51,168 $ — $ 17,750 $ 7,531 $ 76,449 </t>
        </is>
      </c>
    </row>
    <row r="6">
      <c r="A6" s="3" t="inlineStr">
        <is>
          <t>Property, Plant and Equipment [Line Items]</t>
        </is>
      </c>
    </row>
    <row r="7">
      <c r="A7" s="4" t="inlineStr">
        <is>
          <t>Impairment of Long-Lived Assets Held-for-use</t>
        </is>
      </c>
      <c r="C7" s="5" t="n">
        <v>68763000</v>
      </c>
      <c r="D7" s="7" t="n">
        <v>70445000</v>
      </c>
      <c r="E7" s="7" t="n">
        <v>159353000</v>
      </c>
      <c r="F7" s="5" t="n">
        <v>7691000</v>
      </c>
    </row>
    <row r="8">
      <c r="A8" s="4" t="inlineStr">
        <is>
          <t>Asset Impairment Charges</t>
        </is>
      </c>
      <c r="D8" s="5" t="n">
        <v>24000000</v>
      </c>
      <c r="E8" s="7" t="n">
        <v>45000000</v>
      </c>
      <c r="F8" s="7" t="n">
        <v>7700000</v>
      </c>
    </row>
    <row r="9">
      <c r="A9" s="4" t="inlineStr">
        <is>
          <t>Weighted Average Member High Range</t>
        </is>
      </c>
    </row>
    <row r="10">
      <c r="A10" s="3" t="inlineStr">
        <is>
          <t>Goodwill [Line Items]</t>
        </is>
      </c>
    </row>
    <row r="11">
      <c r="A11" s="4" t="inlineStr">
        <is>
          <t>Alternative Investment, Measurement Input | units</t>
        </is>
      </c>
      <c r="D11" s="7" t="n">
        <v>15</v>
      </c>
    </row>
    <row r="12">
      <c r="A12" s="4" t="inlineStr">
        <is>
          <t>Measurement Input, Long-term Revenue Growth Rate [Member]</t>
        </is>
      </c>
    </row>
    <row r="13">
      <c r="A13" s="3" t="inlineStr">
        <is>
          <t>Goodwill [Line Items]</t>
        </is>
      </c>
    </row>
    <row r="14">
      <c r="A14" s="4" t="inlineStr">
        <is>
          <t>Alternative Investment, Measurement Input | units</t>
        </is>
      </c>
      <c r="D14" s="7" t="n">
        <v>2</v>
      </c>
    </row>
    <row r="15">
      <c r="A15" s="4" t="inlineStr">
        <is>
          <t>Weighted Average Member low range</t>
        </is>
      </c>
    </row>
    <row r="16">
      <c r="A16" s="3" t="inlineStr">
        <is>
          <t>Goodwill [Line Items]</t>
        </is>
      </c>
    </row>
    <row r="17">
      <c r="A17" s="4" t="inlineStr">
        <is>
          <t>Alternative Investment, Measurement Input | units</t>
        </is>
      </c>
      <c r="D17" s="7" t="n">
        <v>12</v>
      </c>
    </row>
    <row r="18">
      <c r="A18" s="4" t="inlineStr">
        <is>
          <t>Maximum [Member]</t>
        </is>
      </c>
    </row>
    <row r="19">
      <c r="A19" s="3" t="inlineStr">
        <is>
          <t>Goodwill [Line Items]</t>
        </is>
      </c>
    </row>
    <row r="20">
      <c r="A20" s="4" t="inlineStr">
        <is>
          <t>Alternative Investment, Measurement Input | units</t>
        </is>
      </c>
      <c r="D20" s="7" t="n">
        <v>15</v>
      </c>
    </row>
    <row r="21">
      <c r="A21" s="4" t="inlineStr">
        <is>
          <t>Minimum [Member]</t>
        </is>
      </c>
    </row>
    <row r="22">
      <c r="A22" s="3" t="inlineStr">
        <is>
          <t>Goodwill [Line Items]</t>
        </is>
      </c>
    </row>
    <row r="23">
      <c r="A23" s="4" t="inlineStr">
        <is>
          <t>Alternative Investment, Measurement Input | units</t>
        </is>
      </c>
      <c r="D23" s="7" t="n">
        <v>11</v>
      </c>
    </row>
    <row r="24">
      <c r="A24" s="4" t="inlineStr">
        <is>
          <t>Subsea Products [Member]</t>
        </is>
      </c>
    </row>
    <row r="25">
      <c r="A25" s="3" t="inlineStr">
        <is>
          <t>Goodwill [Line Items]</t>
        </is>
      </c>
    </row>
    <row r="26">
      <c r="A26" s="4" t="inlineStr">
        <is>
          <t>Goodwill, Impairment Loss</t>
        </is>
      </c>
      <c r="C26" s="7" t="n">
        <v>51302000</v>
      </c>
    </row>
    <row r="27">
      <c r="A27" s="4" t="inlineStr">
        <is>
          <t>Subsea Projects [Member]</t>
        </is>
      </c>
    </row>
    <row r="28">
      <c r="A28" s="3" t="inlineStr">
        <is>
          <t>Goodwill [Line Items]</t>
        </is>
      </c>
    </row>
    <row r="29">
      <c r="A29" s="4" t="inlineStr">
        <is>
          <t>Goodwill, Impairment Loss</t>
        </is>
      </c>
      <c r="B29" s="7" t="n">
        <v>76449000</v>
      </c>
      <c r="C29" s="7" t="n">
        <v>129562000</v>
      </c>
      <c r="F29" s="7" t="n">
        <v>76000000</v>
      </c>
    </row>
    <row r="30">
      <c r="A30" s="4" t="inlineStr">
        <is>
          <t>Asset Integrity [Member]</t>
        </is>
      </c>
    </row>
    <row r="31">
      <c r="A31" s="3" t="inlineStr">
        <is>
          <t>Goodwill [Line Items]</t>
        </is>
      </c>
    </row>
    <row r="32">
      <c r="A32" s="4" t="inlineStr">
        <is>
          <t>Goodwill, Impairment Loss</t>
        </is>
      </c>
      <c r="C32" s="7" t="n">
        <v>110753000</v>
      </c>
      <c r="E32" s="7" t="n">
        <v>15000000</v>
      </c>
    </row>
    <row r="33">
      <c r="A33" s="4" t="inlineStr">
        <is>
          <t>Advanced Technologies [Member]</t>
        </is>
      </c>
    </row>
    <row r="34">
      <c r="A34" s="3" t="inlineStr">
        <is>
          <t>Goodwill [Line Items]</t>
        </is>
      </c>
    </row>
    <row r="35">
      <c r="A35" s="4" t="inlineStr">
        <is>
          <t>Goodwill, Impairment Loss</t>
        </is>
      </c>
      <c r="C35" s="7" t="n">
        <v>11388000</v>
      </c>
    </row>
    <row r="36">
      <c r="A36" s="4" t="inlineStr">
        <is>
          <t>Subsea Robotics</t>
        </is>
      </c>
    </row>
    <row r="37">
      <c r="A37" s="3" t="inlineStr">
        <is>
          <t>Goodwill [Line Items]</t>
        </is>
      </c>
    </row>
    <row r="38">
      <c r="A38" s="4" t="inlineStr">
        <is>
          <t>Goodwill, Impairment Loss</t>
        </is>
      </c>
      <c r="B38" s="7" t="n">
        <v>51168000</v>
      </c>
      <c r="C38" s="7" t="n">
        <v>102118000</v>
      </c>
      <c r="D38" s="5" t="n">
        <v>102118000</v>
      </c>
      <c r="E38" s="7" t="n">
        <v>0</v>
      </c>
      <c r="F38" s="7" t="n">
        <v>51168000</v>
      </c>
    </row>
    <row r="39">
      <c r="A39" s="4" t="inlineStr">
        <is>
          <t>Manufactured Products</t>
        </is>
      </c>
    </row>
    <row r="40">
      <c r="A40" s="3" t="inlineStr">
        <is>
          <t>Goodwill [Line Items]</t>
        </is>
      </c>
    </row>
    <row r="41">
      <c r="A41" s="4" t="inlineStr">
        <is>
          <t>Goodwill, Impairment Loss</t>
        </is>
      </c>
      <c r="B41" s="7" t="n">
        <v>41</v>
      </c>
      <c r="C41" s="7" t="n">
        <v>11388000</v>
      </c>
      <c r="D41" s="7" t="n">
        <v>52263000</v>
      </c>
      <c r="E41" s="7" t="n">
        <v>0</v>
      </c>
    </row>
    <row r="42">
      <c r="A42" s="3" t="inlineStr">
        <is>
          <t>Property, Plant and Equipment [Line Items]</t>
        </is>
      </c>
    </row>
    <row r="43">
      <c r="A43" s="4" t="inlineStr">
        <is>
          <t>Impairment of Long-Lived Assets Held-for-use</t>
        </is>
      </c>
      <c r="D43" s="7" t="n">
        <v>61074000</v>
      </c>
    </row>
    <row r="44">
      <c r="A44" s="4" t="inlineStr">
        <is>
          <t>Offshore Projects Group</t>
        </is>
      </c>
    </row>
    <row r="45">
      <c r="A45" s="3" t="inlineStr">
        <is>
          <t>Goodwill [Line Items]</t>
        </is>
      </c>
    </row>
    <row r="46">
      <c r="A46" s="4" t="inlineStr">
        <is>
          <t>Goodwill, Impairment Loss</t>
        </is>
      </c>
      <c r="B46" s="7" t="n">
        <v>17750000</v>
      </c>
      <c r="C46" s="7" t="n">
        <v>66285000</v>
      </c>
      <c r="D46" s="7" t="n">
        <v>66285000</v>
      </c>
      <c r="E46" s="7" t="n">
        <v>0</v>
      </c>
      <c r="F46" s="7" t="n">
        <v>17750000</v>
      </c>
    </row>
    <row r="47">
      <c r="A47" s="3" t="inlineStr">
        <is>
          <t>Property, Plant and Equipment [Line Items]</t>
        </is>
      </c>
    </row>
    <row r="48">
      <c r="A48" s="4" t="inlineStr">
        <is>
          <t>Impairment of Long-Lived Assets Held-for-use</t>
        </is>
      </c>
      <c r="D48" s="7" t="n">
        <v>8826000</v>
      </c>
      <c r="E48" s="7" t="n">
        <v>142615000</v>
      </c>
    </row>
    <row r="49">
      <c r="A49" s="4" t="inlineStr">
        <is>
          <t>Integrity Management &amp; Digital Solutions</t>
        </is>
      </c>
    </row>
    <row r="50">
      <c r="A50" s="3" t="inlineStr">
        <is>
          <t>Goodwill [Line Items]</t>
        </is>
      </c>
    </row>
    <row r="51">
      <c r="A51" s="4" t="inlineStr">
        <is>
          <t>Goodwill, Impairment Loss</t>
        </is>
      </c>
      <c r="B51" s="5" t="n">
        <v>7531000</v>
      </c>
      <c r="C51" s="7" t="n">
        <v>123214000</v>
      </c>
      <c r="D51" s="7" t="n">
        <v>123214000</v>
      </c>
      <c r="E51" s="7" t="n">
        <v>14713000</v>
      </c>
      <c r="F51" s="5" t="n">
        <v>7531000</v>
      </c>
    </row>
    <row r="52">
      <c r="A52" s="3" t="inlineStr">
        <is>
          <t>Property, Plant and Equipment [Line Items]</t>
        </is>
      </c>
    </row>
    <row r="53">
      <c r="A53" s="4" t="inlineStr">
        <is>
          <t>Impairment of Long-Lived Assets Held-for-use</t>
        </is>
      </c>
      <c r="D53" s="5" t="n">
        <v>545000</v>
      </c>
      <c r="E53" s="7" t="n">
        <v>16738000</v>
      </c>
    </row>
    <row r="54">
      <c r="A54" s="4" t="inlineStr">
        <is>
          <t>SDS Rosyth</t>
        </is>
      </c>
    </row>
    <row r="55">
      <c r="A55" s="3" t="inlineStr">
        <is>
          <t>Property, Plant and Equipment [Line Items]</t>
        </is>
      </c>
    </row>
    <row r="56">
      <c r="A56" s="4" t="inlineStr">
        <is>
          <t>Impairment of Long-Lived Assets Held-for-use</t>
        </is>
      </c>
      <c r="C56" s="7" t="n">
        <v>6543000</v>
      </c>
    </row>
    <row r="57">
      <c r="A57" s="4" t="inlineStr">
        <is>
          <t>SDS Brazil</t>
        </is>
      </c>
    </row>
    <row r="58">
      <c r="A58" s="3" t="inlineStr">
        <is>
          <t>Property, Plant and Equipment [Line Items]</t>
        </is>
      </c>
    </row>
    <row r="59">
      <c r="A59" s="4" t="inlineStr">
        <is>
          <t>Impairment of Long-Lived Assets Held-for-use</t>
        </is>
      </c>
      <c r="C59" s="7" t="n">
        <v>9834000</v>
      </c>
    </row>
    <row r="60">
      <c r="A60" s="4" t="inlineStr">
        <is>
          <t>Subsea Products Angola Member [Member]</t>
        </is>
      </c>
    </row>
    <row r="61">
      <c r="A61" s="3" t="inlineStr">
        <is>
          <t>Property, Plant and Equipment [Line Items]</t>
        </is>
      </c>
    </row>
    <row r="62">
      <c r="A62" s="4" t="inlineStr">
        <is>
          <t>Impairment of Long-Lived Assets Held-for-use</t>
        </is>
      </c>
      <c r="C62" s="7" t="n">
        <v>38482000</v>
      </c>
    </row>
    <row r="63">
      <c r="A63" s="4" t="inlineStr">
        <is>
          <t>Shallow Water Member</t>
        </is>
      </c>
    </row>
    <row r="64">
      <c r="A64" s="3" t="inlineStr">
        <is>
          <t>Property, Plant and Equipment [Line Items]</t>
        </is>
      </c>
    </row>
    <row r="65">
      <c r="A65" s="4" t="inlineStr">
        <is>
          <t>Impairment of Long-Lived Assets Held-for-use</t>
        </is>
      </c>
      <c r="C65" s="7" t="n">
        <v>3894000</v>
      </c>
    </row>
    <row r="66">
      <c r="A66" s="4" t="inlineStr">
        <is>
          <t>Ecosse [Member]</t>
        </is>
      </c>
    </row>
    <row r="67">
      <c r="A67" s="3" t="inlineStr">
        <is>
          <t>Property, Plant and Equipment [Line Items]</t>
        </is>
      </c>
    </row>
    <row r="68">
      <c r="A68" s="4" t="inlineStr">
        <is>
          <t>Impairment of Long-Lived Assets Held-for-use</t>
        </is>
      </c>
      <c r="C68" s="7" t="n">
        <v>3628000</v>
      </c>
      <c r="E68" s="7" t="n">
        <v>10721000</v>
      </c>
    </row>
    <row r="69">
      <c r="A69" s="4" t="inlineStr">
        <is>
          <t>Global Data Solution Member</t>
        </is>
      </c>
    </row>
    <row r="70">
      <c r="A70" s="3" t="inlineStr">
        <is>
          <t>Property, Plant and Equipment [Line Items]</t>
        </is>
      </c>
    </row>
    <row r="71">
      <c r="A71" s="4" t="inlineStr">
        <is>
          <t>Impairment of Long-Lived Assets Held-for-use</t>
        </is>
      </c>
      <c r="C71" s="7" t="n">
        <v>167000</v>
      </c>
    </row>
    <row r="72">
      <c r="A72" s="4" t="inlineStr">
        <is>
          <t>Oceaneering Entertainment System</t>
        </is>
      </c>
    </row>
    <row r="73">
      <c r="A73" s="3" t="inlineStr">
        <is>
          <t>Property, Plant and Equipment [Line Items]</t>
        </is>
      </c>
    </row>
    <row r="74">
      <c r="A74" s="4" t="inlineStr">
        <is>
          <t>Impairment of Long-Lived Assets Held-for-use</t>
        </is>
      </c>
      <c r="C74" s="7" t="n">
        <v>5065000</v>
      </c>
    </row>
    <row r="75">
      <c r="A75" s="4" t="inlineStr">
        <is>
          <t>Oceaneering AGV System Member</t>
        </is>
      </c>
    </row>
    <row r="76">
      <c r="A76" s="3" t="inlineStr">
        <is>
          <t>Property, Plant and Equipment [Line Items]</t>
        </is>
      </c>
    </row>
    <row r="77">
      <c r="A77" s="4" t="inlineStr">
        <is>
          <t>Impairment of Long-Lived Assets Held-for-use</t>
        </is>
      </c>
      <c r="C77" s="7" t="n">
        <v>1150000</v>
      </c>
    </row>
    <row r="78">
      <c r="A78" s="4" t="inlineStr">
        <is>
          <t>Manufactured Products</t>
        </is>
      </c>
    </row>
    <row r="79">
      <c r="A79" s="3" t="inlineStr">
        <is>
          <t>Property, Plant and Equipment [Line Items]</t>
        </is>
      </c>
    </row>
    <row r="80">
      <c r="A80" s="4" t="inlineStr">
        <is>
          <t>Impairment of Long-Lived Assets Held-for-use</t>
        </is>
      </c>
      <c r="C80" s="7" t="n">
        <v>61074000</v>
      </c>
    </row>
    <row r="81">
      <c r="A81" s="4" t="inlineStr">
        <is>
          <t>Offshore Projects Group</t>
        </is>
      </c>
    </row>
    <row r="82">
      <c r="A82" s="3" t="inlineStr">
        <is>
          <t>Property, Plant and Equipment [Line Items]</t>
        </is>
      </c>
    </row>
    <row r="83">
      <c r="A83" s="4" t="inlineStr">
        <is>
          <t>Impairment of Long-Lived Assets Held-for-use</t>
        </is>
      </c>
      <c r="C83" s="7" t="n">
        <v>7522000</v>
      </c>
      <c r="E83" s="7" t="n">
        <v>142615000</v>
      </c>
    </row>
    <row r="84">
      <c r="A84" s="4" t="inlineStr">
        <is>
          <t>Integrity Management &amp; Digital Solutions</t>
        </is>
      </c>
    </row>
    <row r="85">
      <c r="A85" s="3" t="inlineStr">
        <is>
          <t>Property, Plant and Equipment [Line Items]</t>
        </is>
      </c>
    </row>
    <row r="86">
      <c r="A86" s="4" t="inlineStr">
        <is>
          <t>Impairment of Long-Lived Assets Held-for-use</t>
        </is>
      </c>
      <c r="C86" s="5" t="n">
        <v>167000</v>
      </c>
      <c r="E86" s="7" t="n">
        <v>16738000</v>
      </c>
    </row>
    <row r="87">
      <c r="A87" s="4" t="inlineStr">
        <is>
          <t>Deepwater and Shallow Water [Member]</t>
        </is>
      </c>
    </row>
    <row r="88">
      <c r="A88" s="3" t="inlineStr">
        <is>
          <t>Property, Plant and Equipment [Line Items]</t>
        </is>
      </c>
    </row>
    <row r="89">
      <c r="A89" s="4" t="inlineStr">
        <is>
          <t>Impairment of Long-Lived Assets Held-for-use</t>
        </is>
      </c>
      <c r="E89" s="7" t="n">
        <v>131894000</v>
      </c>
    </row>
    <row r="90">
      <c r="A90" s="4" t="inlineStr">
        <is>
          <t>Asset Integrity [Member]</t>
        </is>
      </c>
    </row>
    <row r="91">
      <c r="A91" s="3" t="inlineStr">
        <is>
          <t>Property, Plant and Equipment [Line Items]</t>
        </is>
      </c>
    </row>
    <row r="92">
      <c r="A92" s="4" t="inlineStr">
        <is>
          <t>Impairment of Long-Lived Assets Held-for-use</t>
        </is>
      </c>
      <c r="E92" s="5" t="n">
        <v>167380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Consolidated Statements of Shareholders' Equity (Parenthetical) - shares</t>
        </is>
      </c>
      <c r="B1" s="2" t="inlineStr">
        <is>
          <t>12 Months Ended</t>
        </is>
      </c>
    </row>
    <row r="2">
      <c r="B2" s="2" t="inlineStr">
        <is>
          <t>Dec. 31, 2020</t>
        </is>
      </c>
      <c r="C2" s="2" t="inlineStr">
        <is>
          <t>Dec. 31, 2019</t>
        </is>
      </c>
      <c r="D2" s="2" t="inlineStr">
        <is>
          <t>Dec. 31, 2018</t>
        </is>
      </c>
      <c r="E2" s="2" t="inlineStr">
        <is>
          <t>Dec. 31, 2015</t>
        </is>
      </c>
    </row>
    <row r="3">
      <c r="A3" s="4" t="inlineStr">
        <is>
          <t>Treasury stock, shares</t>
        </is>
      </c>
      <c r="B3" s="7" t="n">
        <v>0</v>
      </c>
      <c r="C3" s="7" t="n">
        <v>0</v>
      </c>
      <c r="D3" s="7" t="n">
        <v>0</v>
      </c>
      <c r="E3" s="7" t="n">
        <v>200000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Selected Income Statement Information Selected Income Statement Information (Details) - USD ($) $ in Thousands</t>
        </is>
      </c>
      <c r="B1" s="2" t="inlineStr">
        <is>
          <t>12 Months Ended</t>
        </is>
      </c>
    </row>
    <row r="2">
      <c r="B2" s="2" t="inlineStr">
        <is>
          <t>Dec. 31, 2020</t>
        </is>
      </c>
      <c r="C2" s="2" t="inlineStr">
        <is>
          <t>Dec. 31, 2019</t>
        </is>
      </c>
      <c r="D2" s="2" t="inlineStr">
        <is>
          <t>Dec. 31, 2018</t>
        </is>
      </c>
    </row>
    <row r="3">
      <c r="A3" s="3" t="inlineStr">
        <is>
          <t>Selected Income Statement Information [Abstract]</t>
        </is>
      </c>
    </row>
    <row r="4">
      <c r="A4" s="4" t="inlineStr">
        <is>
          <t>Revenue from External Customers by Products and Services [Table Text Block]</t>
        </is>
      </c>
      <c r="C4" s="4" t="inlineStr">
        <is>
          <t xml:space="preserve">The following table presents Revenue disaggregated by business segment, geographical region, and timing of transfer of goods or services. Year Ended December 31, (in thousands) 2020 2019 * 2018 * Business Segment: Energy Services and Products Subsea Robotics $ 493,332 $ 583,652 $ 513,701 Manufactured Products 477,419 498,350 431,459 Offshore Projects Group 289,127 380,966 413,598 Integrity Management &amp; Digital Solutions 226,938 266,086 273,575 Total Energy Services and Products 1,486,816 1,729,054 1,632,333 Aerospace and Defense Technologies 341,073 319,070 277,149 Total $ 1,827,889 $ 2,048,124 $ 1,909,482 * Recast to reflect segment changes. The following schedule shows our revenue, costs and gross margins by services and products: Year Ended December 31, (in thousands) 2020 2019 2018 Revenue: Services $ 1,340,033 $ 1,333,787 $ 1,245,927 Products 487,856 714,337 663,555 Total revenue 1,827,889 2,048,124 1,909,482 Cost of Services and Products: Services 1,161,699 1,242,006 1,135,084 Products 421,445 619,490 578,212 Unallocated expenses 80,804 88,384 66,960 Total cost of services and products 1,663,948 1,949,880 1,780,256 Gross margin: Services 178,334 91,781 110,843 Products 66,411 94,847 85,343 Unallocated expenses (80,804) (88,384) (66,960) Total gross margin $ 163,941 $ 98,244 $ 129,226 </t>
        </is>
      </c>
    </row>
    <row r="5">
      <c r="A5" s="3" t="inlineStr">
        <is>
          <t>Revenue:</t>
        </is>
      </c>
    </row>
    <row r="6">
      <c r="A6" s="4" t="inlineStr">
        <is>
          <t>Revenues</t>
        </is>
      </c>
      <c r="B6" s="5" t="n">
        <v>1827889</v>
      </c>
      <c r="C6" s="5" t="n">
        <v>2048124</v>
      </c>
      <c r="D6" s="5" t="n">
        <v>1909482</v>
      </c>
    </row>
    <row r="7">
      <c r="A7" s="3" t="inlineStr">
        <is>
          <t>Cost of Services and Products:</t>
        </is>
      </c>
    </row>
    <row r="8">
      <c r="A8" s="4" t="inlineStr">
        <is>
          <t>Unallocated expenses</t>
        </is>
      </c>
      <c r="B8" s="7" t="n">
        <v>80804</v>
      </c>
      <c r="C8" s="7" t="n">
        <v>88384</v>
      </c>
      <c r="D8" s="7" t="n">
        <v>66960</v>
      </c>
    </row>
    <row r="9">
      <c r="A9" s="4" t="inlineStr">
        <is>
          <t>Total cost of services and products</t>
        </is>
      </c>
      <c r="B9" s="7" t="n">
        <v>1663948</v>
      </c>
      <c r="C9" s="7" t="n">
        <v>1949880</v>
      </c>
      <c r="D9" s="7" t="n">
        <v>1780256</v>
      </c>
    </row>
    <row r="10">
      <c r="A10" s="3" t="inlineStr">
        <is>
          <t>Gross margin:</t>
        </is>
      </c>
    </row>
    <row r="11">
      <c r="A11" s="4" t="inlineStr">
        <is>
          <t>Gross Margin</t>
        </is>
      </c>
      <c r="B11" s="7" t="n">
        <v>-163941</v>
      </c>
      <c r="C11" s="7" t="n">
        <v>-98244</v>
      </c>
      <c r="D11" s="7" t="n">
        <v>-129226</v>
      </c>
    </row>
    <row r="12">
      <c r="A12" s="4" t="inlineStr">
        <is>
          <t>Service [Member]</t>
        </is>
      </c>
    </row>
    <row r="13">
      <c r="A13" s="3" t="inlineStr">
        <is>
          <t>Revenue:</t>
        </is>
      </c>
    </row>
    <row r="14">
      <c r="A14" s="4" t="inlineStr">
        <is>
          <t>Revenues</t>
        </is>
      </c>
      <c r="B14" s="7" t="n">
        <v>1340033</v>
      </c>
      <c r="C14" s="7" t="n">
        <v>1333787</v>
      </c>
      <c r="D14" s="7" t="n">
        <v>1245927</v>
      </c>
    </row>
    <row r="15">
      <c r="A15" s="3" t="inlineStr">
        <is>
          <t>Cost of Services and Products:</t>
        </is>
      </c>
    </row>
    <row r="16">
      <c r="A16" s="4" t="inlineStr">
        <is>
          <t>Total cost of services and products</t>
        </is>
      </c>
      <c r="B16" s="7" t="n">
        <v>1161699</v>
      </c>
      <c r="C16" s="7" t="n">
        <v>1242006</v>
      </c>
      <c r="D16" s="7" t="n">
        <v>1135084</v>
      </c>
    </row>
    <row r="17">
      <c r="A17" s="3" t="inlineStr">
        <is>
          <t>Gross margin:</t>
        </is>
      </c>
    </row>
    <row r="18">
      <c r="A18" s="4" t="inlineStr">
        <is>
          <t>Gross Margin</t>
        </is>
      </c>
      <c r="B18" s="7" t="n">
        <v>-178334</v>
      </c>
      <c r="C18" s="7" t="n">
        <v>-91781</v>
      </c>
      <c r="D18" s="7" t="n">
        <v>-110843</v>
      </c>
    </row>
    <row r="19">
      <c r="A19" s="4" t="inlineStr">
        <is>
          <t>Product [Member]</t>
        </is>
      </c>
    </row>
    <row r="20">
      <c r="A20" s="3" t="inlineStr">
        <is>
          <t>Revenue:</t>
        </is>
      </c>
    </row>
    <row r="21">
      <c r="A21" s="4" t="inlineStr">
        <is>
          <t>Revenues</t>
        </is>
      </c>
      <c r="B21" s="7" t="n">
        <v>487856</v>
      </c>
      <c r="C21" s="7" t="n">
        <v>714337</v>
      </c>
      <c r="D21" s="7" t="n">
        <v>663555</v>
      </c>
    </row>
    <row r="22">
      <c r="A22" s="3" t="inlineStr">
        <is>
          <t>Cost of Services and Products:</t>
        </is>
      </c>
    </row>
    <row r="23">
      <c r="A23" s="4" t="inlineStr">
        <is>
          <t>Total cost of services and products</t>
        </is>
      </c>
      <c r="B23" s="7" t="n">
        <v>421445</v>
      </c>
      <c r="C23" s="7" t="n">
        <v>619490</v>
      </c>
      <c r="D23" s="7" t="n">
        <v>578212</v>
      </c>
    </row>
    <row r="24">
      <c r="A24" s="3" t="inlineStr">
        <is>
          <t>Gross margin:</t>
        </is>
      </c>
    </row>
    <row r="25">
      <c r="A25" s="4" t="inlineStr">
        <is>
          <t>Gross Margin</t>
        </is>
      </c>
      <c r="B25" s="7" t="n">
        <v>-66411</v>
      </c>
      <c r="C25" s="7" t="n">
        <v>-94847</v>
      </c>
      <c r="D25" s="7" t="n">
        <v>-85343</v>
      </c>
    </row>
    <row r="26">
      <c r="A26" s="4" t="inlineStr">
        <is>
          <t>Unallocated Expenses Member</t>
        </is>
      </c>
    </row>
    <row r="27">
      <c r="A27" s="3" t="inlineStr">
        <is>
          <t>Gross margin:</t>
        </is>
      </c>
    </row>
    <row r="28">
      <c r="A28" s="4" t="inlineStr">
        <is>
          <t>Gross Margin</t>
        </is>
      </c>
      <c r="B28" s="5" t="n">
        <v>80804</v>
      </c>
      <c r="C28" s="5" t="n">
        <v>88384</v>
      </c>
      <c r="D28" s="5" t="n">
        <v>669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25:57Z</dcterms:created>
  <dcterms:modified xmlns:dcterms="http://purl.org/dc/terms/" xmlns:xsi="http://www.w3.org/2001/XMLSchema-instance" xsi:type="dcterms:W3CDTF">2021-02-26T17:25:57Z</dcterms:modified>
</cp:coreProperties>
</file>